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Consolidated Balance Sheet Comp" sheetId="13" state="visible" r:id="rId13"/>
    <sheet xmlns:r="http://schemas.openxmlformats.org/officeDocument/2006/relationships" name="Equity Investment in PACT Pharm" sheetId="14" state="visible" r:id="rId14"/>
    <sheet xmlns:r="http://schemas.openxmlformats.org/officeDocument/2006/relationships" name="Leases" sheetId="15" state="visible" r:id="rId15"/>
    <sheet xmlns:r="http://schemas.openxmlformats.org/officeDocument/2006/relationships" name="License and Collaboration Agree" sheetId="16" state="visible" r:id="rId16"/>
    <sheet xmlns:r="http://schemas.openxmlformats.org/officeDocument/2006/relationships" name="Convertible Preferred Stock and" sheetId="17" state="visible" r:id="rId17"/>
    <sheet xmlns:r="http://schemas.openxmlformats.org/officeDocument/2006/relationships" name="Stock Plans and Stock-Based Com" sheetId="18" state="visible" r:id="rId18"/>
    <sheet xmlns:r="http://schemas.openxmlformats.org/officeDocument/2006/relationships" name="Net Loss per Share" sheetId="19" state="visible" r:id="rId19"/>
    <sheet xmlns:r="http://schemas.openxmlformats.org/officeDocument/2006/relationships" name="Provision for Income Taxes" sheetId="20" state="visible" r:id="rId20"/>
    <sheet xmlns:r="http://schemas.openxmlformats.org/officeDocument/2006/relationships" name="Commitments" sheetId="21" state="visible" r:id="rId21"/>
    <sheet xmlns:r="http://schemas.openxmlformats.org/officeDocument/2006/relationships" name="Related Parties" sheetId="22" state="visible" r:id="rId22"/>
    <sheet xmlns:r="http://schemas.openxmlformats.org/officeDocument/2006/relationships" name="Employee Benefit Plan" sheetId="23" state="visible" r:id="rId23"/>
    <sheet xmlns:r="http://schemas.openxmlformats.org/officeDocument/2006/relationships" name="Selected Unaudited Quarterly Fi"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Consolidated Balance Sheet Co_2" sheetId="29" state="visible" r:id="rId29"/>
    <sheet xmlns:r="http://schemas.openxmlformats.org/officeDocument/2006/relationships" name="Leases (Tables)" sheetId="30" state="visible" r:id="rId30"/>
    <sheet xmlns:r="http://schemas.openxmlformats.org/officeDocument/2006/relationships" name="License and Collaboration Agr_2" sheetId="31" state="visible" r:id="rId31"/>
    <sheet xmlns:r="http://schemas.openxmlformats.org/officeDocument/2006/relationships" name="Stock Plans and Stock-Based C_2" sheetId="32" state="visible" r:id="rId32"/>
    <sheet xmlns:r="http://schemas.openxmlformats.org/officeDocument/2006/relationships" name="Net Loss per Share (Tables)" sheetId="33" state="visible" r:id="rId33"/>
    <sheet xmlns:r="http://schemas.openxmlformats.org/officeDocument/2006/relationships" name="Provision for Income Taxes (Tab" sheetId="34" state="visible" r:id="rId34"/>
    <sheet xmlns:r="http://schemas.openxmlformats.org/officeDocument/2006/relationships" name="Selected Unaudited Quarterly _2" sheetId="35" state="visible" r:id="rId35"/>
    <sheet xmlns:r="http://schemas.openxmlformats.org/officeDocument/2006/relationships" name="Organization - Additional Info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s - Addit"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 Measurements - Sch_3" sheetId="42" state="visible" r:id="rId42"/>
    <sheet xmlns:r="http://schemas.openxmlformats.org/officeDocument/2006/relationships" name="Consolidated Balance Sheet Co_3" sheetId="43" state="visible" r:id="rId43"/>
    <sheet xmlns:r="http://schemas.openxmlformats.org/officeDocument/2006/relationships" name="Consolidated Balance Sheet Co_4" sheetId="44" state="visible" r:id="rId44"/>
    <sheet xmlns:r="http://schemas.openxmlformats.org/officeDocument/2006/relationships" name="Equity Investment in PACT Pha_2" sheetId="45" state="visible" r:id="rId45"/>
    <sheet xmlns:r="http://schemas.openxmlformats.org/officeDocument/2006/relationships" name="Leases - Additional Information" sheetId="46" state="visible" r:id="rId46"/>
    <sheet xmlns:r="http://schemas.openxmlformats.org/officeDocument/2006/relationships" name="Leases - Schedule of Future Min" sheetId="47" state="visible" r:id="rId47"/>
    <sheet xmlns:r="http://schemas.openxmlformats.org/officeDocument/2006/relationships" name="License and Collaboration Agr_3" sheetId="48" state="visible" r:id="rId48"/>
    <sheet xmlns:r="http://schemas.openxmlformats.org/officeDocument/2006/relationships" name="License and Collaboration Agr_4" sheetId="49" state="visible" r:id="rId49"/>
    <sheet xmlns:r="http://schemas.openxmlformats.org/officeDocument/2006/relationships" name="License and Collaboration Agr_5" sheetId="50" state="visible" r:id="rId50"/>
    <sheet xmlns:r="http://schemas.openxmlformats.org/officeDocument/2006/relationships" name="License and Collaboration Agr_6" sheetId="51" state="visible" r:id="rId51"/>
    <sheet xmlns:r="http://schemas.openxmlformats.org/officeDocument/2006/relationships" name="License and Collaboration Agr_7" sheetId="52" state="visible" r:id="rId52"/>
    <sheet xmlns:r="http://schemas.openxmlformats.org/officeDocument/2006/relationships" name="Convertible Preferred Stock a_2" sheetId="53" state="visible" r:id="rId53"/>
    <sheet xmlns:r="http://schemas.openxmlformats.org/officeDocument/2006/relationships" name="Stock Plans and Stock-Based C_3" sheetId="54" state="visible" r:id="rId54"/>
    <sheet xmlns:r="http://schemas.openxmlformats.org/officeDocument/2006/relationships" name="Stock Plans and Stock-Based C_4" sheetId="55" state="visible" r:id="rId55"/>
    <sheet xmlns:r="http://schemas.openxmlformats.org/officeDocument/2006/relationships" name="Stock Plans and Stock-Based C_5" sheetId="56" state="visible" r:id="rId56"/>
    <sheet xmlns:r="http://schemas.openxmlformats.org/officeDocument/2006/relationships" name="Stock Plans and Stock-Based C_6" sheetId="57" state="visible" r:id="rId57"/>
    <sheet xmlns:r="http://schemas.openxmlformats.org/officeDocument/2006/relationships" name="Stock Plans and Stock-Based C_7" sheetId="58" state="visible" r:id="rId58"/>
    <sheet xmlns:r="http://schemas.openxmlformats.org/officeDocument/2006/relationships" name="Net Loss per Share - Computatio" sheetId="59" state="visible" r:id="rId59"/>
    <sheet xmlns:r="http://schemas.openxmlformats.org/officeDocument/2006/relationships" name="Net Loss per Share - Summary of" sheetId="60" state="visible" r:id="rId60"/>
    <sheet xmlns:r="http://schemas.openxmlformats.org/officeDocument/2006/relationships" name="Provision for Income Taxes - Sc" sheetId="61" state="visible" r:id="rId61"/>
    <sheet xmlns:r="http://schemas.openxmlformats.org/officeDocument/2006/relationships" name="Provision for Income Taxes - _2" sheetId="62" state="visible" r:id="rId62"/>
    <sheet xmlns:r="http://schemas.openxmlformats.org/officeDocument/2006/relationships" name="Provision for Income Taxes - Ad" sheetId="63" state="visible" r:id="rId63"/>
    <sheet xmlns:r="http://schemas.openxmlformats.org/officeDocument/2006/relationships" name="Provision for Income Taxes - Su" sheetId="64" state="visible" r:id="rId64"/>
    <sheet xmlns:r="http://schemas.openxmlformats.org/officeDocument/2006/relationships" name="Commitments - Additional Inform" sheetId="65" state="visible" r:id="rId65"/>
    <sheet xmlns:r="http://schemas.openxmlformats.org/officeDocument/2006/relationships" name="Related Parties - Additional In" sheetId="66" state="visible" r:id="rId66"/>
    <sheet xmlns:r="http://schemas.openxmlformats.org/officeDocument/2006/relationships" name="Employee Benefit Plan - Additio" sheetId="67" state="visible" r:id="rId67"/>
    <sheet xmlns:r="http://schemas.openxmlformats.org/officeDocument/2006/relationships" name="Selected Unaudited Quarterly _3" sheetId="68" state="visible" r:id="rId68"/>
    <sheet xmlns:r="http://schemas.openxmlformats.org/officeDocument/2006/relationships" name="Subsequent Event - Additional I"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RCUS</t>
        </is>
      </c>
    </row>
    <row r="10">
      <c r="A10" s="4" t="inlineStr">
        <is>
          <t>Entity Registrant Name</t>
        </is>
      </c>
      <c r="B10" s="4" t="inlineStr">
        <is>
          <t>Arcus Biosciences, Inc.</t>
        </is>
      </c>
    </row>
    <row r="11">
      <c r="A11" s="4" t="inlineStr">
        <is>
          <t>Entity Central Index Key</t>
        </is>
      </c>
      <c r="B11" s="4" t="inlineStr">
        <is>
          <t>0001724521</t>
        </is>
      </c>
    </row>
    <row r="12">
      <c r="A12" s="4" t="inlineStr">
        <is>
          <t>Current Fiscal Year End Date</t>
        </is>
      </c>
      <c r="B12" s="4" t="inlineStr">
        <is>
          <t>--12-31</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01-38419</t>
        </is>
      </c>
    </row>
    <row r="21">
      <c r="A21" s="4" t="inlineStr">
        <is>
          <t>Entity Tax Identification Number</t>
        </is>
      </c>
      <c r="B21" s="4" t="inlineStr">
        <is>
          <t>47-3898435</t>
        </is>
      </c>
    </row>
    <row r="22">
      <c r="A22" s="4" t="inlineStr">
        <is>
          <t>Entity Address, Address Line One</t>
        </is>
      </c>
      <c r="B22" s="4" t="inlineStr">
        <is>
          <t>3928 Point Eden Way</t>
        </is>
      </c>
    </row>
    <row r="23">
      <c r="A23" s="4" t="inlineStr">
        <is>
          <t>Entity Address, City or Town</t>
        </is>
      </c>
      <c r="B23" s="4" t="inlineStr">
        <is>
          <t>Hayward</t>
        </is>
      </c>
    </row>
    <row r="24">
      <c r="A24" s="4" t="inlineStr">
        <is>
          <t>Entity Address, State or Province</t>
        </is>
      </c>
      <c r="B24" s="4" t="inlineStr">
        <is>
          <t>CA</t>
        </is>
      </c>
    </row>
    <row r="25">
      <c r="A25" s="4" t="inlineStr">
        <is>
          <t>Entity Address, Postal Zip Code</t>
        </is>
      </c>
      <c r="B25" s="4" t="inlineStr">
        <is>
          <t>94545</t>
        </is>
      </c>
    </row>
    <row r="26">
      <c r="A26" s="4" t="inlineStr">
        <is>
          <t>City Area Code</t>
        </is>
      </c>
      <c r="B26" s="4" t="inlineStr">
        <is>
          <t>510</t>
        </is>
      </c>
    </row>
    <row r="27">
      <c r="A27" s="4" t="inlineStr">
        <is>
          <t>Local Phone Number</t>
        </is>
      </c>
      <c r="B27" s="4" t="inlineStr">
        <is>
          <t>694-6200</t>
        </is>
      </c>
    </row>
    <row r="28">
      <c r="A28" s="4" t="inlineStr">
        <is>
          <t>Entity Interactive Data Current</t>
        </is>
      </c>
      <c r="B28" s="4" t="inlineStr">
        <is>
          <t>Yes</t>
        </is>
      </c>
    </row>
    <row r="29">
      <c r="A29" s="4" t="inlineStr">
        <is>
          <t>Title of 12(b) Security</t>
        </is>
      </c>
      <c r="B29" s="4" t="inlineStr">
        <is>
          <t>Common Stock, Par Value $0.0001 Per Share</t>
        </is>
      </c>
    </row>
    <row r="30">
      <c r="A30" s="4" t="inlineStr">
        <is>
          <t>Security Exchange Name</t>
        </is>
      </c>
      <c r="B30" s="4" t="inlineStr">
        <is>
          <t>NYSE</t>
        </is>
      </c>
    </row>
    <row r="31">
      <c r="A31" s="4" t="inlineStr">
        <is>
          <t>Entity Incorporation, State or Country Code</t>
        </is>
      </c>
      <c r="B31" s="4" t="inlineStr">
        <is>
          <t>DE</t>
        </is>
      </c>
    </row>
    <row r="32">
      <c r="A32" s="4" t="inlineStr">
        <is>
          <t>Document Annual Report</t>
        </is>
      </c>
      <c r="B32" s="4" t="inlineStr">
        <is>
          <t>true</t>
        </is>
      </c>
    </row>
    <row r="33">
      <c r="A33" s="4" t="inlineStr">
        <is>
          <t>Document Transition Report</t>
        </is>
      </c>
      <c r="B33" s="4" t="inlineStr">
        <is>
          <t>false</t>
        </is>
      </c>
    </row>
    <row r="34">
      <c r="A34" s="4" t="inlineStr">
        <is>
          <t>Entity Common Stock, Shares Outstanding</t>
        </is>
      </c>
      <c r="C34" s="5" t="n">
        <v>70876222</v>
      </c>
    </row>
    <row r="35">
      <c r="A35" s="4" t="inlineStr">
        <is>
          <t>Entity Public Float</t>
        </is>
      </c>
      <c r="D35" s="6" t="n">
        <v>1250372984</v>
      </c>
    </row>
    <row r="36">
      <c r="A36" s="4" t="inlineStr">
        <is>
          <t>ICFR Auditor Attestation Flag</t>
        </is>
      </c>
      <c r="B36" s="4" t="inlineStr">
        <is>
          <t>true</t>
        </is>
      </c>
    </row>
    <row r="37">
      <c r="A37" s="4" t="inlineStr">
        <is>
          <t>Documents Incorporated by Reference</t>
        </is>
      </c>
      <c r="B37" s="4" t="inlineStr">
        <is>
          <t>DOCUMENTS INCORPORATED BY REFERENCE Portions of the Registrant’s Definitive Proxy Statement relating to the 2021 Annual Meeting of Shareholders are incorporated by reference into Part III of this Report. The Definitive Proxy Statement will be filed within 120 days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Note 1. Organization Description of Business Arcus Biosciences, Inc. (the Company) is a clinical-stage biopharmaceutical company focused on creating best-in-class cancer therapies. The Company’s initial focus has been on well-characterized biological pathways with significant scientific data supporting their importance. Since its inception in 2015, the Company has built a robust and highly efficient drug discovery capability to create highly differentiated small molecules, which the Company is developing in combination with its in-licensed monoclonal antibodies through rationally designed, indication-specific clinical trial designs. The Company currently has four investigational products in clinical development: domvanalimab (formerly referred to as AB154), etrumadenant (formerly referred to as AB928), AB680, and zimberelimab (formerly referred to as AB1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consolidated financial statements and accompanying notes have been prepared in accordance with generally accepted accounting principles in the United States of America (U.S. GAAP) and include all adjustments necessary for the fair presentation of the Company’s financial position for the periods presented. Principles of Consolidation The accompanying consolidated financial statements are comprised of Arcus Biosciences, Inc. and its wholly-owned subsidiaries. All intercompany balances and transactions have been eliminated in consolidation. Use of Estimates The preparation of the Company’s consolidated financial statements in conformity with U.S. GAAP requires management to make estimates and assumptions that affect the reported amounts of assets, liabilities, revenues and expenses, as well as related disclosure of contingent assets and liabilities. Estimates were used to determine the standalone selling price of performance obligations and the timing of revenue recognition, the value of stock-based awards and other issuances, accruals for research and development costs, useful lives of long-lived assets, and uncertain tax positions. Actual results could differ materially from the Company’s estimat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clinical trial results and achievement of milestones, uncertainty of regulatory approval of the Company’s potential drug candidates, uncertainty of market acceptance of the Company’s product candidates, competition from substitute products and larger companies, securing and protecting proprietary technology, strategic relationships and dependence on key individuals and sole source suppliers. The Company’s investigational products require approval from the U.S. Food and Drug Administration (FDA) and comparable foreign regulatory agencies prior to commercial sales in their respective jurisdictions. There can be no assurance that any investigational products will receive the necessary approvals. If the Company does not obtain regulatory approval and does not successfully commercialize any of its investigational products, it would have a materially adverse impact on the Company. Segments The Company operates and manages its business as one reportable and operating segment, which is the business of developing and commercializing cancer therapies. The Company’s chief executive officer, who is the chief operating decision maker, reviews financial information on an aggregate basis for purposes of allocating and evaluating financial performance. All long-lived assets are maintained in the United States of America. Cash Equivalents and Investments Cash equivalents consist of marketable securities having an original maturity of three months or less at the time of purchase. Short-term investments have maturities of greater than three months and less than twelve months at the time of purchase. Long-term investments have maturities greater than 12 months at the time of purchase. Collectively, cash equivalents, short-term and long-term investments are considered available-for-sale and are recorded at fair value. Unrealized gains and losses are recorded in accumulated other comprehensive loss. Realized gains and losses are included in interest and other income, net in the consolidated statements of operations and comprehensive loss. The basis on which the cost of a security sold or amount reclassified out of accumulated other comprehensive income into earnings is determined using the specific identification method. Reconciliation of Cash, Cash Equivalents, and Restricted Cash as Reported in Consolidated Statements of Cash Flows Restricted cash at December 31, 2020 and 2019 represents cash balances held as security in connection with the Company’s facility lease agreements. The following table provides a reconciliation of cash, cash equivalents, and restricted cash within the consolidated balance sheets to the total shown in the consolidated statements of cash flows (in thousands):
December 31, 2020
December 31, 2019
Cash and cash equivalents
$
173,415
$
57,937
Restricted cash
203
203
Cash, cash equivalents and restricted cash
$
173,618
$
58,140
Fair Value Measurements Fair value accounting is applied for all financial assets and liabilities, including short-term and long-term investments, and non-financial assets and liabilities that are recognized or disclosed at fair value in the consolidated financial statements on a recurring basis (at least annually). The carrying amount of the Company’s financial instruments, including receivable from a related party, accounts payable and accrued expenses and other current liabilities approximate fair value due to their short-term maturities. Concentration of Credit Risk Cash equivalents, short-term and long-term investments are financial instruments that potentially subject the Company to concentrations of credit risk. The Company invests in money market funds, treasury bills and notes, government bonds, commercial paper and corporate notes. The Company limits its credit risk associated with cash equivalents, short-term and long-term investments by placing them with banks and institutions it believes are highly credit worthy and in highly rated investments. Property and Equipment Property and equipment are stated at cost and depreciated using the straight-line method over the estimated useful lives of the assets, ranging from one to five years. Leasehold improvements are amortized over the shorter of their estimated useful lives or the related lease term. Upon retirement or sale, the cost and related accumulated depreciation are removed from the consolidated balance sheet and the resulting gain or loss is reflected in the consolidated statement of operations and comprehensive loss. 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e Company did not recognize any impairment charges for the years ended December 31, 2020, 2019 and 2018. Collaborative Arrangements and Contracts with Customers The Company assesses whether its collaboration agreements are subject to Accounting Standards Codification (ASC) Topic 808, Collaborative Arrangements and whether both parties have active participation in the arrangement and are exposed to significant risks and rewards. To the extent that the arrangement falls within the scope of ASC 808, the Company applies the unit of account guidance under ASC Topic 606, Revenue from Contracts with Customers (ASC 606) , to identify distinct performance obligations, and then determine whether a customer relationship exists for each distinct performance obligation. If the Company determines a performance obligation within the arrangement is with a customer, it applies the guidance in ASC 606. If a portion of a distinct bundle of goods or services within an arrangement is not with a customer, then the unit of account is not within the scope of ASC 606, and the recognition and measurement of that unit of account shall be based on analogy to authoritative accounting literature or, if there is no appropriate analogy, a reasonable, rational, and consistently applied accounting policy election. The Company recognizes revenue when its customer obtains control of promised goods or services in a contract for an amount that reflects the consideration the Company expects to receive in exchange for those goods or services. For contracts with customers, the Company performs The estimation of the stand-alone selling price may include such estimates as forecasted revenues or costs, development timelines, discount rates, and probabilities of technical and regulatory success. The Company evaluates each performance obligation to determine if they can be satisfied at a point in time or over time, and the Company measures the services delivered to the custom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The Company enters into collaborative arrangements that typically include one of more of the following: (i) license fees; (ii) milestone payments related to the achievement of developmental, regulatory, or commercial goals; (iii) royalties on net sales of licensed products; (iv) fees attributable to options to intellectual property; and (v) cost-sharing or research and development (R&amp;D) funding arrangements. When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Fees attributable to options are deferred until the option expires or is exercised. The Company classifies contract liabilities as current when it expects to satisfy its performance obligations within one year, and noncurrent when the Company expects to satisfy those performance obligations in greater than one year. When an option is exercised, the performance obligations associated with the option are identified, which will determine the accounting for the transaction price attributable to the option.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 To determine the stand-alone selling price, the Company may consider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nd Variable Consideration At the inception of each arrangement that includes milestone payments or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value is included in the transaction price. Milestone payments that are not within the control of the Company or the Company’s collaboration partner,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license, collaboration or other revenues and earnings in the period of adjustment. Cost-Sharing or R&amp;D Funding Arrangements Under certain collaborative arrangements, the Company has been reimbursed for a portion of its research and development expenses, including costs of drug supplies. When these R&amp;D services are performed under a reimbursement or cost sharing model with a collaboration partner, the Company records these reimbursements as a reduction of R&amp;D expense in its consolidated statements of operations.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 Research and Development Expenses Research and development costs are expensed as incurred. Research and development expenses consist primarily of personnel costs for the Company’s research and development employees, costs incurred to third-party service providers for the conduct of research, preclinical and clinical studies, laboratory supplies and equipment maintenance costs, consulting and other related expenses. Also included are payments under collaborative arrangements, including up-front and milestone payments, license and option fees and expense reimbursements to the collaboration partners, as well as non-personnel costs such as professional fees payable to third parties for preclinical and clinical studies and research services, laboratory supplies and equipment maintenance, product licenses, and other consulting costs. The Company estimates research, preclinical and clinical service organizations, based on services performed, pursuant to contracts with third-party research and development organizations that conduct and manage research, preclinical and clinical activities on its behalf. Most of the Company’s clinical studies are performed by third-party contract research organizations (CROs), and as a result clinical study costs are a significant component of research and development expenses.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associated with licensing agreements to acquir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 Leases and Rent Expense The Company leases laboratory and office space in an office park in Hayward, California under a non-cancelable operating lease with terms that expire from 2025 to 2029, subject to options for the Company to extend the lease term. The Company also leases space in Brisbane, California under a non-cancelable operating lease that is expected to commence in 2021 and extend through 2031. Prior to January 1, 2020, the Company recognized related rent expense on a straight-line basis over the term of the lease. Incentives granted under the Company’s facilities lease, including allowances for leasehold improvements and rent holidays, were recognized as reductions to rental expense on a straight-line basis over the term of the lease. Deferred rent consisted of the difference between cash payments and the rent expense recognized. Subsequent to the adoption of the new leasing standard on January 1, 2020, the Company recognizes a lease asset for its right to use the underlying asset and a lease liability for the corresponding lease obligation. The Company determines whether an arrangement is or contains a lease at contract inception. Operating leases are included in operating lease right-of-use assets, other accrued liabilities, and operating lease liabilities, noncurrent in our consolidated balance sheet at December 31, 2020. Operating lease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elected to not apply the recognition requirements of the new leasing standard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 Stock-Based Compensation The Company accounts for stock-based compensation arrangements in accordance with ASC 718, Stock Compensation Equity Based Payments to Non-Employees No. 2018-07 (Topic 718), Compensation – Stock Compensation, Stock-based awards granted include stock options and restricted stock units (RSUs). Accounting standards require the recognition of compensation expense, using a fair value-based method, for costs related to all stock-based payments. The Company’s determination of the fair value of stock options with time-based vesting on the date of grant utilizes the Black-Scholes option-pricing model, and is impacted by the Company’s common stock price as well as other variables including, but not limited to, expected term that options will remain outstanding, expected common stock price volatility over the term of the option awards, risk-free interest rates and expected dividends. Compensation expense associated with restricted stock units is based on the fair value of common stock on the date of the grant.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includes any penalties and interest expense related to income taxes as a component of other expense and interest income, net, as necessary. On March 18, 2020, the Families First Coronavirus Response act (FFCR Act), and on March 27, 2020, the Coronavirus Aid, Relief, and Economic Security Act (CARES Act) were each enacted in response to the COVID-19 pandemic. The FFCR Act and the CARES Act contain numerous tax-related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California State Assembly Bill 85 (the Trailer Bill) was enacted which suspends the use of California net operating loss (NOL) deductions and limits the use of certain tax credits, including research and development tax credits, for the 2020, 2021, and 2022 tax years. The FFCR Act, CARES Act and Trailer Bill did not have a material impact on the Company’s consolidated financial statements as of December 31, 2020; however, the Company continues to examine the impacts the FFCR Act, CARES Act and Trailer Bill may have on its business, results of operations, financial condition and liquidity. Comprehensive Loss Comprehensive loss includes net loss and net unrealized income and losses on available-for-sale securities, which are presented in a single continuous statement. Other comprehensive income (loss) is also disclosed in the consolidated balance sheets and statements of stockholders’ equity in accumulated other comprehensive income (loss), and is stated net of related tax effects, if any. 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The Company excludes the weighted-average shares subject to repurchase from its calculation of weighted average of common shares outstanding. For purposes of the diluted net loss per share calculation, outstanding common stock options are considered to be potentially dilutive securities. Because the Company reported a net loss for the years ended December 31, 2020, 2019 and 2018, and the inclusion of the potentially dilutive securities would be antidilutive, diluted net loss per share is the same as basic net loss per share for all periods. Recently Adopted Accounting Standards In December 2019, the FASB issued ASU No. 2019-12, Income Taxes (Topic 740): Simplifying the Accounting for Income Taxes In November 2018, the FASB issued ASU No. 2018-18 (Topic 808), Collaborative Arrangements Revenue from Contracts with Customers (Topic 606) In August 2018, the FASB issued ASU No.2018-13 (Topic 820), Fair Value Measurement. In August 2018, the FASB issued ASU No.2018-15 (Subtopic 350-40), Intangibles – Goodwill and Other – Internal-Use Software. In February 2016, the FASB issued ASU No. 2016-02 (Topic 842), Leases No. 2018-10 Codification Improvements to Topic 842, Leases No. 2018-11, Leases (Topic 842): Targeted Improvements The Company adopted this standard on January 1, 2020 using the modified retrospective approach and elected the package of practical expedients permitted under transition guidance, which allowed the Company to carry forward its historical assessments of: 1) whether contracts are or contain leases, 2) lease classification and 3) initial direct costs.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urrent contract portfolio. The Company elected the post-transition practical expedient to not separate lease components from nonlease components for all existing lease classes. The Company also elected a policy of not recording leases on its consolidated balance sheets when the leases have a term of 12 months or less and the Company is not reasonably certain to elect an option to purchase the leased asset. The adoption of this standard resulted in the recognition of a right-of-use (ROU) asset of $5.8 million and lease liabilities of $10.1 million, comprised of $1.2 million and $8.9 million of current and noncurrent liabilities, respectively. The adoption also resulted in the derecognition of the deferred rent balance of $4.3 million as of January 1, 2020. The adoption of the standard had no impact on the Company’s consolidated statements of operations and comprehensive loss or to its cash flows from or used in operating, financing, or investing activities on its consolidated statements of cash flows. No cumulative-effect adjustment within accumulated deficit was required to be recorded as a result of adopting this standard. In June 2016, the FASB issued ASU No. 2016 -13, Financial Instruments - Credit Losses (Topic 326): Measurement of Credit Losses on Financial Instruments The Company adopted this standard on January 1, 2020 using the modified retrospective approach. The Company adopted this ASU as of January 1, 2020 with an immateria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3.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periods presented, the Company has not changed the manner in which it values assets and liabilities that are measured at fair value. The Company recognizes transfers between levels of the fair value hierarchy as of the end of the reporting period. There were no transfers within the hierarchy during the years ended December 31, 2020 and 2019. The following tables set forth the Company’s financial instruments (excluding restricted cash) that were measured at fair value on a recurring basis by level within the fair value hierarchy (in thousands):
December 31, 2020
Total
Level 1
Level 2
Level 3
Money market funds
$
146,468
$
146,468
$
-
$
-
U.S. treasury securities
301,112
-
301,112
-
U.S. government agency obligations
25,001
-
25,001
-
Corporate securities and commercial paper
262,505
-
262,505
-
Total assets measured at fair value
$
735,086
$
146,468
$
588,618
$
-
December 31, 2019
Total
Level 1
Level 2
Level 3
Money market funds
$
45,498
$
45,498
$
-
$
-
U.S. treasury securities
74,854
-
74,854
-
Corporate securities and commercial paper
67,918
-
67,918
-
Total assets measured at fair value
$
188,270
$
45,498
$
142,772
$
-
Classified as (with contractual maturities):
Year Ended December 31,
2020
2019
Cash and cash equivalents
$
173,415
$
57,937
Short-term investments (due within one year)
555,231
130,333
Long-term investments (due between one and two years)
6,440
-
$
735,086
$
188,270
The investments are classified as available-for-sale marketable securities. At December 31, 2020 and 2019, the balance in the Company’s accumulated other comprehensive loss comprised activity related to the Company’s available-for-sale marketable securities. There were immaterial realized gains recognized on the sale of available-for-sale marketable securities during the year ended December 31, 2020 and none during the years ended December 31, 2019 and 2018, respectively. As a result, the Company did not reclassify any amounts out of accumulated other comprehensive loss for the periods then ended. The Company has a limited number of available-for-sale marketable securities in loss positions as of December 31, 2020, which the Company does not intend to sell and has concluded it will not be required to sell before recovery of the amortized cost for the investment at maturity. The fair value and amortized cost of investments in marketable securities by major security type as of December 31, 2020 and 2019 are presented in the tables that follow (in thousands):
Amortized Cost
Unrealized Gain
Unrealized Loss
Fair Value
As of December 31, 2020:
Money market funds
$
146,468
$
-
$
-
$
146,468
U.S. treasury securities
301,075
38
(1
)
301,112
U.S. government agency obligations
24,997
4
-
25,001
Corporate securities and commercial paper
262,502
15
(12
)
262,505
Total
$
735,042
$
57
$
(13
)
$
735,086
Amortized Cost
Unrealized Gain
Unrealized Loss
Fair Value
As of December 31, 2019:
Money market funds
$
45,498
$
-
$
-
$
45,498
U.S. treasury securities
74,801
12
(1
)
74,812
Corporate securities and commercial paper
67,907
55
(2
)
67,960
Total
$
188,206
$
67
$
(3
)
$
188,2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Components</t>
        </is>
      </c>
      <c r="B1" s="2" t="inlineStr">
        <is>
          <t>12 Months Ended</t>
        </is>
      </c>
    </row>
    <row r="2">
      <c r="B2" s="2" t="inlineStr">
        <is>
          <t>Dec. 31, 2020</t>
        </is>
      </c>
    </row>
    <row r="3">
      <c r="A3" s="3" t="inlineStr">
        <is>
          <t>Balance Sheet Related Disclosures [Abstract]</t>
        </is>
      </c>
    </row>
    <row r="4">
      <c r="A4" s="4" t="inlineStr">
        <is>
          <t>Consolidated Balance Sheet Components</t>
        </is>
      </c>
      <c r="B4" s="4" t="inlineStr">
        <is>
          <t>Note 4. Consolidated Balance Sheet Components Property and Equipment Property and equipment, net consisted of the following (in thousands):
As of December 31,
2020
2019
Scientific equipment
$
9,902
$
8,168
Furniture and equipment
1,521
1,165
Capitalized software
225
146
Leasehold improvements
11,111
10,834
Construction in progress
2,336
238
Total
25,095
20,551
Less: Accumulated depreciation and amortization
(14,288
)
(11,221
)
Property and equipment, net
$
10,807
$
9,330
Other Accrued Liabilities Other accrued liabilities consisted of the following (in thousands):
As of December 31,
2020
2019
Accrued personnel expenses
8,632
$
4,571
Professional fees
295
183
Other
616
196
Total other accrued liabilities
$
9,543
$
4,9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Investment in PACT Pharma</t>
        </is>
      </c>
      <c r="B1" s="2" t="inlineStr">
        <is>
          <t>12 Months Ended</t>
        </is>
      </c>
    </row>
    <row r="2">
      <c r="B2" s="2" t="inlineStr">
        <is>
          <t>Dec. 31, 2020</t>
        </is>
      </c>
    </row>
    <row r="3">
      <c r="A3" s="3" t="inlineStr">
        <is>
          <t>Equity Method Investment [Abstract]</t>
        </is>
      </c>
    </row>
    <row r="4">
      <c r="A4" s="4" t="inlineStr">
        <is>
          <t>Equity Investment in PACT Pharma</t>
        </is>
      </c>
      <c r="B4" s="4" t="inlineStr">
        <is>
          <t>Note 5: Equity Investment in PACT Pharma The Company owns approximately 3.6 million shares of common stock, 1.0 million shares of Series A preferred stock, and warrants to purchase additional stock of PACT Pharma, Inc. (PACT Pharma), a privately funded, early-stage biopharmaceutical company focused on adoptive cell therapy. This interest in PACT Pharma is accounted for as an equity method investment, and as a result the Company records its share of PACT Pharma’s operating results in interest and other income, net, in its condensed consolidated statements of operations and comprehensive income (loss). The investment balance was zero at December 31, 2020 and December 31, 2019. Since the Company has no obligation to provide cash financing to PACT Pharma, the Company is not required to record losses beyond the carrying amount of the investment. In January and June 2020, PACT Pharma issued shares in its Series C and Series C-1 preferred stock financings. The Company did not participate in these financings. The decrease in the Company’s equity ownership percentage and an increase in PACT Pharma’s estimated fair value per share resulted in gains on dilution totaling $2.0 million during the year ended December 31, 2020. After applying $1.4 million in losses accumulated in prior periods when the equity investment balance was zero, the Company recorded a gain of $0.6 million for the year ended December 31, 2020. There were no gains recorded by the Company for the year ended December 31, 2019. The Company’s share of PACT Pharma’s losses for the year ended December 31, 2020 exceeded gains for the same period. The Company recorded $0.6 million and $1.2 million for its share of PACT Pharma’s operating losses for the years ended December 31, 2020 and 2019, respectively. The unrecognized equity method losses in excess of the Company’s investment was $1.3 million as of December 31, 2020. For the years ended December 31, 2020 and 2019, the Company determined the fair value of the warrants to be insignificant to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6. Leases The Company leases its corporate headquarters, which includes approximately 136,293 square feet of executive offices and research and development and business operations, in an office park in Hayward, California under a non-cancelable operating lease with terms that expire from 2025 to 2029, subject to options by the Company to extend the lease term. The Company also leases space in Brisbane, California under a non-cancelable operating lease that is expected to commence in 2021 and extend through 2031. In June 2020, the Company entered into a lease amendment for 36,303 square feet of additional space in Hayward, California, that is expected to commence during 2021 for an eight-year In December 2020, the Company entered into a lease agreement for 109,237 square feet of space in Brisbane, California, that is expected to commence in the second half of 2021 for a term of approximately ten years with undiscounted minimum lease payments totaling approximately $90.3 million. The lease is subject to two options to extend the lease term for a period of eight years each. The lease agreement includes an allowance of approximately $12.6 million for tenant improvements with an option to increase the allowance by $5.5 million. The space was under construction at December 31, 2020 and has not been delivered to the Company. At December 31, 2020 the Company’s lease portfolio had a weighted average remaining term of 6.2 years. The leases require monthly lease payments that are subject to annual increases throughout the lease term. The optional period has not been considered in the determination of the right-of-use assets or lease liabilities associated with this lease as the Company did not consider it reasonably certain it would exercise the option. The Company cannot determine the implicit rate in it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an incremental borrowing rate of 10% as of the date of adoption for leases that commenced prior to January 1, 2020. The weighted average discount rate for the Company’s lease portfolio at December 31, 2020 was 7.3%. For the year ended December 31, 2020, the Company incurred $2.7 million of lease costs included in operating expenses in the consolidated statements of income and comprehensive income in relation to its operating lease, a portion of which was variable rent expense and not included within the measurement of the Company’s operating ROU assets and lease liabilities. The variable rent expense consists primarily of the Company’s proportionate share of operating expenses, property taxes, and insurance and is classified as lease expense due to the Company’s election to not separate lease and non-lease components. Rent expense was $1.6 million for each of the years ended December 31, 2019 and 2018. As of December 31, 2020, the Company’s future minimum lease payments were as follows (in thousands):
Year Ended December 31,
2020 (1)
2019 (2)
2020
-
2,105
2021
4,041
2,195
2022
3,409
2,265
2023
3,522
2,339
2024
3,640
2,415
2025
3,340
2,072
Thereafter
4,311
-
Total undiscounted future minimum lease payments
22,263
13,391
Less: Imputed interest
(4,153
)
N/A
Total operating lease liabilities
18,110
N/A
Less: Current portion of operating lease liabilities (included in other current liabilities)
(2,867
)
N/A
Operating lease liabilities, noncurrent
15,243
N/A
(1) Presented in accordance with ASC 842. (2) Presented in accordance with ASC 840. N/A items not required under ASC 840. Total undiscounted future minimum lease payments do not include approximately $90.3 million related to the Company’s Brisbane lease that has not yet commenced. This lease is expected to commence during 2021 with a lease term of approximately 10 years. Total minimum lease payments have not been reduced by minimum sublease rent income of approximately $0.1 million under a noncancelable sublease. The Company has provided deposits for letters of credit totaling $0.2 million to secure its obligations under its lease, which have been classified as long-term assets on the Company’s consolidated balance sheet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0</t>
        </is>
      </c>
    </row>
    <row r="3">
      <c r="A3" s="3" t="inlineStr">
        <is>
          <t>License And Collaboration Agreements [Abstract]</t>
        </is>
      </c>
    </row>
    <row r="4">
      <c r="A4" s="4" t="inlineStr">
        <is>
          <t>License and Collaboration Agreements</t>
        </is>
      </c>
      <c r="B4" s="4" t="inlineStr">
        <is>
          <t>Note 7. License and Collaboration Agreements The following table summarizes the revenues received as a result of the Company’s collaboration agreements with Gilead Sciences, Inc. (Gilead) and Taiho Pharmaceutical Co., Ltd. (Taiho):
Year Ended December 31,
2020
2019
2018
License revenue
$
55,096
$
8,000
$
3,000
Collaboration revenue
22,421
7,000
5,353
Collaboration and license revenue
$
77,517
$
15,000
$
8,353
The following table summarizes details of revenues by collaboration and by category of revenue:
Year Ended December 31,
Revenues recognized:
Over time
Point in time
2020
2019
2018
Gilead license to zimberelimab
*
$
55,096
$
-
$
-
Gilead access rights related to the Company's research and development pipeline
*
15,421
-
-
Taiho license to zimberelimab
*
-
8,000
-
Taiho license to etrumadenant
*
-
-
3,000
Taiho collaboration agreement
*
7,000
7,000
5,353
Total collaboration and license revenue
$
77,517
$
15,000
$
8,353
The Company recognized the following revenue as a result of changes in the deferred revenue balance during the period below (in thousands):
Year Ended December 31,
Revenue recognized in the period from:
2020
2019
2018
Amounts included in deferred revenue at the beginning of the period
$
7,000
$
7,000
$
5,353
Performance obligations satisfied in previous period
-
-
-
The Company received $175 million in upfront payments from Gilead in connection with the Option, License and Collaboration Agreement and identified $100 million in unconstrained consideration to be received in 2022. In addition, the Company received $200 million from Gilead in connection with the Stock Purchase Agreement, of which approximately $109.4 million represented the fair value of stock purchased at the transaction closing date in July 2020 with the remaining premium of $90.6 million allocated to the transaction price. At the transaction closing date, these payments were allocated to the performance obligations identified as follows:
Amount
Allocation of transaction price
Upfront cash consideration
$
175,000
Payment for access rights related to the Company's research and development pipeline
100,000
Premium from Stock Purchase Agreement
90,600
Total transaction price allocated to revenue
$
365,600
Allocation to performance obligations
Zimberelimab license
$
55,096
Etrumadenant option
126,960
Domvanalimab option
36,728
Access rights related to the Company's research and development pipeline
137,113
Development and commercialization services for zimberelimab
9,703
Total
$
365,600
Gilead Sciences, Inc. On May 27, 2020, the Company entered into an Option, License and Collaboration Agreement (Gilead Collaboration Agreement), Common Stock Purchase Agreement (the Stock Purchase Agreement), and Investor Rights Agreement, (collectively, the Gilead Agreements), each with Gilead Sciences, Inc. (Gilead). The transaction closed on July 13, 2020 following expiration of the antitrust waiting period. Upon closing, Gilead made an upfront payment of $175 million pursuant to the Gilead Collaboration Agreement, and made an equity investment of approximately $200 million in the Company by purchasing 5,963,029 shares of Arcus common stock at a per share price of $33.54 pursuant to the Stock Purchase Agreement, and the Company appointed Gilead’s designee, Merdad Parsey, M.D., Ph.D. and Michael Quigley, Ph.D., to the Company’s Board of Directors pursuant to the Investor Rights Agreement. Pursuant to the terms of the Gilead Collaboration Agreement, Gilead has an exclusive license to develop and commercialize zimberelimab in certain markets and obtained exclusive options to acquire an exclusive license to develop and commercialize all of the Company’s current and future clinical programs during the 10-year collaboration term, contingent upon Gilead’s access rights payments of up to $400 million and, for those programs that enter clinical development prior to the end of the collaboration term, for up to an additional three years thereafter. Gilead may exercise its option, on a program-by-program basis, upon payment of an option fee that ranges from $200 million to $275 million per program for the Company’s clinical programs in existence at the date of the agreement, and $150 million per program for all other programs that enter clinical development thereafter should Gilead elect to exercise its options. Upon Gilead’s exercise of its option to a program, the two companies will co-develop and equally share global development costs, subject to certain opt-out rights of the Company, and expense caps on the Company’s spending and related subsequent adjustments. For each optioned program, provided the Company has not exercised its opt-out rights, the Company has an option to co-promote in the United States with equal sharing of related profits and losses. Gilead has the right to exclusively commercialize any optioned programs outside of the U.S., subject to the rights of the Company’s existing partners to any territories, and Gilead will pay to the Company tiered royalties as a percentage of revenues ranging from the high teens to the low twenties. Gilead will further provide ongoing research and development support in the form of research and development pipeline access rights payments of up to $400 million over the collaboration term. Pursuant to the Stock Purchase Agreement and the Investor Rights Agreement, Gilead has the right, at its option, to purchase additional shares from the Company, up to a maximum of 35% of the Company’s then-outstanding voting common stock, from time to time over the next five years, at a purchase price equal to the greater of a 20% premium to market (based on a trailing five-day The Company’s assessment of the transaction price included an analysis of amounts it expected to receive, which at contract inception consisted of the upfront cash payment of $175.0 million due upon contract closing in July 2020, the $100.0 million payment related to the research and development access rights due in 2022, and the $90.6 million premium resulting from Gilead’s purchase of common stock. All payments to date have been made by Gilead as they became due and payable so given this successful collection history, the Company considers the entire $365.6 million outlined above to be the initial transaction price. The Company evaluated the Gilead Agreements under ASC 606 and determined that the performance obligations at the contract inception consisted of the following: Zimberelimab license Effective on closing, Gilead obtained an exclusive license to zimberelimab. The standalone selling price of this license was determined using a discounted cash flow method. The Company recognized the full revenues associated with this performance obligation on the date the transaction closed. Etrumadenant option Gilead has the right to exercise an option for exclusive rights to etrumadenant, the Company’s adenosine receptor program, in exchange for an option payment of $250.0 million, that expires after a proscribed period following the Company’s achievement of certain development milestones. The Company calculated the standalone selling price of this program using a discounted cash flow method and concluded that it exceeded the price of the option, creating a material right and a distinct performance obligation. If the option is exercised, the performance obligations associated with the option will be identified and will determine the accounting for the option’s transaction price. If the option is allowed to lapse after development milestones trigger the start of the opt-in period, the Company will recognize any deferred revenue allocated to the option at the time of the lapse. At December 31, 2020, the Company had $127.0 million of deferred revenue on its consolidated balance sheets related to this performance obligation. The Company has evaluated the program’s status as of the balance sheet date and believes that some or all of the revenue associated with the opt-in will be recognized within the minimum four-year Domvanalimab option Gilead has the right to exercise an option for exclusive rights to domvanalimab, the Company’s anti-TIGIT monoclonal antibody, in exchange for an option payment of $275.0 million, that expires after a proscribed period following the Company’s achievement of certain development milestones. The Company calculated the standalone selling price of this program using a discounted cash flow method and concluded that it exceeded the price of the option, creating a material right and a distinct performance obligation. If the option is exercised, the performance obligations associated with the option will be identified and will determine the accounting for the option’s transaction price. If the option is allowed to lapse after development milestones trigger the start of the opt-in period, the Company will recognize any deferred revenue allocated to the option at the time of the lapse. At December 31, 2020, the Company had $36.7 million of deferred revenue on its consolidated balance sheets related to this performance obligation. The Company has evaluated the program’s status and believes that revenue associated with the opt-in will be recognized within one year. Access rights related to the Company’s research and development pipeline Gilead receives exclusive access to the Company’s current programs as well as the future programs for a period of ten years, contingent upon Gilead’s payment of $400 million, with the first payment of $100.0 million in 2022, and an additional $100 million payment due at Gilead’s option on each of the fourth, sixth, and eighth anniversaries of the agreement. The standalone selling price of this ongoing research and development pipeline access was determined using an expected cost-plus margin approach. The Company evaluated its rights and obligations in the Gilead Collaboration Agreement and determined that Gilead is contractually obligated to make the $100.0 million payment due in 2022 resulting in a minimum term of four years for this performance obligation. As a result, the amount was included in the transaction price. The Company uses a time-elapsed input method to measure progress toward satisfying this obligation, which is the method the Company believes most faithfully depicts the Company’s performance in transferring the promised services during the time period in which Gilead has access to the Company’s research and development pipeline. Accordingly, the revenue allocated to the performance obligation is being recognized using this input method over the minimum four-year At December 31, 2020 the Company had $121.7 million of deferred revenue on its consolidated balance sheets related to this performance obligation, classified between current and noncurrent based on the amortization of the revenue. Development and commercialization services for zimberelimab In conjunction with the license, the Company determined there existed a separate obligation to perform further development and commercialization services for Gilead. The standalone selling price of this obligation was determined using an expected cost-plus margin approach. This obligation includes a 50/50 share of the costs associated with all future development and commercialization of zimberelimab. The portion of the transaction price allocated to this performance obligation has been allocated in accordance with the total costs forecast for the development and commercialization of zimberelimab. The Company will recognize the amounts allocated to these services as the performance obligation is satisfied . Any additional payments received from or payments made to Gilead for the 50/50 cost share will be recognized as a reduction or an increase to R&amp;D expense, respectively. Gilead was also granted option rights to programs not yet in development. These programs were not determined to be performance obligations at contract inception, as there are no identified programs, revenues, or costs to compare against the option price. At December 31, 2020 the Company had $9.7 million of contract liabilities on its consolidated balance sheets related to this performance obligation. The Company has evaluated the program’s status and believes that revenue associated with these services will be recognized over the full term of the contract, beginning in 2021. Prepaid expenses and contract liabilities The Company incurred $7.3 million in expenses to obtain the contract, which consisted of consultant and legal fees that were directly connected to the successful completion of the Gilead Agreements. The Company determined that $1.9 million of these expenses were related to the Stock Purchase Agreement and recorded them as offering costs. The Company allocated the remaining expenses between the various performance obligations, to be recognized when the underlying revenue is recognized. The portion allocated to the delivery of zimberelimab was recognized immediately, and the portion allocated to the remaining performance obligations will be recognized with timing consistent with the associated performance obligation. During the year ended December 31, 2020, the Company recognized $0.2 million in expense from the amortization of these assets. As of December 31, 2020, the Company had $4.2 million in prepaid expenses from costs to obtain the Gilead Agreements, of which $1.0 million was recorded in prepaid expenses and other current assets and $3.2 million was recorded in other long-term assets. The Company also recognized $9.7 million in contract liabilities for future development and commercialization services which Gilead prepaid, recorded in other non-current liabilities on the consolidated balance sheets. Taiho Pharmaceutical Co., Ltd In September 2017, the Company and Taiho entered into an option and license agreement (the Taiho Agreement) to collaborate on the potential development and commercialization of certain investigational products from the Company’s portfolio in Japan and certain other territories in Asia (excluding China) (the Taiho Territory). The Taiho Agreement provides Taiho with exclusive options, over a five-year In consideration for the exclusive options and other rights contained in the Taiho Agreement, Taiho agreed to make non-refundable, non-creditable cash payments to the Company totaling $35.0 million, of which the Company received $25.0 million during 2017. An additional $5.0 million was received in 2018 and the remaining $5.0 million was received in 2019. In the event that the Company has not initiated IND enabling studies for at least five Arcus Programs prior to the expiration of the Option Period, Taiho may elect to extend the Option Period, up to a maximum of seven years, subject to an extension fee. For each option that Taiho elects to exercise, they will be obligated to make an option exercise payment of between $3.0 million to $15.0 million, depending on the development stage of the applicable Arcus Program for which the option is exercised. In addition, the Taiho Agreement provides that the Company is eligible to receive additional clinical and regulatory milestones totaling up to $130.0 million per Arcus Program, and it will be eligible to receive contingent payments of up to $145.0 million per Arcus Program associated with the achievement of specified levels of Taiho net sales in the Taiho Territory. In addition, the Company will receive royalties ranging from high single-digits to mid-teens on net sales of licensed products in the Taiho Territory. Royalties will be payable on a licensed product-by-licensed product and country-by-country basis during the period of time commencing on the first commercial sale of a licensed product in a country and ending upon the later of: (a) ten (10) years from the date of first commercial sale of such licensed product in such country; and (b) expiration of the last-to-expire valid claim of the Company’s patents covering the manufacture, use or sale or exploitation of such licensed product in such country (the Royalty Term). The Company evaluated the Taiho Agreement under ASC 606 and determined that the current performance obligations consist of (1) the research and development services, in which the Company will use commercially reasonable efforts to initiate IND enabling studies for at least five Arcus Programs, as well as further develop such Arcus Programs during the term of the Agreement, and (2) the obligation to participate on the joint steering committee. These deliverables are non-contingent in nature. The Company determined that the obligation to participate in the joint steering committee does not have stand-alone value to Taiho because the committee’s primary purpose is to monitor and govern the research and development activities and, hence, it is inseparable from the research and development services. The Company’s assessment of the transaction price included an analysis of amounts it expected to receive, which at contract inception consisted of the upfront cash payment of $20.0 million due upon contract execution in September 2017, a $5.0 million payment due within 30 days of contract execution, an anniversary payment of $5.0 million due in 2018, and a final anniversary payment of $5.0 million due in 2019. All payments were made by Taiho as they became due and payable so given this successful collection history, the Company considers the entire $35.0 million in non-refundable fees to be the initial transaction price. The Company determined that the combined performance obligation of the research and development services and the obligation to participate on the joint steering committee are satisfied over time. The Company uses a time-elapsed input method to measure progress toward satisfying its performance obligation, which is the method the Company believes most faithfully depicts the Company’s performance in transferring the promised services during the time period in which Taiho has access to the Company’s research and development activities. Accordingly, the transaction price of $35.0 million is being recognized using this input method over the estimated performance period of five years. The Company also concluded that, at the inception of the agreement, Taiho’s exclusive options are not considered material rights as the options do not contain a significant and incremental discount. The Company therefore excludes the exclusive options from the initial transaction price and accounts for them as separate contracts. In 2018, Taiho exercised its option to the Company’s adenosine receptor antagonist program, including etrumadenant, for a fee of $3.0 million, which was recognized by the Company as revenue during the year ended December 31, 2018 under Topic 605. The adoption of Topic 606 in 2019 had no effect on the revenue recognized for this fee. In 2019, Taiho exercised its option to the Company’s anti-PD-1 antibody program, including zimberelimab for a fee of $8.0 million. The Company identified one performance obligation comprised of the delivery of the license, which was completed in 2019. The transaction price was determined to be the payment of $8.0 million, which was recognized by the Company as licensing revenue during the year ended December 31, 2019 under Topic 606. Upon the option exercises, Taiho gained sole responsibility for the development and commercialization of the licensed products from within the programs in the Taiho Territory. The Company also determined that the clinical and regulatory milestone payments under the Taiho Agreement are variable consideration under Topic 606 which need to be added to the transaction price when it is probable that a significant revenue reversal will not occur. Based on the nature of the clinical and regulatory milestones, such as the regulatory approvals which are not within the Company’s control, the Company will not consider achievement of such milestones to be probable until the uncertainty associated with the milestones has been resolved. When it is probable that a significant reversal of revenue will not occur, the milestone payment will be added to the transaction price, which will then be allocated to each performance obligation, on a relative standalone selling price basis, for which the Company recognizes revenue. The Company also considers the contingent payments due from Taiho upon the achievement of specified sales volumes to be similar to royalty payments. The Company considers the license to be the predominant item to which the royalties relate. The Company will recognize revenue at the later of (i) when the related sales occur, or (ii) when the performance obligation to which some or all of the royalty has been allocated has been satisfied (or partially satisfied). As of December 31, 2020, no sales milestone or royalty revenue has been recognized. The Taiho Agreement shall remain in effect until expiry of all Royalty Terms for the licensed products, in each case subject to certain exceptions. During the years ended December 31, 2020 and 2019, the Company recognized a total of $7.0 million and $15.0 million of revenue, respectively, under the Taiho Agreement in accordance with Topic 606. During the year ended December 31, 2018, the Company recognized a total of $8.3 million in revenue in accordance with Topic 605. Revenues for each of these years consisted of revenue recognized for the option exercised and the non-refundable upfront research and development fees. As of December 31, 2020, the Company recorded deferred revenue, current and deferred revenue, noncurrent of $7.0 million and $5.0 million, respectively, in its consolidated balance sheet. As of December 31, 20 19 , the Company recorded deferred revenue, current and deferred revenue, noncurrent of $ 7.0 million and $ 12.0 million, respectively, in its consolidated balance sheet. WuXi Biologics License Agreements The Company entered into a license agreement (the WuXi PD-1 Agreement) with WuXi Biologics in August 2017, as subsequently amended in June 2019, in which it obtained an exclusive license to develop, use, manufacture, and commercialize products including an anti-PD-1 antibody worldwide except for Greater China and Thailand. During the years ended December 31, 2020 and 2019, the Company made milestone payments of $5.0 million and $7.5 million, respectively, and incurred sub-license fees of $10.1 million and $1.2 million, respectively, under the WuXi PD-1 Agreement. These milestone payments and sub-license fees were recorded as research and development expense, as the products had not reached technological feasibility and did not have alternative future use. During the year ended December 31, 2018, the Company incurred zero expense for milestone payments and incurred zero expense for sub-license fees. The WuXi PD-1 Agreement also provides for clinical and regulatory milestone payments, commercialization milestone payments of up to $375.0 million and tiered royalty payments to be made to WuXi Biologics that range from the high single-digits to low teens of net sales by the Company of licensed products. In December 2020, the Company entered into a separate license agreement (the WuXi CD-39 Agreement) with WuXi to develop anti-CD39 antibodies. Under the agreement, the Company was granted exclusive worldwide rights to anti-CD39 antibodies discovered under the collaboration and will be responsible for the further development and commercialization of those antibodies. Upon signing the agreement, the Company incurred and paid a $0.5 million upfront payment which was recorded in R&amp;D expense, as the products are still in research stage. The WuXi CD-39 Agreement provides for clinical and regulatory milestone payments totaling $16.5 million, and royalty payments in the low single digits of net sales by the Company of licensed products. Abmuno License Agreement In December 2016, the Company entered into a license agreement (the Abmuno Agreement) with Abmuno Therapeutics LLC (Abmuno) in which it obtained a worldwide exclusive license to develop, use, manufacture, and commercialize products that include an anti-TIGIT antibody. During the years ended December 31, 2020 and 2018, the Company made milestone payments of $3.0 million and $2.8 million, respectively. No expense was incurred during the year ended December 31, 2019. Milestone payments were recorded as research and development expense, as the products have not reached technological feasibility and do not have alternative future use. The Abmuno Agreement also provides for additional clinical, regulatory and commercialization milestone remaining payments of up to $98.0 million as of December 31, 2020. Genentech Collaboration Agreement In December 2019, the Company and Genentech, through F. Hoffmann-La Roche Ltd (collectively, Genentech) entered into a Master Clinical Collaboration Agreement (the Genentech Agreement) pursuant to which the parties may conduct combination clinical studies involving Genentech’s monoclonal antibody, atezolizumab and the Company’s investigational products. Pursuant to the Genentech Agreement, the parties entered into Trial Supplements for the evaluation of etrumadenant and atezolizumab utilizing the MORPHEUS platform in two separate study indications: second and third line metastatic colorectal cancer and first line metastatic pancreatic cancer. The Company and Genentech will each supply their respective investigational products for use in the collaboration studies and will share a portion of the development costs under specific terms as set forth in the agreement. For the years ended December 31, 2020 and 2019, the Company incurred $0.5 million and no expense, respectively, under the collaboration. Strata Collaboration Agreement On April 30, 2019, the Company and Strata Oncology, Inc. (Strata) entered into a Co-Development and Collaboration Agreement (the Co-Development and Collaboration Agreement) to pursue a clinical development collaboration utilizing Strata’s precision drug development platform and proprietary biomarkers to evaluate zimberelimab, the Company’s clinical-stage anti-PD-1 antibody, in patients in a tumor-agnostic fashion. Under the terms of the Co-Development and Collaboration Agreement, the parties will share a portion of development costs for the clinical collaboration under specified terms. Strata is eligible to receive $2.5 million upon the achievement of a development milestone, as well as regulatory and commercial milestones of up to $125.0 million and up to double-digit royalties on U.S. net sales of zimberelimab in the biomarker-identified indication. For the years ended December 31, 2020 and 2019, th e Company made milestone payment s to Strata of zero and $ 2.5 million , respectively, which w as recorded as a research and development expense. For the year ended December 31, 2020, the Company incurred expenses of $ 1.7 million, of which $ 0.3 million had been reimbursed by Strata as development cost sharing. For the year ended December 31, 2019, the Company incurred expenses of $ 1.0 million , of which $ 0.2 million had been reimbursed by Strata as development cost sharing. Net expenses related to this co-development agreement were recorded within research and development expenses. As further consideration in connection with the Co-Development and Collaboration Agreement, the Company issued to Strata 1,257,651 restricted shares of its common stock with an initial measured fair value of $ 15.0 million, which are subject to vesting based upon the achievement of specified regulatory milestones within certain timelines. Expense relating to the restricted shares subject to these milestones is recognized if it is considered probable that the associated shares will vest. The probability of achievement is assessed at the end of each quarterly period. As of December 31, 20 20 , the Company determined that none of the restricted shares were probable of vesting and, as a result, no compensation expense related to the restricted shares has been recognized to date . AstraZeneca Agreement On October 29, 2020 the Company announced a collaboration with AstraZeneca to evaluate domvanalimab, the Company’s investigational anti-TIGIT antibody, in combination with AstraZeneca’s Imfinzi (durvalumab) in a registrational Phase 3 clinical trial in patients with unresectable Stage III non-small cell lung cancer (NSCLC). Under the terms of the agreement, each company will retain existing rights to their respective molecules and any future commercial economics. AstraZeneca will conduct the trial, and each company will supply its respective anti-cancer agent to support the trial. Under the terms of the agreement and subject to the parties’ approval of a final budget for the clinical trial, the Company may be obligated to reimburse AstraZeneca for a portion of the costs incurred. Consistent with the terms of the recently completed Arcus-Gilead partnership, Gilead maintains an option to co-develop and co-commercialize domvanalimab. If Gilead exercises its option to domvanalimab, the trial from this AstraZeneca collaboration is expected to form part of the Arcus and Gilead joint development program and Arcus’s portion of the trial costs would be shared with Gilea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12 Months Ended</t>
        </is>
      </c>
    </row>
    <row r="2">
      <c r="B2" s="2" t="inlineStr">
        <is>
          <t>Dec. 31, 2020</t>
        </is>
      </c>
    </row>
    <row r="3">
      <c r="A3" s="3" t="inlineStr">
        <is>
          <t>Stockholders Equity Note [Abstract]</t>
        </is>
      </c>
    </row>
    <row r="4">
      <c r="A4" s="4" t="inlineStr">
        <is>
          <t>Convertible Preferred Stock and Stockholders' Equity (Deficit)</t>
        </is>
      </c>
      <c r="B4" s="4" t="inlineStr">
        <is>
          <t>Note 8: Convertible Preferred Stock and Stockholders’ Equity (Deficit) The Company’s Certificate of Incorporation, as amended and restated, authorizes the Company to issue 410,000,000 shares of capital stock consisting of 400,000,000 shares common stock and 10,000,000 shares of preferred stock, both par value of $0.0001. In June 2020, pursuant to a shelf registration statement on Form S-3 that was filed in May 2020, the Company issued 12,650,000 shares of its common stock at $27.50 per share in an underwritten public offering (the May 2020 Public Offering). The total number of shares sold consisted of 11,000,000 base shares and an additional 1,650,000 shares sold pursuant to the underwriters’ option exercise. Net proceeds from the May 2020 Public Offering were approximately $326.2 million after deducting underwriting discounts, commissions and other offering expenses. In July 2020, the Company closed the Gilead Collaboration Agreement, Common Stock Purchase Agreement, and the Investor Rights Agreement, each signed with Gilead in May 2020. The transaction closed on July 13, 2020 following expiration of the antitrust waiting period. Upon closing, Gilead made an equity investment of approximately $200 million in the Company by purchasing 5,963,029 shares of Arcus common stock at a per share price of $33.54 pursuant to the Stock Purchase Agreement. Of the $200 million equity investment, approximately $90.6 million was determined to be a premium on the purchase of common stock and allocated to the performance obligations created by the Gilead Collaboration Agreement. See Note 7 and Note 13 for further discussion of the agreements with Gilead. Net proceeds from Gilead’s equity investment were approximately $107.5 million after allocating the premium and deducting direct offering expenses of $1.9 million. As of December 31, 2020 and 2019, the Company had no outstanding convertible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 and 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 Plans and Stock-Based Compensation</t>
        </is>
      </c>
      <c r="B4" s="4" t="inlineStr">
        <is>
          <t>Note 9: Stock Plans and Stock-Based Compensation Stock Plans The Company grants awards to employees and nonemployees under a series of equity incentive plans, (collectively, the Stock Plans). In May 2015, the Company adopted the 2015 Stock Plan, which was amended and restated in November 2015 (as amended from time to time, the 2015 Plan). The terms of the 2015 Plan permitted option holders to exercise stock options before they vest, subject to certain limitations. Such unvested shares are subject to repurchase by the Company at the original exercise price in the event the option holder’s service to the Company is terminated either voluntarily or involuntarily. As a result of early exercises under the 2015 Plan, approximately 165,133 and 455,158 shares had not vested and were subject to repurchase as of December 31, 2020 and 2019, respectively. The Company treats cash received from the exercise of unvested options as a refundable deposit and classifies such amounts as a liability in its consolidated balance sheets. As of December 31, 2020 and 2019, the Company included cash received for the early exercise of unvested options of $0.7 million and $1.7 million, respectively, allocated to other current and long-term liabilities based on the timing of their expected vesting. Amounts included in liabilities are transferred into common stock and additional paid-in capital as the shares vest, which is generally over a period of 48 months. In March 2018, the Company adopted the 2018 Equity Incentive Plan (2018 Plan), which replaced the 2015 Plan upon completion of the IPO. 3,570,000 shares were reserved under the 2018 Plan plus 709,558 shares remaining available for issuance under the Company’s 2015 Plan and outstanding awards under its 2015 Plan that subsequently expire, lapse unexercised or are forfeited to or repurchased by the Company. In addition, the number of shares reserved for issuance under our 2018 Plan will automatically increase on January 1 of each year beginning January 1, 2019 by a number equal to the smallest of (i) 3,570,000 shares, (ii) 4% of the shares of common stock outstanding on the last business day of the prior fiscal year or (iii) the number of shares determined by our board of directors. As of December 31, 2020, there were 1,106,209 shares available for grant under the 2018 plan. In accordance with the provisions of the 2018 Plan, the number of shares available for issuance under the Plan automatically increased by 2,604,587 shares on January 1, 2021. In January 2020, the Company’s Board of Directors adopted the 2020 Inducement Plan (2020 Plan), pursuant to which it reserved and authorized 3,000,000 shares of the Company’s common stock in order to award non-statutory stock options and other equity-based awards as a material inducement to eligible individuals to enter into employment with the Company. In November 2020, the Company’s Board of Directors authorized an increase of 1,000,000 shares reserved for issuance under the 2020 Plan. As of December 31, 2020 there were 784,975 shares available for grant under the 2020 Plan. The following table, which includes options granted under the Company’s Stock Plans, summarizes option activity:
Shares Subject to Outstanding Options
Weighted Average Exercise Price Per Share
Weighted Average Remaining Contractual Term (in years)
Aggregate Intrinsic Value (in thousands)
Outstanding at December 31, 2019
4,738,004
$
9.00
Options granted
5,784,550
$
17.36
Options exercised
(392,523
)
$
8.54
Options forfeited or canceled
(237,334
)
$
10.38
Outstanding at December 31, 2020
9,892,697
$
13.88
8.81
$
122,232
Options vested and expected to vest as of December 31, 2020
9,892,697
$
13.88
8.81
$
122,232
Options exercisable as of December 31, 2020
2,793,050
$
10.28
8.12
$
44,012
During the years ended December 31, 2020, 2019 and 2018, the intrinsic value of shares exercised was $6.8 million, $0.2 million and $0.6 million, respectively, and the fair value of shares vested during the same period was $16.8 million, $7.8 million and $3.0 million, respectively. Restricted Stock Units and Restricted Stock Awards In 2015, in conjunction with the incorporation of the Company, the Company issued a total of 2,777,776 shares of common stock at $0.0004 per share to its two founders, the Chief Executive Officer and the President, under restricted stock agreements. At the date of grant, the shares had an estimated fair value of $0.0004 per share. Under the terms of the restricted stock agreements, shares vested monthly over four years. There were no shares granted under restricted stock agreements during the years ended December 31, 2020, 2019, and 2018. The total grant date fair value of shares vested during the same periods was immaterial. All shares were vested as of December 31, 2020. The Company granted restricted stock units (RSUs) to its employees and directors under the 2018 Plan. The shares subject to the RSUs vest annually or quarterly over four years for employees and annually for directors.
Total Restricted Stock Units
Weighted Average Grant Date Fair Value
Nonvested at December 31, 2019
-
$
-
RSUs granted
758,950
27.77
RSUs vested
(6,250
)
17.00
RSUs forfeited or canceled
(14,050
)
29.05
Nonvested at December 31, 2020
738,650
$
27.84
During the year ended December 31, 2020, the total grant date fair value of shares granted under RSUs was $21.1 million . Employee Stock Purchase Plan In March 2018, the Company adopted the 2018 Employee Stock Purchase Plan (2018 ESPP). The 2018 ESPP provides eligible employees with the opportunity to purchase shares of common stock through payroll deductions at a price equal to 85% of the lower of the fair market value per share on the first trading day of the applicable 24-month offering period or the fair market value per share on the applicable purchase date, provided that no more than 3,000 shares of common stock may be purchased by an employee on any purchase date. Also, the value of the shares purchased in any calendar year may not exceed $25,000. The 2018 ESPP is intended to constitute an “employee stock purchase plan” under Section 423(b) of the Internal Revenue Code of 1986, as amended. The 2018 ESPP may be terminated by the Company’s board of directors at any time. A total of 714,000 shares of common stock were initially reserved for issuance under the 2018 ESPP, and the number of shares reserved for issuance under the 2018 ESPP will automatically increase on January 1 of each year beginning on January 1, 2019 by a number of shares equal to the least of (i) 1% of our outstanding shares of common stock on the last day of the prior fiscal year, (ii) 1,071,000 shares or (iii) a number of shares determined by our board of directors. As of December 31, 2020, there were 1,190,422 shares available for purchase under the 2018 ESPP. In accordance with the provisions of the 2018 ESPP, the number of shares available for purchase under the Plan automatically increased by 651,146 shares on January 1, 2021. Non-employee stock-based compensation As of December 31, 2020, 2019 and 2018, 31,986, 372,774 and 14,918 respectively, of vested stock options and 21,165, 308,596, and 31,388, respectively, of unvested stock options were held by non-employees. The amount of stock-based compensation expense related to non-employees recognized in the consolidated financial statements for the years ended December 31, 2020, 2019 and 2018 was $0.7 million, $0.9 million and $0.3 million, respectively. Stock-based compensation expense The following table summarizes employee and non-employee stock-based compensation expense for the years ended December 31, 2020, 2019 and 2018, and also the allocation within the consolidated statements of operations and comprehensive loss (in thousands):
Year Ended December 31,
2020
2019
2018
Research and development
$
11,195
$
4,152
$
2,255
General and administrative
10,630
4,829
1,619
Total stock-based compensation
$
21,825
$
8,981
$
3,874
As of December 31, 2020, unrecognized employee and nonemployee compensation costs related to non-vested stock option awards and RSUs totaled $88.9 million, and is expected to be recognized over a weighted average period of 2.9 years Valuation Assumptions Prior to the Company’s IPO, the fair value of the shares of common stock underlying stock-based awards was determined by the board of directors, with input from management. Because there was no public market for the Company’s common stock, the board of directors determined the fair value of the common stock on the grant-date of the stock-based award by considering a number of objective and subjective factors, including enterprise valuations of the Company’s common stock performed by an unrelated third-party specialist, valuations of comparable companies, sales of the Company’s convertible preferred stock to unrelated third parties, operating and financial performance, the lack of liquidity of the Company’s capital stock, and general and industry-specific economic outlook. The board of directors intended all options granted to be exercisable at a price per share not less than the estimated per share fair value of common stock underlying those options on the date of grant. Following the Company’s IPO, the market traded price of the shares of common stock underlying the stock-based awards is the fair value of our stock as reported on the New York Stock Exchange on the grant date. Company estimates the fair value of options and ESPP shares utilizing the Black-Scholes option pricing model, which is dependent upon several variables, such as expected term, volatility, risk-free interest rate, and expected dividends. Each of these inputs is subjective and generally requires significant judgment to determine. The following assumptions were used to calculate the fair value of stock-based compensation for the years ended December 31, 2020, 2019, and 2018:
Stock Options
Year Ended December 31,
2020
2019
2018
Risk-free interest rate
0.4% - 0.5%
1.6% - 2.3%
1.2% - 3.1%
Expected term (in years)
6.02
6.02
5.16-9.95
Volatility
76.5% - 78.5%
71.8% - 74.6%
58.7%-75.5%
Dividend yield
0%
0%
0%
ESPP
Year Ended December 31,
2020
2019
2018
Risk-free interest rate
0.1% - 0.2%
1.6% - 2.3%
2.1% - 2.6%
Expected term (in years)
0.5-2.0
0.5-2.0
0.5-2.0
Volatility
66.6% - 136.0%
64.8% - 77.1%
54.3% - 65.5%
Dividend yield
0%
0%
0%
Expected Term — The Company has opted to use the “simplified method” for estimating the expected term of options, whereby the expected term equals the arithmetic average of the vesting term and the original contractual term of the option (generally 10 years). Expected Volatility — Due to the Company’s limited operating history and a lack of company specific historical and implied volatility data, the Company has based its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Risk-Free Interest Rate — The risk-free rate assumption is based on the U.S. treasury yield in effect at the time of grant for instruments with maturities similar to the expected term of the Company’s stock options. Expected Dividend — The Company has not issued any dividends in its history and does not expect to issue dividends over the life of the options and therefore has estimated the dividend yield to be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ote 10. Net Loss per Share The following table sets forth the computation of basic and diluted net loss per share (in thousands, except share and per share data):
Year Ended December 31,
2020
2019
2018
Numerator:
Net loss
$
(122,858
)
$
(84,710
)
$
(49,594
)
Denominator:
Weighted-average common shares outstanding
56,354,059
45,385,489
36,357,336
Less: weighted-average common shares subject to repurchase
(1,566,941
)
(1,559,498
)
(1,739,099
)
Weighted-average common shares used to compute basic and diluted net loss per share
54,787,118
43,825,991
34,618,237
Net loss per share, basic and diluted
$
(2.24
)
$
(1.93
)
$
(1.43
) The following outstanding potentially dilutive securities were excluded from the computation of diluted net loss per share for the periods presented because including them would have been antidilutive:
At December 31,
2020
2019
2018
Common stock options issued and outstanding
9,892,697
4,738,004
1,458,079
Unvested restricted stock issued as part of collaboration agreement
1,257,651
1,257,651
-
Unvested early exercised common stock options
165,133
455,158
927,123
Unvested restricted stock units
738,650
-
-
Employee Stock Purchase Plan shares
18,219
-
-
Unvested restricted common stock
-
-
289,352
Total
12,072,350
6,450,813
2,674,5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73415</v>
      </c>
      <c r="C3" s="6" t="n">
        <v>57937</v>
      </c>
    </row>
    <row r="4">
      <c r="A4" s="4" t="inlineStr">
        <is>
          <t>Short-term investments</t>
        </is>
      </c>
      <c r="B4" s="5" t="n">
        <v>555231</v>
      </c>
      <c r="C4" s="5" t="n">
        <v>130333</v>
      </c>
    </row>
    <row r="5">
      <c r="A5" s="4" t="inlineStr">
        <is>
          <t>Receivable from collaboration partners ($943 and $0 from a related party)</t>
        </is>
      </c>
      <c r="B5" s="5" t="n">
        <v>1049</v>
      </c>
      <c r="C5" s="5" t="n">
        <v>132</v>
      </c>
    </row>
    <row r="6">
      <c r="A6" s="4" t="inlineStr">
        <is>
          <t>Accrued interest receivable</t>
        </is>
      </c>
      <c r="B6" s="5" t="n">
        <v>649</v>
      </c>
      <c r="C6" s="5" t="n">
        <v>251</v>
      </c>
    </row>
    <row r="7">
      <c r="A7" s="4" t="inlineStr">
        <is>
          <t>Prepaid expenses and other current assets</t>
        </is>
      </c>
      <c r="B7" s="5" t="n">
        <v>5471</v>
      </c>
      <c r="C7" s="5" t="n">
        <v>4052</v>
      </c>
    </row>
    <row r="8">
      <c r="A8" s="4" t="inlineStr">
        <is>
          <t>Total current assets</t>
        </is>
      </c>
      <c r="B8" s="5" t="n">
        <v>735815</v>
      </c>
      <c r="C8" s="5" t="n">
        <v>192705</v>
      </c>
    </row>
    <row r="9">
      <c r="A9" s="4" t="inlineStr">
        <is>
          <t>Long-term investments</t>
        </is>
      </c>
      <c r="B9" s="5" t="n">
        <v>6440</v>
      </c>
    </row>
    <row r="10">
      <c r="A10" s="4" t="inlineStr">
        <is>
          <t>Property and equipment, net</t>
        </is>
      </c>
      <c r="B10" s="5" t="n">
        <v>10807</v>
      </c>
      <c r="C10" s="5" t="n">
        <v>9330</v>
      </c>
    </row>
    <row r="11">
      <c r="A11" s="4" t="inlineStr">
        <is>
          <t>Right-of-use assets</t>
        </is>
      </c>
      <c r="B11" s="5" t="n">
        <v>12781</v>
      </c>
    </row>
    <row r="12">
      <c r="A12" s="4" t="inlineStr">
        <is>
          <t>Restricted cash</t>
        </is>
      </c>
      <c r="B12" s="5" t="n">
        <v>203</v>
      </c>
      <c r="C12" s="5" t="n">
        <v>203</v>
      </c>
    </row>
    <row r="13">
      <c r="A13" s="4" t="inlineStr">
        <is>
          <t>Other long-term assets</t>
        </is>
      </c>
      <c r="B13" s="5" t="n">
        <v>6246</v>
      </c>
      <c r="C13" s="5" t="n">
        <v>872</v>
      </c>
    </row>
    <row r="14">
      <c r="A14" s="4" t="inlineStr">
        <is>
          <t>Total assets</t>
        </is>
      </c>
      <c r="B14" s="5" t="n">
        <v>772292</v>
      </c>
      <c r="C14" s="5" t="n">
        <v>203110</v>
      </c>
    </row>
    <row r="15">
      <c r="A15" s="3" t="inlineStr">
        <is>
          <t>Current liabilities:</t>
        </is>
      </c>
    </row>
    <row r="16">
      <c r="A16" s="4" t="inlineStr">
        <is>
          <t>Accounts payable</t>
        </is>
      </c>
      <c r="B16" s="5" t="n">
        <v>15682</v>
      </c>
      <c r="C16" s="5" t="n">
        <v>4704</v>
      </c>
    </row>
    <row r="17">
      <c r="A17" s="4" t="inlineStr">
        <is>
          <t>Accrued research and development expenses</t>
        </is>
      </c>
      <c r="B17" s="5" t="n">
        <v>18307</v>
      </c>
      <c r="C17" s="5" t="n">
        <v>4572</v>
      </c>
    </row>
    <row r="18">
      <c r="A18" s="4" t="inlineStr">
        <is>
          <t>Other accrued liabilities</t>
        </is>
      </c>
      <c r="B18" s="5" t="n">
        <v>9543</v>
      </c>
      <c r="C18" s="5" t="n">
        <v>4950</v>
      </c>
    </row>
    <row r="19">
      <c r="A19" s="4" t="inlineStr">
        <is>
          <t>Deferred revenue, current ($67,571 and $0 to a related party)</t>
        </is>
      </c>
      <c r="B19" s="5" t="n">
        <v>74571</v>
      </c>
      <c r="C19" s="5" t="n">
        <v>7000</v>
      </c>
    </row>
    <row r="20">
      <c r="A20" s="4" t="inlineStr">
        <is>
          <t>Other current liabilities</t>
        </is>
      </c>
      <c r="B20" s="5" t="n">
        <v>3566</v>
      </c>
      <c r="C20" s="5" t="n">
        <v>1480</v>
      </c>
    </row>
    <row r="21">
      <c r="A21" s="4" t="inlineStr">
        <is>
          <t>Total current liabilities</t>
        </is>
      </c>
      <c r="B21" s="5" t="n">
        <v>121669</v>
      </c>
      <c r="C21" s="5" t="n">
        <v>22706</v>
      </c>
    </row>
    <row r="22">
      <c r="A22" s="4" t="inlineStr">
        <is>
          <t>Deferred revenue, noncurrent ($117,808 and $0 to a related party)</t>
        </is>
      </c>
      <c r="B22" s="5" t="n">
        <v>122830</v>
      </c>
      <c r="C22" s="5" t="n">
        <v>12022</v>
      </c>
    </row>
    <row r="23">
      <c r="A23" s="4" t="inlineStr">
        <is>
          <t>Operating lease liabilities, noncurrent</t>
        </is>
      </c>
      <c r="B23" s="5" t="n">
        <v>15243</v>
      </c>
    </row>
    <row r="24">
      <c r="A24" s="4" t="inlineStr">
        <is>
          <t>Deferred rent, non-current</t>
        </is>
      </c>
      <c r="C24" s="5" t="n">
        <v>3734</v>
      </c>
    </row>
    <row r="25">
      <c r="A25" s="4" t="inlineStr">
        <is>
          <t>Other long-term liabilities ($9,703 and $0 to a related party)</t>
        </is>
      </c>
      <c r="B25" s="5" t="n">
        <v>10246</v>
      </c>
      <c r="C25" s="5" t="n">
        <v>806</v>
      </c>
    </row>
    <row r="26">
      <c r="A26" s="4" t="inlineStr">
        <is>
          <t>Total liabilities</t>
        </is>
      </c>
      <c r="B26" s="5" t="n">
        <v>269988</v>
      </c>
      <c r="C26" s="5" t="n">
        <v>39268</v>
      </c>
    </row>
    <row r="27">
      <c r="A27" s="4" t="inlineStr">
        <is>
          <t>Commitments (Note 12)</t>
        </is>
      </c>
      <c r="B27" s="4" t="inlineStr">
        <is>
          <t xml:space="preserve"> </t>
        </is>
      </c>
      <c r="C27" s="4" t="inlineStr">
        <is>
          <t xml:space="preserve"> </t>
        </is>
      </c>
    </row>
    <row r="28">
      <c r="A28" s="3" t="inlineStr">
        <is>
          <t>Stockholders’ equity:</t>
        </is>
      </c>
    </row>
    <row r="29">
      <c r="A29" s="4" t="inlineStr">
        <is>
          <t>Preferred stock, $0.0001 par value, 10,000,000 shares authorized as of December 31, 2020 and 2019; no shares issued and outstanding as of December 31, 2020 and 2019</t>
        </is>
      </c>
      <c r="B29" s="5" t="n">
        <v>0</v>
      </c>
      <c r="C29" s="5" t="n">
        <v>0</v>
      </c>
    </row>
    <row r="30">
      <c r="A30" s="4" t="inlineStr">
        <is>
          <t>Common stock, $0.0001 par value, 400,000,000 shares authorized as of December 31, 2020 and 2019; 65,114,685 and 45,925,004 shares issued and outstanding as of December 31, 2020 and 2019, respectively</t>
        </is>
      </c>
      <c r="B30" s="5" t="n">
        <v>6</v>
      </c>
      <c r="C30" s="5" t="n">
        <v>4</v>
      </c>
    </row>
    <row r="31">
      <c r="A31" s="4" t="inlineStr">
        <is>
          <t>Additional paid-in capital</t>
        </is>
      </c>
      <c r="B31" s="5" t="n">
        <v>830438</v>
      </c>
      <c r="C31" s="5" t="n">
        <v>369100</v>
      </c>
    </row>
    <row r="32">
      <c r="A32" s="4" t="inlineStr">
        <is>
          <t>Accumulated deficit</t>
        </is>
      </c>
      <c r="B32" s="5" t="n">
        <v>-328184</v>
      </c>
      <c r="C32" s="5" t="n">
        <v>-205326</v>
      </c>
    </row>
    <row r="33">
      <c r="A33" s="4" t="inlineStr">
        <is>
          <t>Accumulated other comprehensive income</t>
        </is>
      </c>
      <c r="B33" s="5" t="n">
        <v>44</v>
      </c>
      <c r="C33" s="5" t="n">
        <v>64</v>
      </c>
    </row>
    <row r="34">
      <c r="A34" s="4" t="inlineStr">
        <is>
          <t>Total stockholders’ equity</t>
        </is>
      </c>
      <c r="B34" s="5" t="n">
        <v>502304</v>
      </c>
      <c r="C34" s="5" t="n">
        <v>163842</v>
      </c>
    </row>
    <row r="35">
      <c r="A35" s="4" t="inlineStr">
        <is>
          <t>Total liabilities and stockholders’ equity</t>
        </is>
      </c>
      <c r="B35" s="6" t="n">
        <v>772292</v>
      </c>
      <c r="C35" s="6" t="n">
        <v>203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0</t>
        </is>
      </c>
    </row>
    <row r="3">
      <c r="A3" s="3" t="inlineStr">
        <is>
          <t>Income Tax Disclosure [Abstract]</t>
        </is>
      </c>
    </row>
    <row r="4">
      <c r="A4" s="4" t="inlineStr">
        <is>
          <t>Provision for Income Taxes</t>
        </is>
      </c>
      <c r="B4" s="4" t="inlineStr">
        <is>
          <t>Note 11: Provision for Income Taxes The provision for income taxes differs from the amount expected by applying the federal statutory rate to the loss before taxes as follows:
Year Ended December 31,
2020
2019
2018
Federal statutory income tax rate
21.00
%
21.00
%
21.00
%
Equity investment
4.15
%
0.00
%
0.00
%
Research and development credits
3.10
%
0.00
%
0.00
%
Change in valuation allowance
(27.35
)%
(19.65
)%
(19.46
)%
Non-deductible expenses and other
(0.90
)%
(1.35
)%
(1.54
)%
Total
0.00
%
0.00
%
0.00
% As of December 31, 2020 and 2019, the components of the Company’s deferred tax assets are as follows (in thousands):
Year Ended December 31,
2020
2019
Deferred tax assets:
Federal and state net operating loss carryforwards
$
54,526
$
30,049
Research and development credits carryforwards
11,209
8,077
Depreciation
9,068
6,052
Deferred Revenue
2,407
3,277
Lease liability
3,831
-
Other
5,890
2,965
Total deferred tax assets
86,931
50,420
Deferred tax liabilities:
Right-of-use assets
(2,704
)
-
Total deferred tax liabilities
(2,704
)
-
Less valuation allowance
(84,227
)
(50,420
)
Net deferred tax assets
$
-
$
-
Deferred income taxes reflect the net tax effects of (a) temporary differences between the carrying amounts of assets and liabilities for financial reporting purposes and the amounts used for income tax purposes, and (b) operating losses and tax credit carryforwards. The Company’s accounting for deferred taxes involves the evaluation of a number of factors concerning the realizability of its net deferred tax assets. The Company considered factors such as its history of operating losses, the nature of the Company’s deferred tax assets, and the timing, likelihood and amount, if any, of future taxable income during the periods in which those temporary differences and carryforwards become deductible, including amounts that may arise under the collaboration agreement with Gilead entered into in 2020. As a result of the Company's evaluation of these factors, including the uncertainty that exists with respect to the option fees and milestone payments, the Company does not believe that it is more likely than not that the deferred tax assets will be realized. Accordingly, a full valuation allowance has been established and no deferred tax asset is shown in the accompanying consolidated balance sheets. The valuation allowance increased by approximately $33.8 million, $19.7 million and $12.2 million, respectively, for the years ended December 31, 2020, 2019 and 2018. At December 31, 2020, the Company has total net operating loss carryforwards (NOLs) of $253.3 million for federal income tax purposes, of which approximately $47.4 million begin to expire in 2035 and approximately $205.9 million that have no expiration date and federal research tax credits of approximately $9.9 million that begin to expire in 2035. The Company also has state NOLs of approximately $15.9 million that begin to expire in 2035, and state research tax credits of approximately $5.1 million that have no expiration date. Use of the NOLs and credit carryforwards may be subject to a substantial annual limitation due to the ownership change provisions of U.S. tax law, as defined in Section 382 and 383 of the Internal Revenue Code of 1986, as amended, and similar state provisions. The annual limitation may result in the expiration of NOLs and credits before use. The Company determined that an ownership change , as defined under IRC Section 382, occurred in the current and previous years. While the Company does not expect these ownership changes to result in the expiration of net operating loss and credit carryforwards prior to utilization, the Company is subject to an annual limitation on the use of its tax attributes. The limitation on the Company's use of net operating loss and credit carryforwards could reduce the Company's ability to use a portion of the tax attributes to offset future taxable income. The Company has not been audited by the Internal Revenue Service, any state or foreign tax authority. The Company is subject to taxation in the United States and also beginning in 2017, in Australia. Because of the net operating loss and research credit carryforwards, all of the Company’s tax years, from 2015 to 2019, remain open to U.S. federal and California state tax examinations. In addition, the Company’s tax years from 2017 to 2019 are open to examination in Australia. There were no interest or penalties accrued at December 31, 2020, 2019 or 2018. Uncertain Tax Positions The Company follows the provisions of FASB Accounting Standards Codification (ASC 740-10), Accounting for Uncertainty in Income Taxes Due to the full valuation allowance at December 31, 2020 and 2019, current adjustments to the unrecognized tax benefit will have no impact on the Company’s effective income tax rate; any adjustments made after the valuation allowance is released will have an impact on the tax rate. The following table summarizes the activity related to our unrecognized tax benefits (in thousands):
Year Ended December 31,
2020
2019
2018
Beginning balance
$
2,165
$
1,084
$
622
Additions (decreases) for tax positions taken in a prior year
(258
)
(7
)
8
Additions for tax positions taken in current year
1,246
1,088
454
Ending balance
$
3,153
$
2,165
$
1,084
The Company does not anticipate material changes to its uncertain tax positions through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12: Commitments Purchase Commitments The Company has contractual arrangements with research and development organizations and suppliers; however, these contracts are generally cancelable on 30 days’ notice and the obligations under these contracts are largely based on services performed. Indemnification As permitted under Delaware law and in accordance with the Company’s bylaws, the Company is required to indemnify its officers and directors for certain events or occurrences while the officer or director is or was serving in such capacity. The Company is also party to indemnification agreements with its directors and officers. The Company believes the fair value of the indemnification rights and agreements is minimal. Accordingly, the Company has not recorded any liabilities for these indemnification rights and agreements as of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13. Related parties Relationship and transactions with Gilead Sciences, Inc. (Gilead) As of December 31, 2020, Gilead held approximately 13% of the Company’s outstanding common stock. These holdings resulted from Gilead’s investment in the Company of approximately $56.7 million, net of offering costs, by purchasing 2,200,000 shares of common stock at a per share price of $27.50 in the May 2020 Public Offering as well as Gilead’s acquisition of 5,963,029 shares under the Stock Purchase Agreement. Gilead has the right, at its option, to purchase up to a maximum of 35% of the Company’s then-outstanding voting common stock, from time to time over the next five years. Gilead also has the right under the Investor Rights Agreement to designate two individuals to be appointed to the Company’s board of directors. The Company appointed the first Gilead designee, Merdad Parsey, M.D., Ph.D. and Michael Quigley, Ph.D., to its board of directors pursuant to the Investor Rights Agreement. See Note 7 for further discussion of the agreements with Gilead. At December 31, 2020, the Company had a $0.9 million cost sharing receivable recorded on the consolidated balance sheets under receivable from collaboration partners, to be invoiced the following quarter. The Company also had $185.4 million in deferred revenue at December 31, 2020, of which $117.8 million represented the long-term portion of deferred revenue allocated to performance obligations not expected to be completed within one year of the balance sheet date, which was recorded in deferred revenue, noncurrent on the consolidated balance sheets. The Company also recognized $9.7 million in contract liabilities for future development and commercialization services which Gilead prepaid For the year ended December 31, 2020, the Company recognized $70.5 million in revenue under the Gilead Collaboration Agreement. The Company also recognized a $3.4 million reduction in research and development expense related to its cost-sharing provisions of the agreement. The Company received $175 million in upfront payments from Gilead in connection with the Option, License and Collaboration Agreement and identified $100 million in unconstrained consideration to be received in 2022. In addition, the Company received $200 million from Gilead in connection with the Stock Purchase Agreement, of which approximately $109.4 million represented the fair value of stock purchased at the transaction closing date in July 2020 with the remaining premium of $90.6 million allocated to the transaction pr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Note 14: Employee Benefit Plan The Company sponsors a 401(k) defined contribution plan for its employees. This plan provides for tax-deferred salary deductions for all employees. Employee contributions are voluntary. Employees may contribute up to 100% of their annual compensation to this plan, as limited by an annual maximum amount as determined by the Internal Revenue Service. The Company may match employee contributions in amounts to be determined at the Company’s sole discretion. The Company made no contributions to the plan for the years ended December 31, 2020, 2019 and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Unaudited Quarterly Financial Data</t>
        </is>
      </c>
      <c r="B1" s="2" t="inlineStr">
        <is>
          <t>12 Months Ended</t>
        </is>
      </c>
    </row>
    <row r="2">
      <c r="B2" s="2" t="inlineStr">
        <is>
          <t>Dec. 31, 2020</t>
        </is>
      </c>
    </row>
    <row r="3">
      <c r="A3" s="3" t="inlineStr">
        <is>
          <t>Quarterly Financial Information Disclosure [Abstract]</t>
        </is>
      </c>
    </row>
    <row r="4">
      <c r="A4" s="4" t="inlineStr">
        <is>
          <t>Selected Unaudited Quarterly Financial Data</t>
        </is>
      </c>
      <c r="B4" s="4" t="inlineStr">
        <is>
          <t>Note 15: Selected Unaudited Quarterly Financial Data The following table summarizes the Company’s unaudited quarterly financial data for the last two years (in thousands, except share and per share data):
First Quarter
Second Quarter
Third Quarter
Fourth Quarter
2020
Total revenues
$
1,750
$
1,750
$
64,530
$
9,487
Total operating expenses
$
30,150
$
47,125
$
62,978
$
61,499
Net income (loss)
$
(27,753
)
$
(45,074
)
$
1,822
$
(51,853
)
Net income (loss) per share — basic
$
(0.63
)
$
(0.93
)
$
0.03
$
(0.82
)
Net income (loss) per share — diluted
$
(0.63
)
$
(0.93
)
$
0.03
$
(0.82
)
Weighted average number of shares, basic
44,282,607
48,556,843
62,599,193
63,527,932
Weighted average number of shares, diluted
44,282,607
48,556,843
65,145,707
63,527,932
2019
Total revenues
$
1,750
$
1,750
$
1,750
$
9,750
Total operating expenses
$
20,523
$
30,910
$
24,999
$
27,277
Net loss
$
(17,670
)
$
(28,090
)
$
(22,352
)
$
(16,598
)
Net loss per share — basic and diluted
$
(0.41
)
$
(0.64
)
$
(0.51
)
$
(0.38
)
Weighted average number of shares, basic and diluted
43,508,592
43,797,718
43,939,281
44,056,4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Note 16: Subsequent Event In February 2021, Gilead increased its ownership in the Company by purchasing 5,650,000 additional shares of the Company’s common stock at a purchase price of $39.00 per share for total proceeds to the Company of $220.4 million. After the transaction, Gilead owned approximately $19.5% of the Company’s outstanding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and accompanying notes have been prepared in accordance with generally accepted accounting principles in the United States of America (U.S. GAAP) and include all adjustments necessary for the fair presentation of the Company’s financial position for the periods presented.</t>
        </is>
      </c>
    </row>
    <row r="5">
      <c r="A5" s="4" t="inlineStr">
        <is>
          <t>Principles of Consolidation</t>
        </is>
      </c>
      <c r="B5" s="4" t="inlineStr">
        <is>
          <t>Principles of Consolidation The accompanying consolidated financial statements are comprised of Arcus Biosciences, Inc. and its wholly-owned subsidiaries. All intercompany balances and transactions have been eliminated in consolidation.</t>
        </is>
      </c>
    </row>
    <row r="6">
      <c r="A6" s="4" t="inlineStr">
        <is>
          <t>Use of Estimates</t>
        </is>
      </c>
      <c r="B6" s="4" t="inlineStr">
        <is>
          <t xml:space="preserve">Use of Estimates The preparation of the Company’s consolidated financial statements in conformity with U.S. GAAP requires management to make estimates and assumptions that affect the reported amounts of assets, liabilities, revenues and expenses, as well as related disclosure of contingent assets and liabilities. Estimates were used to determine the standalone selling price of performance obligations and the timing of revenue recognition, the value of stock-based awards and other issuances, accruals for research and development costs, useful lives of long-lived assets, and uncertain tax positions. Actual results could differ materially from the Company’s estimates. </t>
        </is>
      </c>
    </row>
    <row r="7">
      <c r="A7" s="4" t="inlineStr">
        <is>
          <t>Risks and Uncertainties</t>
        </is>
      </c>
      <c r="B7" s="4" t="inlineStr">
        <is>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clinical trial results and achievement of milestones, uncertainty of regulatory approval of the Company’s potential drug candidates, uncertainty of market acceptance of the Company’s product candidates, competition from substitute products and larger companies, securing and protecting proprietary technology, strategic relationships and dependence on key individuals and sole source suppliers. The Company’s investigational products require approval from the U.S. Food and Drug Administration (FDA) and comparable foreign regulatory agencies prior to commercial sales in their respective jurisdictions. There can be no assurance that any investigational products will receive the necessary approvals. If the Company does not obtain regulatory approval and does not successfully commercialize any of its investigational products, it would have a materially adverse impact on the Company.</t>
        </is>
      </c>
    </row>
    <row r="8">
      <c r="A8" s="4" t="inlineStr">
        <is>
          <t>Segments</t>
        </is>
      </c>
      <c r="B8" s="4" t="inlineStr">
        <is>
          <t>Segments The Company operates and manages its business as one reportable and operating segment, which is the business of developing and commercializing cancer therapies. The Company’s chief executive officer, who is the chief operating decision maker, reviews financial information on an aggregate basis for purposes of allocating and evaluating financial performance. All long-lived assets are maintained in the United States of America.</t>
        </is>
      </c>
    </row>
    <row r="9">
      <c r="A9" s="4" t="inlineStr">
        <is>
          <t>Cash Equivalents and Investments</t>
        </is>
      </c>
      <c r="B9" s="4" t="inlineStr">
        <is>
          <t>Cash Equivalents and Investments Cash equivalents consist of marketable securities having an original maturity of three months or less at the time of purchase. Short-term investments have maturities of greater than three months and less than twelve months at the time of purchase. Long-term investments have maturities greater than 12 months at the time of purchase. Collectively, cash equivalents, short-term and long-term investments are considered available-for-sale and are recorded at fair value. Unrealized gains and losses are recorded in accumulated other comprehensive loss. Realized gains and losses are included in interest and other income, net in the consolidated statements of operations and comprehensive loss. The basis on which the cost of a security sold or amount reclassified out of accumulated other comprehensive income into earnings is determined using the specific identification method.</t>
        </is>
      </c>
    </row>
    <row r="10">
      <c r="A10" s="4" t="inlineStr">
        <is>
          <t>Reconciliation of Cash, Cash Equivalents, and Restricted Cash as Reported in Consolidated Statements of Cash Flows</t>
        </is>
      </c>
      <c r="B10" s="4" t="inlineStr">
        <is>
          <t>Reconciliation of Cash, Cash Equivalents, and Restricted Cash as Reported in Consolidated Statements of Cash Flows Restricted cash at December 31, 2020 and 2019 represents cash balances held as security in connection with the Company’s facility lease agreements. The following table provides a reconciliation of cash, cash equivalents, and restricted cash within the consolidated balance sheets to the total shown in the consolidated statements of cash flows (in thousands):
December 31, 2020
December 31, 2019
Cash and cash equivalents
$
173,415
$
57,937
Restricted cash
203
203
Cash, cash equivalents and restricted cash
$
173,618
$
58,140</t>
        </is>
      </c>
    </row>
    <row r="11">
      <c r="A11" s="4" t="inlineStr">
        <is>
          <t>Fair Value Measurements</t>
        </is>
      </c>
      <c r="B11" s="4" t="inlineStr">
        <is>
          <t>Fair Value Measurements Fair value accounting is applied for all financial assets and liabilities, including short-term and long-term investments, and non-financial assets and liabilities that are recognized or disclosed at fair value in the consolidated financial statements on a recurring basis (at least annually). The carrying amount of the Company’s financial instruments, including receivable from a related party, accounts payable and accrued expenses and other current liabilities approximate fair value due to their short-term maturities.</t>
        </is>
      </c>
    </row>
    <row r="12">
      <c r="A12" s="4" t="inlineStr">
        <is>
          <t>Concentration of Credit Risk</t>
        </is>
      </c>
      <c r="B12" s="4" t="inlineStr">
        <is>
          <t xml:space="preserve">Concentration of Credit Risk Cash equivalents, short-term and long-term investments are financial instruments that potentially subject the Company to concentrations of credit risk. The Company invests in money market funds, treasury bills and notes, government bonds, commercial paper and corporate notes. The Company limits its credit risk associated with cash equivalents, short-term and long-term investments by placing them with banks and institutions it believes are highly credit worthy and in highly rated investments. </t>
        </is>
      </c>
    </row>
    <row r="13">
      <c r="A13" s="4" t="inlineStr">
        <is>
          <t>Property and Equipment</t>
        </is>
      </c>
      <c r="B13" s="4" t="inlineStr">
        <is>
          <t>Property and Equipment Property and equipment are stated at cost and depreciated using the straight-line method over the estimated useful lives of the assets, ranging from one to five years. Leasehold improvements are amortized over the shorter of their estimated useful lives or the related lease term. Upon retirement or sale, the cost and related accumulated depreciation are removed from the consolidated balance sheet and the resulting gain or loss is reflected in the consolidated statement of operations and comprehensive loss.</t>
        </is>
      </c>
    </row>
    <row r="14">
      <c r="A14" s="4" t="inlineStr">
        <is>
          <t>Impairment of Long-Lived Assets</t>
        </is>
      </c>
      <c r="B14" s="4" t="inlineStr">
        <is>
          <t>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e Company did not recognize any impairment charges for the years ended December 31, 2020, 2019 and 2018.</t>
        </is>
      </c>
    </row>
    <row r="15">
      <c r="A15" s="4" t="inlineStr">
        <is>
          <t>Collaborative Arrangements and Contracts with Customers</t>
        </is>
      </c>
      <c r="B15" s="4" t="inlineStr">
        <is>
          <t>Collaborative Arrangements and Contracts with Customers The Company assesses whether its collaboration agreements are subject to Accounting Standards Codification (ASC) Topic 808, Collaborative Arrangements and whether both parties have active participation in the arrangement and are exposed to significant risks and rewards. To the extent that the arrangement falls within the scope of ASC 808, the Company applies the unit of account guidance under ASC Topic 606, Revenue from Contracts with Customers (ASC 606) , to identify distinct performance obligations, and then determine whether a customer relationship exists for each distinct performance obligation. If the Company determines a performance obligation within the arrangement is with a customer, it applies the guidance in ASC 606. If a portion of a distinct bundle of goods or services within an arrangement is not with a customer, then the unit of account is not within the scope of ASC 606, and the recognition and measurement of that unit of account shall be based on analogy to authoritative accounting literature or, if there is no appropriate analogy, a reasonable, rational, and consistently applied accounting policy election. The Company recognizes revenue when its customer obtains control of promised goods or services in a contract for an amount that reflects the consideration the Company expects to receive in exchange for those goods or services. For contracts with customers, the Company performs The estimation of the stand-alone selling price may include such estimates as forecasted revenues or costs, development timelines, discount rates, and probabilities of technical and regulatory success. The Company evaluates each performance obligation to determine if they can be satisfied at a point in time or over time, and the Company measures the services delivered to the custom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The Company enters into collaborative arrangements that typically include one of more of the following: (i) license fees; (ii) milestone payments related to the achievement of developmental, regulatory, or commercial goals; (iii) royalties on net sales of licensed products; (iv) fees attributable to options to intellectual property; and (v) cost-sharing or research and development (R&amp;D) funding arrangements. When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Fees attributable to options are deferred until the option expires or is exercised. The Company classifies contract liabilities as current when it expects to satisfy its performance obligations within one year, and noncurrent when the Company expects to satisfy those performance obligations in greater than one year. When an option is exercised, the performance obligations associated with the option are identified, which will determine the accounting for the transaction price attributable to the option.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 To determine the stand-alone selling price, the Company may consider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nd Variable Consideration At the inception of each arrangement that includes milestone payments or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value is included in the transaction price. Milestone payments that are not within the control of the Company or the Company’s collaboration partner,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license, collaboration or other revenues and earnings in the period of adjustment. Cost-Sharing or R&amp;D Funding Arrangements Under certain collaborative arrangements, the Company has been reimbursed for a portion of its research and development expenses, including costs of drug supplies. When these R&amp;D services are performed under a reimbursement or cost sharing model with a collaboration partner, the Company records these reimbursements as a reduction of R&amp;D expense in its consolidated statements of operations.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t>
        </is>
      </c>
    </row>
    <row r="16">
      <c r="A16" s="4" t="inlineStr">
        <is>
          <t>Research and Development Expenses</t>
        </is>
      </c>
      <c r="B16" s="4" t="inlineStr">
        <is>
          <t>Research and Development Expenses Research and development costs are expensed as incurred. Research and development expenses consist primarily of personnel costs for the Company’s research and development employees, costs incurred to third-party service providers for the conduct of research, preclinical and clinical studies, laboratory supplies and equipment maintenance costs, consulting and other related expenses. Also included are payments under collaborative arrangements, including up-front and milestone payments, license and option fees and expense reimbursements to the collaboration partners, as well as non-personnel costs such as professional fees payable to third parties for preclinical and clinical studies and research services, laboratory supplies and equipment maintenance, product licenses, and other consulting costs. The Company estimates research, preclinical and clinical service organizations, based on services performed, pursuant to contracts with third-party research and development organizations that conduct and manage research, preclinical and clinical activities on its behalf. Most of the Company’s clinical studies are performed by third-party contract research organizations (CROs), and as a result clinical study costs are a significant component of research and development expenses.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associated with licensing agreements to acquir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t>
        </is>
      </c>
    </row>
    <row r="17">
      <c r="A17" s="4" t="inlineStr">
        <is>
          <t>Leases and Rent Expense</t>
        </is>
      </c>
      <c r="B17" s="4" t="inlineStr">
        <is>
          <t>Leases and Rent Expense The Company leases laboratory and office space in an office park in Hayward, California under a non-cancelable operating lease with terms that expire from 2025 to 2029, subject to options for the Company to extend the lease term. The Company also leases space in Brisbane, California under a non-cancelable operating lease that is expected to commence in 2021 and extend through 2031. Prior to January 1, 2020, the Company recognized related rent expense on a straight-line basis over the term of the lease. Incentives granted under the Company’s facilities lease, including allowances for leasehold improvements and rent holidays, were recognized as reductions to rental expense on a straight-line basis over the term of the lease. Deferred rent consisted of the difference between cash payments and the rent expense recognized. Subsequent to the adoption of the new leasing standard on January 1, 2020, the Company recognizes a lease asset for its right to use the underlying asset and a lease liability for the corresponding lease obligation. The Company determines whether an arrangement is or contains a lease at contract inception. Operating leases are included in operating lease right-of-use assets, other accrued liabilities, and operating lease liabilities, noncurrent in our consolidated balance sheet at December 31, 2020. Operating lease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elected to not apply the recognition requirements of the new leasing standard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t>
        </is>
      </c>
    </row>
    <row r="18">
      <c r="A18" s="4" t="inlineStr">
        <is>
          <t>Stock-Based Compensation</t>
        </is>
      </c>
      <c r="B18" s="4" t="inlineStr">
        <is>
          <t>Stock-Based Compensation The Company accounts for stock-based compensation arrangements in accordance with ASC 718, Stock Compensation Equity Based Payments to Non-Employees No. 2018-07 (Topic 718), Compensation – Stock Compensation, Stock-based awards granted include stock options and restricted stock units (RSUs). Accounting standards require the recognition of compensation expense, using a fair value-based method, for costs related to all stock-based payments. The Company’s determination of the fair value of stock options with time-based vesting on the date of grant utilizes the Black-Scholes option-pricing model, and is impacted by the Company’s common stock price as well as other variables including, but not limited to, expected term that options will remain outstanding, expected common stock price volatility over the term of the option awards, risk-free interest rates and expected dividends. Compensation expense associated with restricted stock units is based on the fair value of common stock on the date of the grant.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t>
        </is>
      </c>
    </row>
    <row r="19">
      <c r="A19" s="4" t="inlineStr">
        <is>
          <t>Income Taxes</t>
        </is>
      </c>
      <c r="B19" s="4" t="inlineStr">
        <is>
          <t>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includes any penalties and interest expense related to income taxes as a component of other expense and interest income, net, as necessary. On March 18, 2020, the Families First Coronavirus Response act (FFCR Act), and on March 27, 2020, the Coronavirus Aid, Relief, and Economic Security Act (CARES Act) were each enacted in response to the COVID-19 pandemic. The FFCR Act and the CARES Act contain numerous tax-related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California State Assembly Bill 85 (the Trailer Bill) was enacted which suspends the use of California net operating loss (NOL) deductions and limits the use of certain tax credits, including research and development tax credits, for the 2020, 2021, and 2022 tax years. The FFCR Act, CARES Act and Trailer Bill did not have a material impact on the Company’s consolidated financial statements as of December 31, 2020; however, the Company continues to examine the impacts the FFCR Act, CARES Act and Trailer Bill may have on its business, results of operations, financial condition and liquidity.</t>
        </is>
      </c>
    </row>
    <row r="20">
      <c r="A20" s="4" t="inlineStr">
        <is>
          <t>Comprehensive Loss</t>
        </is>
      </c>
      <c r="B20" s="4" t="inlineStr">
        <is>
          <t>Comprehensive Loss Comprehensive loss includes net loss and net unrealized income and losses on available-for-sale securities, which are presented in a single continuous statement. Other comprehensive income (loss) is also disclosed in the consolidated balance sheets and statements of stockholders’ equity in accumulated other comprehensive income (loss), and is stated net of related tax effects, if any.</t>
        </is>
      </c>
    </row>
    <row r="21">
      <c r="A21" s="4" t="inlineStr">
        <is>
          <t>Net Loss per Share</t>
        </is>
      </c>
      <c r="B21" s="4" t="inlineStr">
        <is>
          <t>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The Company excludes the weighted-average shares subject to repurchase from its calculation of weighted average of common shares outstanding. For purposes of the diluted net loss per share calculation, outstanding common stock options are considered to be potentially dilutive securities. Because the Company reported a net loss for the years ended December 31, 2020, 2019 and 2018, and the inclusion of the potentially dilutive securities would be antidilutive, diluted net loss per share is the same as basic net loss per share for all periods.</t>
        </is>
      </c>
    </row>
    <row r="22">
      <c r="A22" s="4" t="inlineStr">
        <is>
          <t>Recently Adopted Accounting Standards</t>
        </is>
      </c>
      <c r="B22" s="4" t="inlineStr">
        <is>
          <t>Recently Adopted Accounting Standards In December 2019, the FASB issued ASU No. 2019-12, Income Taxes (Topic 740): Simplifying the Accounting for Income Taxes In November 2018, the FASB issued ASU No. 2018-18 (Topic 808), Collaborative Arrangements Revenue from Contracts with Customers (Topic 606) In August 2018, the FASB issued ASU No.2018-13 (Topic 820), Fair Value Measurement. In August 2018, the FASB issued ASU No.2018-15 (Subtopic 350-40), Intangibles – Goodwill and Other – Internal-Use Software. In February 2016, the FASB issued ASU No. 2016-02 (Topic 842), Leases No. 2018-10 Codification Improvements to Topic 842, Leases No. 2018-11, Leases (Topic 842): Targeted Improvements The Company adopted this standard on January 1, 2020 using the modified retrospective approach and elected the package of practical expedients permitted under transition guidance, which allowed the Company to carry forward its historical assessments of: 1) whether contracts are or contain leases, 2) lease classification and 3) initial direct costs.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urrent contract portfolio. The Company elected the post-transition practical expedient to not separate lease components from nonlease components for all existing lease classes. The Company also elected a policy of not recording leases on its consolidated balance sheets when the leases have a term of 12 months or less and the Company is not reasonably certain to elect an option to purchase the leased asset. The adoption of this standard resulted in the recognition of a right-of-use (ROU) asset of $5.8 million and lease liabilities of $10.1 million, comprised of $1.2 million and $8.9 million of current and noncurrent liabilities, respectively. The adoption also resulted in the derecognition of the deferred rent balance of $4.3 million as of January 1, 2020. The adoption of the standard had no impact on the Company’s consolidated statements of operations and comprehensive loss or to its cash flows from or used in operating, financing, or investing activities on its consolidated statements of cash flows. No cumulative-effect adjustment within accumulated deficit was required to be recorded as a result of adopting this standard. In June 2016, the FASB issued ASU No. 2016 -13, Financial Instruments - Credit Losses (Topic 326): Measurement of Credit Losses on Financial Instruments The Company adopted this standard on January 1, 2020 using the modified retrospective approach. The Company adopted this ASU as of January 1, 2020 with an immaterial impact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within the consolidated balance sheets to the total shown in the consolidated statements of cash flows (in thousands):
December 31, 2020
December 31, 2019
Cash and cash equivalents
$
173,415
$
57,937
Restricted cash
203
203
Cash, cash equivalents and restricted cash
$
173,618
$
58,1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Instruments (Excluding Restricted Cash) Measured at Fair Value on Recurring Basis</t>
        </is>
      </c>
      <c r="B4" s="4" t="inlineStr">
        <is>
          <t>The following tables set forth the Company’s financial instruments (excluding restricted cash) that were measured at fair value on a recurring basis by level within the fair value hierarchy (in thousands):
December 31, 2020
Total
Level 1
Level 2
Level 3
Money market funds
$
146,468
$
146,468
$
-
$
-
U.S. treasury securities
301,112
-
301,112
-
U.S. government agency obligations
25,001
-
25,001
-
Corporate securities and commercial paper
262,505
-
262,505
-
Total assets measured at fair value
$
735,086
$
146,468
$
588,618
$
-
December 31, 2019
Total
Level 1
Level 2
Level 3
Money market funds
$
45,498
$
45,498
$
-
$
-
U.S. treasury securities
74,854
-
74,854
-
Corporate securities and commercial paper
67,918
-
67,918
-
Total assets measured at fair value
$
188,270
$
45,498
$
142,772
$
-</t>
        </is>
      </c>
    </row>
    <row r="5">
      <c r="A5" s="4" t="inlineStr">
        <is>
          <t>Schedule of Investments Classified as Available for Sale Securities with Contractual Maturities</t>
        </is>
      </c>
      <c r="B5" s="4" t="inlineStr">
        <is>
          <t>Classified as (with contractual maturities):
Year Ended December 31,
2020
2019
Cash and cash equivalents
$
173,415
$
57,937
Short-term investments (due within one year)
555,231
130,333
Long-term investments (due between one and two years)
6,440
-
$
735,086
$
188,270</t>
        </is>
      </c>
    </row>
    <row r="6">
      <c r="A6" s="4" t="inlineStr">
        <is>
          <t>Schedule of Fair Value and Amortized Cost of Investments in Marketable Securities by Major Security Type</t>
        </is>
      </c>
      <c r="B6" s="4" t="inlineStr">
        <is>
          <t>The fair value and amortized cost of investments in marketable securities by major security type as of December 31, 2020 and 2019 are presented in the tables that follow (in thousands):
Amortized Cost
Unrealized Gain
Unrealized Loss
Fair Value
As of December 31, 2020:
Money market funds
$
146,468
$
-
$
-
$
146,468
U.S. treasury securities
301,075
38
(1
)
301,112
U.S. government agency obligations
24,997
4
-
25,001
Corporate securities and commercial paper
262,502
15
(12
)
262,505
Total
$
735,042
$
57
$
(13
)
$
735,086
Amortized Cost
Unrealized Gain
Unrealized Loss
Fair Value
As of December 31, 2019:
Money market funds
$
45,498
$
-
$
-
$
45,498
U.S. treasury securities
74,801
12
(1
)
74,812
Corporate securities and commercial paper
67,907
55
(2
)
67,960
Total
$
188,206
$
67
$
(3
)
$
188,2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 Components (Tables)</t>
        </is>
      </c>
      <c r="B1" s="2" t="inlineStr">
        <is>
          <t>12 Months Ended</t>
        </is>
      </c>
    </row>
    <row r="2">
      <c r="B2" s="2" t="inlineStr">
        <is>
          <t>Dec. 31, 2020</t>
        </is>
      </c>
    </row>
    <row r="3">
      <c r="A3" s="3" t="inlineStr">
        <is>
          <t>Balance Sheet Related Disclosures [Abstract]</t>
        </is>
      </c>
    </row>
    <row r="4">
      <c r="A4" s="4" t="inlineStr">
        <is>
          <t>Summary of Property and Equipment, Net</t>
        </is>
      </c>
      <c r="B4" s="4" t="inlineStr">
        <is>
          <t>Property and equipment, net consisted of the following (in thousands):
As of December 31,
2020
2019
Scientific equipment
$
9,902
$
8,168
Furniture and equipment
1,521
1,165
Capitalized software
225
146
Leasehold improvements
11,111
10,834
Construction in progress
2,336
238
Total
25,095
20,551
Less: Accumulated depreciation and amortization
(14,288
)
(11,221
)
Property and equipment, net
$
10,807
$
9,330</t>
        </is>
      </c>
    </row>
    <row r="5">
      <c r="A5" s="4" t="inlineStr">
        <is>
          <t>Summary of Other Accrued Liabilities</t>
        </is>
      </c>
      <c r="B5" s="4" t="inlineStr">
        <is>
          <t>Other accrued liabilities consisted of the following (in thousands):
As of December 31,
2020
2019
Accrued personnel expenses
8,632
$
4,571
Professional fees
295
183
Other
616
196
Total other accrued liabilities
$
9,543
$
4,9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Related party, receivable from collaboration partners</t>
        </is>
      </c>
      <c r="B3" s="6" t="n">
        <v>943</v>
      </c>
      <c r="C3" s="6" t="n">
        <v>0</v>
      </c>
    </row>
    <row r="4">
      <c r="A4" s="4" t="inlineStr">
        <is>
          <t>Related party, deferred revenue - current</t>
        </is>
      </c>
      <c r="B4" s="5" t="n">
        <v>67571</v>
      </c>
      <c r="C4" s="5" t="n">
        <v>0</v>
      </c>
    </row>
    <row r="5">
      <c r="A5" s="4" t="inlineStr">
        <is>
          <t>Related party, deferred revenue - noncurrent</t>
        </is>
      </c>
      <c r="B5" s="5" t="n">
        <v>117808</v>
      </c>
      <c r="C5" s="5" t="n">
        <v>0</v>
      </c>
    </row>
    <row r="6">
      <c r="A6" s="4" t="inlineStr">
        <is>
          <t>Related party, other long-term liabilities</t>
        </is>
      </c>
      <c r="B6" s="6" t="n">
        <v>9703</v>
      </c>
      <c r="C6" s="6" t="n">
        <v>0</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400000000</v>
      </c>
      <c r="C12" s="5" t="n">
        <v>400000000</v>
      </c>
    </row>
    <row r="13">
      <c r="A13" s="4" t="inlineStr">
        <is>
          <t>Common stock, shares issued</t>
        </is>
      </c>
      <c r="B13" s="5" t="n">
        <v>65114685</v>
      </c>
      <c r="C13" s="5" t="n">
        <v>45925004</v>
      </c>
    </row>
    <row r="14">
      <c r="A14" s="4" t="inlineStr">
        <is>
          <t>Common stock, shares outstanding</t>
        </is>
      </c>
      <c r="B14" s="5" t="n">
        <v>65114685</v>
      </c>
      <c r="C14" s="5" t="n">
        <v>45925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Payments</t>
        </is>
      </c>
      <c r="B4" s="4" t="inlineStr">
        <is>
          <t>As of December 31, 2020, the Company’s future minimum lease payments were as follows (in thousands):
Year Ended December 31,
2020 (1)
2019 (2)
2020
-
2,105
2021
4,041
2,195
2022
3,409
2,265
2023
3,522
2,339
2024
3,640
2,415
2025
3,340
2,072
Thereafter
4,311
-
Total undiscounted future minimum lease payments
22,263
13,391
Less: Imputed interest
(4,153
)
N/A
Total operating lease liabilities
18,110
N/A
Less: Current portion of operating lease liabilities (included in other current liabilities)
(2,867
)
N/A
Operating lease liabilities, noncurrent
15,243
N/A
(1) Presented in accordance with ASC 842. (2) Presented in accordance with ASC 840. N/A items not required under ASC 8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icense and Collaboration Agreements (Tables)</t>
        </is>
      </c>
      <c r="B1" s="2" t="inlineStr">
        <is>
          <t>12 Months Ended</t>
        </is>
      </c>
    </row>
    <row r="2">
      <c r="B2" s="2" t="inlineStr">
        <is>
          <t>Dec. 31, 2020</t>
        </is>
      </c>
    </row>
    <row r="3">
      <c r="A3" s="4" t="inlineStr">
        <is>
          <t>Summary of Revenues by Collaboration and by Category of Revenue</t>
        </is>
      </c>
      <c r="B3" s="4" t="inlineStr">
        <is>
          <t>The following table summarizes details of revenues by collaboration and by category of revenue:
Year Ended December 31,
Revenues recognized:
Over time
Point in time
2020
2019
2018
Gilead license to zimberelimab
*
$
55,096
$
-
$
-
Gilead access rights related to the Company's research and development pipeline
*
15,421
-
-
Taiho license to zimberelimab
*
-
8,000
-
Taiho license to etrumadenant
*
-
-
3,000
Taiho collaboration agreement
*
7,000
7,000
5,353
Total collaboration and license revenue
$
77,517
$
15,000
$
8,353</t>
        </is>
      </c>
    </row>
    <row r="4">
      <c r="A4" s="4" t="inlineStr">
        <is>
          <t>Summary of Revenue Recognized as a Result of Changes in Deferred Revenue</t>
        </is>
      </c>
      <c r="B4" s="4" t="inlineStr">
        <is>
          <t>The Company recognized the following revenue as a result of changes in the deferred revenue balance during the period below (in thousands):
Year Ended December 31,
Revenue recognized in the period from:
2020
2019
2018
Amounts included in deferred revenue at the beginning of the period
$
7,000
$
7,000
$
5,353
Performance obligations satisfied in previous period
-
-
-</t>
        </is>
      </c>
    </row>
    <row r="5">
      <c r="A5" s="4" t="inlineStr">
        <is>
          <t>Schedule of Payments Allocated to Performance Obligations</t>
        </is>
      </c>
      <c r="B5" s="4" t="inlineStr">
        <is>
          <t>At the transaction closing date, these payments were allocated to the performance obligations identified as follows:
Amount
Allocation of transaction price
Upfront cash consideration
$
175,000
Payment for access rights related to the Company's research and development pipeline
100,000
Premium from Stock Purchase Agreement
90,600
Total transaction price allocated to revenue
$
365,600
Allocation to performance obligations
Zimberelimab license
$
55,096
Etrumadenant option
126,960
Domvanalimab option
36,728
Access rights related to the Company's research and development pipeline
137,113
Development and commercialization services for zimberelimab
9,703
Total
$
365,600</t>
        </is>
      </c>
    </row>
    <row r="6">
      <c r="A6" s="4" t="inlineStr">
        <is>
          <t>Gilead and Taiho</t>
        </is>
      </c>
    </row>
    <row r="7">
      <c r="A7" s="4" t="inlineStr">
        <is>
          <t>Summary of Revenues</t>
        </is>
      </c>
      <c r="B7" s="4" t="inlineStr">
        <is>
          <t>The following table summarizes the revenues received as a result of the Company’s collaboration agreements with Gilead Sciences, Inc. (Gilead) and Taiho Pharmaceutical Co., Ltd. (Taiho):
Year Ended December 31,
2020
2019
2018
License revenue
$
55,096
$
8,000
$
3,000
Collaboration revenue
22,421
7,000
5,353
Collaboration and license revenue
$
77,517
$
15,000
$
8,3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and 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Option Activity Includes Options Granted</t>
        </is>
      </c>
      <c r="B4" s="4" t="inlineStr">
        <is>
          <t>The following table, which includes options granted under the Company’s Stock Plans, summarizes option activity:
Shares Subject to Outstanding Options
Weighted Average Exercise Price Per Share
Weighted Average Remaining Contractual Term (in years)
Aggregate Intrinsic Value (in thousands)
Outstanding at December 31, 2019
4,738,004
$
9.00
Options granted
5,784,550
$
17.36
Options exercised
(392,523
)
$
8.54
Options forfeited or canceled
(237,334
)
$
10.38
Outstanding at December 31, 2020
9,892,697
$
13.88
8.81
$
122,232
Options vested and expected to vest as of December 31, 2020
9,892,697
$
13.88
8.81
$
122,232
Options exercisable as of December 31, 2020
2,793,050
$
10.28
8.12
$
44,012</t>
        </is>
      </c>
    </row>
    <row r="5">
      <c r="A5" s="4" t="inlineStr">
        <is>
          <t>Summary of Restricted Stock Units Activity</t>
        </is>
      </c>
      <c r="B5" s="4" t="inlineStr">
        <is>
          <t>The Company granted restricted stock units (RSUs) to its employees and directors under the 2018 Plan. The shares subject to the RSUs vest annually or quarterly over four years for employees and annually for directors.
Total Restricted Stock Units
Weighted Average Grant Date Fair Value
Nonvested at December 31, 2019
-
$
-
RSUs granted
758,950
27.77
RSUs vested
(6,250
)
17.00
RSUs forfeited or canceled
(14,050
)
29.05
Nonvested at December 31, 2020
738,650
$
27.84</t>
        </is>
      </c>
    </row>
    <row r="6">
      <c r="A6" s="4" t="inlineStr">
        <is>
          <t>Summary of Employee and Non-Employee Stock-based Compensation Expense</t>
        </is>
      </c>
      <c r="B6" s="4" t="inlineStr">
        <is>
          <t>The following table summarizes employee and non-employee stock-based compensation expense for the years ended December 31, 2020, 2019 and 2018, and also the allocation within the consolidated statements of operations and comprehensive loss (in thousands):
Year Ended December 31,
2020
2019
2018
Research and development
$
11,195
$
4,152
$
2,255
General and administrative
10,630
4,829
1,619
Total stock-based compensation
$
21,825
$
8,981
$
3,874</t>
        </is>
      </c>
    </row>
    <row r="7">
      <c r="A7" s="4" t="inlineStr">
        <is>
          <t>Schedule of Assumptions Used to Calculate Fair Value of Stock-Based Compensation</t>
        </is>
      </c>
      <c r="B7" s="4" t="inlineStr">
        <is>
          <t>The following assumptions were used to calculate the fair value of stock-based compensation for the years ended December 31, 2020, 2019, and 2018:
Stock Options
Year Ended December 31,
2020
2019
2018
Risk-free interest rate
0.4% - 0.5%
1.6% - 2.3%
1.2% - 3.1%
Expected term (in years)
6.02
6.02
5.16-9.95
Volatility
76.5% - 78.5%
71.8% - 74.6%
58.7%-75.5%
Dividend yield
0%
0%
0%
ESPP
Year Ended December 31,
2020
2019
2018
Risk-free interest rate
0.1% - 0.2%
1.6% - 2.3%
2.1% - 2.6%
Expected term (in years)
0.5-2.0
0.5-2.0
0.5-2.0
Volatility
66.6% - 136.0%
64.8% - 77.1%
54.3% - 65.5%
Dividend yield
0%
0%
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in thousands, except share and per share data):
Year Ended December 31,
2020
2019
2018
Numerator:
Net loss
$
(122,858
)
$
(84,710
)
$
(49,594
)
Denominator:
Weighted-average common shares outstanding
56,354,059
45,385,489
36,357,336
Less: weighted-average common shares subject to repurchase
(1,566,941
)
(1,559,498
)
(1,739,099
)
Weighted-average common shares used to compute basic and diluted net loss per share
54,787,118
43,825,991
34,618,237
Net loss per share, basic and diluted
$
(2.24
)
$
(1.93
)
$
(1.43
)</t>
        </is>
      </c>
    </row>
    <row r="5">
      <c r="A5" s="4" t="inlineStr">
        <is>
          <t>Summary of Outstanding Potentially Dilutive Securities Excluded from Computation of Diluted Net Loss per Share</t>
        </is>
      </c>
      <c r="B5" s="4" t="inlineStr">
        <is>
          <t>The following outstanding potentially dilutive securities were excluded from the computation of diluted net loss per share for the periods presented because including them would have been antidilutive:
At December 31,
2020
2019
2018
Common stock options issued and outstanding
9,892,697
4,738,004
1,458,079
Unvested restricted stock issued as part of collaboration agreement
1,257,651
1,257,651
-
Unvested early exercised common stock options
165,133
455,158
927,123
Unvested restricted stock units
738,650
-
-
Employee Stock Purchase Plan shares
18,219
-
-
Unvested restricted common stock
-
-
289,352
Total
12,072,350
6,450,813
2,674,5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Tables)</t>
        </is>
      </c>
      <c r="B1" s="2" t="inlineStr">
        <is>
          <t>12 Months Ended</t>
        </is>
      </c>
    </row>
    <row r="2">
      <c r="B2" s="2" t="inlineStr">
        <is>
          <t>Dec. 31, 2020</t>
        </is>
      </c>
    </row>
    <row r="3">
      <c r="A3" s="3" t="inlineStr">
        <is>
          <t>Income Tax Disclosure [Abstract]</t>
        </is>
      </c>
    </row>
    <row r="4">
      <c r="A4" s="4" t="inlineStr">
        <is>
          <t>Schedule of Provision for Income Taxes Differs from Amount Expected by Applying Federal Statutory Rate to Loss Before Taxes</t>
        </is>
      </c>
      <c r="B4" s="4" t="inlineStr">
        <is>
          <t>The provision for income taxes differs from the amount expected by applying the federal statutory rate to the loss before taxes as follows:
Year Ended December 31,
2020
2019
2018
Federal statutory income tax rate
21.00
%
21.00
%
21.00
%
Equity investment
4.15
%
0.00
%
0.00
%
Research and development credits
3.10
%
0.00
%
0.00
%
Change in valuation allowance
(27.35
)%
(19.65
)%
(19.46
)%
Non-deductible expenses and other
(0.90
)%
(1.35
)%
(1.54
)%
Total
0.00
%
0.00
%
0.00
%</t>
        </is>
      </c>
    </row>
    <row r="5">
      <c r="A5" s="4" t="inlineStr">
        <is>
          <t>Schedule of Components of Deferred Tax Assets</t>
        </is>
      </c>
      <c r="B5" s="4" t="inlineStr">
        <is>
          <t>As of December 31, 2020 and 2019, the components of the Company’s deferred tax assets are as follows (in thousands):
Year Ended December 31,
2020
2019
Deferred tax assets:
Federal and state net operating loss carryforwards
$
54,526
$
30,049
Research and development credits carryforwards
11,209
8,077
Depreciation
9,068
6,052
Deferred Revenue
2,407
3,277
Lease liability
3,831
-
Other
5,890
2,965
Total deferred tax assets
86,931
50,420
Deferred tax liabilities:
Right-of-use assets
(2,704
)
-
Total deferred tax liabilities
(2,704
)
-
Less valuation allowance
(84,227
)
(50,420
)
Net deferred tax assets
$
-
$
-</t>
        </is>
      </c>
    </row>
    <row r="6">
      <c r="A6" s="4" t="inlineStr">
        <is>
          <t>Summary of Activity Related to Unrecognized Tax Benefits</t>
        </is>
      </c>
      <c r="B6" s="4" t="inlineStr">
        <is>
          <t>The following table summarizes the activity related to our unrecognized tax benefits (in thousands):
Year Ended December 31,
2020
2019
2018
Beginning balance
$
2,165
$
1,084
$
622
Additions (decreases) for tax positions taken in a prior year
(258
)
(7
)
8
Additions for tax positions taken in current year
1,246
1,088
454
Ending balance
$
3,153
$
2,165
$
1,0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Unaudited Quarterly Financial Data (Tables)</t>
        </is>
      </c>
      <c r="B1" s="2" t="inlineStr">
        <is>
          <t>12 Months Ended</t>
        </is>
      </c>
    </row>
    <row r="2">
      <c r="B2" s="2" t="inlineStr">
        <is>
          <t>Dec. 31, 2020</t>
        </is>
      </c>
    </row>
    <row r="3">
      <c r="A3" s="3" t="inlineStr">
        <is>
          <t>Quarterly Financial Information Disclosure [Abstract]</t>
        </is>
      </c>
    </row>
    <row r="4">
      <c r="A4" s="4" t="inlineStr">
        <is>
          <t>Summary of Unaudited Quarterly Financial Data</t>
        </is>
      </c>
      <c r="B4" s="4" t="inlineStr">
        <is>
          <t>The following table summarizes the Company’s unaudited quarterly financial data for the last two years (in thousands, except share and per share data):
First Quarter
Second Quarter
Third Quarter
Fourth Quarter
2020
Total revenues
$
1,750
$
1,750
$
64,530
$
9,487
Total operating expenses
$
30,150
$
47,125
$
62,978
$
61,499
Net income (loss)
$
(27,753
)
$
(45,074
)
$
1,822
$
(51,853
)
Net income (loss) per share — basic
$
(0.63
)
$
(0.93
)
$
0.03
$
(0.82
)
Net income (loss) per share — diluted
$
(0.63
)
$
(0.93
)
$
0.03
$
(0.82
)
Weighted average number of shares, basic
44,282,607
48,556,843
62,599,193
63,527,932
Weighted average number of shares, diluted
44,282,607
48,556,843
65,145,707
63,527,932
2019
Total revenues
$
1,750
$
1,750
$
1,750
$
9,750
Total operating expenses
$
20,523
$
30,910
$
24,999
$
27,277
Net loss
$
(17,670
)
$
(28,090
)
$
(22,352
)
$
(16,598
)
Net loss per share — basic and diluted
$
(0.41
)
$
(0.64
)
$
(0.51
)
$
(0.38
)
Weighted average number of shares, basic and diluted
43,508,592
43,797,718
43,939,281
44,056,4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Organization - Additional Information (Details)</t>
        </is>
      </c>
      <c r="B1" s="2" t="inlineStr">
        <is>
          <t>12 Months Ended</t>
        </is>
      </c>
    </row>
    <row r="2">
      <c r="B2" s="2" t="inlineStr">
        <is>
          <t>Dec. 31, 2020Product</t>
        </is>
      </c>
    </row>
    <row r="3">
      <c r="A3" s="3" t="inlineStr">
        <is>
          <t>Organization Consolidation And Presentation Of Financial Statements [Abstract]</t>
        </is>
      </c>
    </row>
    <row r="4">
      <c r="A4" s="4" t="inlineStr">
        <is>
          <t>Number of investigational product</t>
        </is>
      </c>
      <c r="B4" s="5"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12 Months Ended</t>
        </is>
      </c>
    </row>
    <row r="2">
      <c r="B2" s="2" t="inlineStr">
        <is>
          <t>Dec. 31, 2020USD ($)Segment</t>
        </is>
      </c>
      <c r="C2" s="2" t="inlineStr">
        <is>
          <t>Dec. 31, 2019USD ($)</t>
        </is>
      </c>
      <c r="D2" s="2" t="inlineStr">
        <is>
          <t>Dec. 31, 2018USD ($)</t>
        </is>
      </c>
      <c r="E2" s="2" t="inlineStr">
        <is>
          <t>Jan. 01, 2020USD ($)</t>
        </is>
      </c>
    </row>
    <row r="3">
      <c r="A3" s="3" t="inlineStr">
        <is>
          <t>Significant Accounting Policies [Line Items]</t>
        </is>
      </c>
    </row>
    <row r="4">
      <c r="A4" s="4" t="inlineStr">
        <is>
          <t>Number of operating segments | Segment</t>
        </is>
      </c>
      <c r="B4" s="5" t="n">
        <v>1</v>
      </c>
    </row>
    <row r="5">
      <c r="A5" s="4" t="inlineStr">
        <is>
          <t>Number of reportable segments | Segment</t>
        </is>
      </c>
      <c r="B5" s="5" t="n">
        <v>1</v>
      </c>
    </row>
    <row r="6">
      <c r="A6" s="4" t="inlineStr">
        <is>
          <t>Impairment charges</t>
        </is>
      </c>
      <c r="B6" s="6" t="n">
        <v>0</v>
      </c>
      <c r="C6" s="6" t="n">
        <v>0</v>
      </c>
      <c r="D6" s="6" t="n">
        <v>0</v>
      </c>
    </row>
    <row r="7">
      <c r="A7" s="4" t="inlineStr">
        <is>
          <t>Trailer bill</t>
        </is>
      </c>
      <c r="B7" s="5" t="n">
        <v>0</v>
      </c>
    </row>
    <row r="8">
      <c r="A8" s="4" t="inlineStr">
        <is>
          <t>Right-of-use assets</t>
        </is>
      </c>
      <c r="B8" s="5" t="n">
        <v>12781000</v>
      </c>
    </row>
    <row r="9">
      <c r="A9" s="4" t="inlineStr">
        <is>
          <t>Operating lease, liabilities</t>
        </is>
      </c>
      <c r="B9" s="5" t="n">
        <v>18110000</v>
      </c>
    </row>
    <row r="10">
      <c r="A10" s="4" t="inlineStr">
        <is>
          <t>Operating lease, current liabilities</t>
        </is>
      </c>
      <c r="B10" s="5" t="n">
        <v>2867000</v>
      </c>
    </row>
    <row r="11">
      <c r="A11" s="4" t="inlineStr">
        <is>
          <t>Operating lease liabilities, noncurrent</t>
        </is>
      </c>
      <c r="B11" s="5" t="n">
        <v>15243000</v>
      </c>
    </row>
    <row r="12">
      <c r="A12" s="4" t="inlineStr">
        <is>
          <t>Deferred rent balance</t>
        </is>
      </c>
      <c r="C12" s="5" t="n">
        <v>3734000</v>
      </c>
    </row>
    <row r="13">
      <c r="A13" s="4" t="inlineStr">
        <is>
          <t>Accumulated deficit</t>
        </is>
      </c>
      <c r="B13" s="6" t="n">
        <v>-328184000</v>
      </c>
      <c r="C13" s="6" t="n">
        <v>-205326000</v>
      </c>
    </row>
    <row r="14">
      <c r="A14" s="4" t="inlineStr">
        <is>
          <t>ASU 2016-02</t>
        </is>
      </c>
    </row>
    <row r="15">
      <c r="A15" s="3" t="inlineStr">
        <is>
          <t>Significant Accounting Policies [Line Items]</t>
        </is>
      </c>
    </row>
    <row r="16">
      <c r="A16" s="4" t="inlineStr">
        <is>
          <t>Change in Accounting Principle, Accounting Standards Update, Adopted [true false]</t>
        </is>
      </c>
      <c r="B16" s="4" t="inlineStr">
        <is>
          <t>true</t>
        </is>
      </c>
    </row>
    <row r="17">
      <c r="A17" s="4" t="inlineStr">
        <is>
          <t>Change in Accounting Principle, Accounting Standards Update, Adoption Date</t>
        </is>
      </c>
      <c r="B17" s="4" t="inlineStr">
        <is>
          <t>Jan. 1,
		2020</t>
        </is>
      </c>
    </row>
    <row r="18">
      <c r="A18" s="4" t="inlineStr">
        <is>
          <t>Change in Accounting Principle, Accounting Standards Update, Immaterial Effect [true false]</t>
        </is>
      </c>
      <c r="B18" s="4" t="inlineStr">
        <is>
          <t>true</t>
        </is>
      </c>
    </row>
    <row r="19">
      <c r="A19" s="4" t="inlineStr">
        <is>
          <t>Change in Accounting Principle, Accounting Standards Update, Early Adoption [true false]</t>
        </is>
      </c>
      <c r="B19" s="4" t="inlineStr">
        <is>
          <t>true</t>
        </is>
      </c>
    </row>
    <row r="20">
      <c r="A20" s="4" t="inlineStr">
        <is>
          <t>ASU 2018-18</t>
        </is>
      </c>
    </row>
    <row r="21">
      <c r="A21" s="3" t="inlineStr">
        <is>
          <t>Significant Accounting Policies [Line Items]</t>
        </is>
      </c>
    </row>
    <row r="22">
      <c r="A22" s="4" t="inlineStr">
        <is>
          <t>Change in Accounting Principle, Accounting Standards Update, Adopted [true false]</t>
        </is>
      </c>
      <c r="B22" s="4" t="inlineStr">
        <is>
          <t>true</t>
        </is>
      </c>
    </row>
    <row r="23">
      <c r="A23" s="4" t="inlineStr">
        <is>
          <t>Change in Accounting Principle, Accounting Standards Update, Adoption Date</t>
        </is>
      </c>
      <c r="B23" s="4" t="inlineStr">
        <is>
          <t>Jan. 1,
		2020</t>
        </is>
      </c>
    </row>
    <row r="24">
      <c r="A24" s="4" t="inlineStr">
        <is>
          <t>Change in Accounting Principle, Accounting Standards Update, Immaterial Effect [true false]</t>
        </is>
      </c>
      <c r="B24" s="4" t="inlineStr">
        <is>
          <t>true</t>
        </is>
      </c>
    </row>
    <row r="25">
      <c r="A25" s="4" t="inlineStr">
        <is>
          <t>ASU 2018-13</t>
        </is>
      </c>
    </row>
    <row r="26">
      <c r="A26" s="3" t="inlineStr">
        <is>
          <t>Significant Accounting Policies [Line Items]</t>
        </is>
      </c>
    </row>
    <row r="27">
      <c r="A27" s="4" t="inlineStr">
        <is>
          <t>Change in Accounting Principle, Accounting Standards Update, Adopted [true false]</t>
        </is>
      </c>
      <c r="B27" s="4" t="inlineStr">
        <is>
          <t>true</t>
        </is>
      </c>
    </row>
    <row r="28">
      <c r="A28" s="4" t="inlineStr">
        <is>
          <t>Change in Accounting Principle, Accounting Standards Update, Adoption Date</t>
        </is>
      </c>
      <c r="B28" s="4" t="inlineStr">
        <is>
          <t>Jan. 1,
		2020</t>
        </is>
      </c>
    </row>
    <row r="29">
      <c r="A29" s="4" t="inlineStr">
        <is>
          <t>Change in Accounting Principle, Accounting Standards Update, Immaterial Effect [true false]</t>
        </is>
      </c>
      <c r="B29" s="4" t="inlineStr">
        <is>
          <t>true</t>
        </is>
      </c>
    </row>
    <row r="30">
      <c r="A30" s="4" t="inlineStr">
        <is>
          <t>ASU 2018-15</t>
        </is>
      </c>
    </row>
    <row r="31">
      <c r="A31" s="3" t="inlineStr">
        <is>
          <t>Significant Accounting Policies [Line Items]</t>
        </is>
      </c>
    </row>
    <row r="32">
      <c r="A32" s="4" t="inlineStr">
        <is>
          <t>Change in Accounting Principle, Accounting Standards Update, Adopted [true false]</t>
        </is>
      </c>
      <c r="B32" s="4" t="inlineStr">
        <is>
          <t>true</t>
        </is>
      </c>
    </row>
    <row r="33">
      <c r="A33" s="4" t="inlineStr">
        <is>
          <t>Change in Accounting Principle, Accounting Standards Update, Adoption Date</t>
        </is>
      </c>
      <c r="B33" s="4" t="inlineStr">
        <is>
          <t>Jan. 1,
		2020</t>
        </is>
      </c>
    </row>
    <row r="34">
      <c r="A34" s="4" t="inlineStr">
        <is>
          <t>Change in Accounting Principle, Accounting Standards Update, Immaterial Effect [true false]</t>
        </is>
      </c>
      <c r="B34" s="4" t="inlineStr">
        <is>
          <t>true</t>
        </is>
      </c>
    </row>
    <row r="35">
      <c r="A35" s="4" t="inlineStr">
        <is>
          <t>ASU 2016-02</t>
        </is>
      </c>
    </row>
    <row r="36">
      <c r="A36" s="3" t="inlineStr">
        <is>
          <t>Significant Accounting Policies [Line Items]</t>
        </is>
      </c>
    </row>
    <row r="37">
      <c r="A37" s="4" t="inlineStr">
        <is>
          <t>Change in Accounting Principle, Accounting Standards Update, Adopted [true false]</t>
        </is>
      </c>
      <c r="B37" s="4" t="inlineStr">
        <is>
          <t>true</t>
        </is>
      </c>
    </row>
    <row r="38">
      <c r="A38" s="4" t="inlineStr">
        <is>
          <t>Change in Accounting Principle, Accounting Standards Update, Adoption Date</t>
        </is>
      </c>
      <c r="B38" s="4" t="inlineStr">
        <is>
          <t>Jan. 1,
		2020</t>
        </is>
      </c>
    </row>
    <row r="39">
      <c r="A39" s="4" t="inlineStr">
        <is>
          <t>Right-of-use assets</t>
        </is>
      </c>
      <c r="E39" s="6" t="n">
        <v>5800000</v>
      </c>
    </row>
    <row r="40">
      <c r="A40" s="4" t="inlineStr">
        <is>
          <t>Operating lease, liabilities</t>
        </is>
      </c>
      <c r="E40" s="5" t="n">
        <v>10100000</v>
      </c>
    </row>
    <row r="41">
      <c r="A41" s="4" t="inlineStr">
        <is>
          <t>Operating lease, current liabilities</t>
        </is>
      </c>
      <c r="E41" s="5" t="n">
        <v>1200000</v>
      </c>
    </row>
    <row r="42">
      <c r="A42" s="4" t="inlineStr">
        <is>
          <t>Operating lease liabilities, noncurrent</t>
        </is>
      </c>
      <c r="E42" s="5" t="n">
        <v>8900000</v>
      </c>
    </row>
    <row r="43">
      <c r="A43" s="4" t="inlineStr">
        <is>
          <t>Deferred rent balance</t>
        </is>
      </c>
      <c r="E43" s="5" t="n">
        <v>4300000</v>
      </c>
    </row>
    <row r="44">
      <c r="A44" s="4" t="inlineStr">
        <is>
          <t>ASU 2016-02 | Cumulative Effect, Period of Adoption, Adjustment</t>
        </is>
      </c>
    </row>
    <row r="45">
      <c r="A45" s="3" t="inlineStr">
        <is>
          <t>Significant Accounting Policies [Line Items]</t>
        </is>
      </c>
    </row>
    <row r="46">
      <c r="A46" s="4" t="inlineStr">
        <is>
          <t>Accumulated deficit</t>
        </is>
      </c>
      <c r="E46" s="6" t="n">
        <v>0</v>
      </c>
    </row>
    <row r="47">
      <c r="A47" s="4" t="inlineStr">
        <is>
          <t>ASU 2016-13</t>
        </is>
      </c>
    </row>
    <row r="48">
      <c r="A48" s="3" t="inlineStr">
        <is>
          <t>Significant Accounting Policies [Line Items]</t>
        </is>
      </c>
    </row>
    <row r="49">
      <c r="A49" s="4" t="inlineStr">
        <is>
          <t>Change in Accounting Principle, Accounting Standards Update, Adopted [true false]</t>
        </is>
      </c>
      <c r="B49" s="4" t="inlineStr">
        <is>
          <t>true</t>
        </is>
      </c>
    </row>
    <row r="50">
      <c r="A50" s="4" t="inlineStr">
        <is>
          <t>Change in Accounting Principle, Accounting Standards Update, Adoption Date</t>
        </is>
      </c>
      <c r="B50" s="4" t="inlineStr">
        <is>
          <t>Jan. 1,
		2020</t>
        </is>
      </c>
    </row>
    <row r="51">
      <c r="A51" s="4" t="inlineStr">
        <is>
          <t>Change in Accounting Principle, Accounting Standards Update, Immaterial Effect [true false]</t>
        </is>
      </c>
      <c r="B51" s="4" t="inlineStr">
        <is>
          <t>true</t>
        </is>
      </c>
    </row>
    <row r="52">
      <c r="A52" s="4" t="inlineStr">
        <is>
          <t>Brisbane, California</t>
        </is>
      </c>
    </row>
    <row r="53">
      <c r="A53" s="3" t="inlineStr">
        <is>
          <t>Significant Accounting Policies [Line Items]</t>
        </is>
      </c>
    </row>
    <row r="54">
      <c r="A54" s="4" t="inlineStr">
        <is>
          <t>Operating lease expiration year</t>
        </is>
      </c>
      <c r="B54" s="4" t="inlineStr">
        <is>
          <t>2031</t>
        </is>
      </c>
    </row>
    <row r="55">
      <c r="A55" s="4" t="inlineStr">
        <is>
          <t>Operating lease commencement year</t>
        </is>
      </c>
      <c r="B55" s="4" t="inlineStr">
        <is>
          <t>2021</t>
        </is>
      </c>
    </row>
    <row r="56">
      <c r="A56" s="4" t="inlineStr">
        <is>
          <t>Minimum</t>
        </is>
      </c>
    </row>
    <row r="57">
      <c r="A57" s="3" t="inlineStr">
        <is>
          <t>Significant Accounting Policies [Line Items]</t>
        </is>
      </c>
    </row>
    <row r="58">
      <c r="A58" s="4" t="inlineStr">
        <is>
          <t>Property and equipment, estimated useful lives</t>
        </is>
      </c>
      <c r="B58" s="4" t="inlineStr">
        <is>
          <t>1 year</t>
        </is>
      </c>
    </row>
    <row r="59">
      <c r="A59" s="4" t="inlineStr">
        <is>
          <t>Operating lease expiration year</t>
        </is>
      </c>
      <c r="B59" s="4" t="inlineStr">
        <is>
          <t>2025</t>
        </is>
      </c>
    </row>
    <row r="60">
      <c r="A60" s="4" t="inlineStr">
        <is>
          <t>Maximum</t>
        </is>
      </c>
    </row>
    <row r="61">
      <c r="A61" s="3" t="inlineStr">
        <is>
          <t>Significant Accounting Policies [Line Items]</t>
        </is>
      </c>
    </row>
    <row r="62">
      <c r="A62" s="4" t="inlineStr">
        <is>
          <t>Property and equipment, estimated useful lives</t>
        </is>
      </c>
      <c r="B62" s="4" t="inlineStr">
        <is>
          <t>5 years</t>
        </is>
      </c>
    </row>
    <row r="63">
      <c r="A63" s="4" t="inlineStr">
        <is>
          <t>Operating lease expiration year</t>
        </is>
      </c>
      <c r="B63" s="4" t="inlineStr">
        <is>
          <t>2029</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6" t="n">
        <v>173415</v>
      </c>
      <c r="C3" s="6" t="n">
        <v>57937</v>
      </c>
    </row>
    <row r="4">
      <c r="A4" s="4" t="inlineStr">
        <is>
          <t>Restricted cash</t>
        </is>
      </c>
      <c r="B4" s="5" t="n">
        <v>203</v>
      </c>
      <c r="C4" s="5" t="n">
        <v>203</v>
      </c>
    </row>
    <row r="5">
      <c r="A5" s="4" t="inlineStr">
        <is>
          <t>Cash, cash equivalents and restricted cash</t>
        </is>
      </c>
      <c r="B5" s="6" t="n">
        <v>173618</v>
      </c>
      <c r="C5" s="6" t="n">
        <v>58140</v>
      </c>
      <c r="D5" s="6" t="n">
        <v>71267</v>
      </c>
      <c r="E5" s="6" t="n">
        <v>986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Fair value assets transferred from level 1 to level 2</t>
        </is>
      </c>
      <c r="B4" s="6" t="n">
        <v>0</v>
      </c>
      <c r="C4" s="6" t="n">
        <v>0</v>
      </c>
    </row>
    <row r="5">
      <c r="A5" s="4" t="inlineStr">
        <is>
          <t>Fair value assets transferred from level 2 to level 1</t>
        </is>
      </c>
      <c r="B5" s="5" t="n">
        <v>0</v>
      </c>
      <c r="C5" s="5" t="n">
        <v>0</v>
      </c>
    </row>
    <row r="6">
      <c r="A6" s="4" t="inlineStr">
        <is>
          <t>Fair value liabilities transferred from level 1 to level 2</t>
        </is>
      </c>
      <c r="B6" s="5" t="n">
        <v>0</v>
      </c>
      <c r="C6" s="5" t="n">
        <v>0</v>
      </c>
    </row>
    <row r="7">
      <c r="A7" s="4" t="inlineStr">
        <is>
          <t>Fair value liabilities transferred from level 2 to level 1</t>
        </is>
      </c>
      <c r="B7" s="5" t="n">
        <v>0</v>
      </c>
      <c r="C7" s="5" t="n">
        <v>0</v>
      </c>
    </row>
    <row r="8">
      <c r="A8" s="4" t="inlineStr">
        <is>
          <t>Fair value assets transferred into level 3</t>
        </is>
      </c>
      <c r="B8" s="5" t="n">
        <v>0</v>
      </c>
      <c r="C8" s="5" t="n">
        <v>0</v>
      </c>
    </row>
    <row r="9">
      <c r="A9" s="4" t="inlineStr">
        <is>
          <t>Fair value assets transferred out of level 3</t>
        </is>
      </c>
      <c r="B9" s="5" t="n">
        <v>0</v>
      </c>
      <c r="C9" s="5" t="n">
        <v>0</v>
      </c>
    </row>
    <row r="10">
      <c r="A10" s="4" t="inlineStr">
        <is>
          <t>Fair value liabilities transferred into level 3</t>
        </is>
      </c>
      <c r="B10" s="5" t="n">
        <v>0</v>
      </c>
      <c r="C10" s="5" t="n">
        <v>0</v>
      </c>
    </row>
    <row r="11">
      <c r="A11" s="4" t="inlineStr">
        <is>
          <t>Fair value liabilities transferred out of level 3</t>
        </is>
      </c>
      <c r="B11" s="5" t="n">
        <v>0</v>
      </c>
      <c r="C11" s="5" t="n">
        <v>0</v>
      </c>
    </row>
    <row r="12">
      <c r="A12" s="4" t="inlineStr">
        <is>
          <t>Realized gains (loss) on sale or maturity of available-for-sale marketable securities</t>
        </is>
      </c>
      <c r="C12" s="5" t="n">
        <v>0</v>
      </c>
      <c r="D12" s="6" t="n">
        <v>0</v>
      </c>
    </row>
    <row r="13">
      <c r="A13" s="4" t="inlineStr">
        <is>
          <t>Reclassification out of accumulated other comprehensive loss</t>
        </is>
      </c>
      <c r="B13" s="6" t="n">
        <v>0</v>
      </c>
      <c r="C13" s="6" t="n">
        <v>0</v>
      </c>
      <c r="D13" s="6"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collaboration and license revenues</t>
        </is>
      </c>
      <c r="B4" s="6" t="n">
        <v>77517</v>
      </c>
      <c r="C4" s="6" t="n">
        <v>15000</v>
      </c>
      <c r="D4" s="6" t="n">
        <v>8353</v>
      </c>
    </row>
    <row r="5">
      <c r="A5" s="3" t="inlineStr">
        <is>
          <t>Operating expenses:</t>
        </is>
      </c>
    </row>
    <row r="6">
      <c r="A6" s="4" t="inlineStr">
        <is>
          <t>Research and development (($3,446), $0 and $0 from a related party)</t>
        </is>
      </c>
      <c r="B6" s="5" t="n">
        <v>159348</v>
      </c>
      <c r="C6" s="5" t="n">
        <v>78481</v>
      </c>
      <c r="D6" s="5" t="n">
        <v>49646</v>
      </c>
    </row>
    <row r="7">
      <c r="A7" s="4" t="inlineStr">
        <is>
          <t>General and administrative</t>
        </is>
      </c>
      <c r="B7" s="5" t="n">
        <v>42404</v>
      </c>
      <c r="C7" s="5" t="n">
        <v>25228</v>
      </c>
      <c r="D7" s="5" t="n">
        <v>13566</v>
      </c>
    </row>
    <row r="8">
      <c r="A8" s="4" t="inlineStr">
        <is>
          <t>Total operating expenses</t>
        </is>
      </c>
      <c r="B8" s="5" t="n">
        <v>201752</v>
      </c>
      <c r="C8" s="5" t="n">
        <v>103709</v>
      </c>
      <c r="D8" s="5" t="n">
        <v>63212</v>
      </c>
    </row>
    <row r="9">
      <c r="A9" s="4" t="inlineStr">
        <is>
          <t>Loss from operations</t>
        </is>
      </c>
      <c r="B9" s="5" t="n">
        <v>-124235</v>
      </c>
      <c r="C9" s="5" t="n">
        <v>-88709</v>
      </c>
      <c r="D9" s="5" t="n">
        <v>-54859</v>
      </c>
    </row>
    <row r="10">
      <c r="A10" s="3" t="inlineStr">
        <is>
          <t>Non-operating income (expense):</t>
        </is>
      </c>
    </row>
    <row r="11">
      <c r="A11" s="4" t="inlineStr">
        <is>
          <t>Interest and other income, net</t>
        </is>
      </c>
      <c r="B11" s="5" t="n">
        <v>1377</v>
      </c>
      <c r="C11" s="5" t="n">
        <v>5201</v>
      </c>
      <c r="D11" s="5" t="n">
        <v>4922</v>
      </c>
    </row>
    <row r="12">
      <c r="A12" s="4" t="inlineStr">
        <is>
          <t>Gain on deemed sale from equity method investee</t>
        </is>
      </c>
      <c r="B12" s="5" t="n">
        <v>613</v>
      </c>
      <c r="D12" s="5" t="n">
        <v>1229</v>
      </c>
    </row>
    <row r="13">
      <c r="A13" s="4" t="inlineStr">
        <is>
          <t>Share of loss from equity method investee</t>
        </is>
      </c>
      <c r="B13" s="5" t="n">
        <v>-613</v>
      </c>
      <c r="C13" s="5" t="n">
        <v>-1202</v>
      </c>
      <c r="D13" s="5" t="n">
        <v>-886</v>
      </c>
    </row>
    <row r="14">
      <c r="A14" s="4" t="inlineStr">
        <is>
          <t>Total non-operating income, net</t>
        </is>
      </c>
      <c r="B14" s="5" t="n">
        <v>1377</v>
      </c>
      <c r="C14" s="5" t="n">
        <v>3999</v>
      </c>
      <c r="D14" s="5" t="n">
        <v>5265</v>
      </c>
    </row>
    <row r="15">
      <c r="A15" s="4" t="inlineStr">
        <is>
          <t>Net loss</t>
        </is>
      </c>
      <c r="B15" s="5" t="n">
        <v>-122858</v>
      </c>
      <c r="C15" s="5" t="n">
        <v>-84710</v>
      </c>
      <c r="D15" s="5" t="n">
        <v>-49594</v>
      </c>
    </row>
    <row r="16">
      <c r="A16" s="4" t="inlineStr">
        <is>
          <t>Other comprehensive income (loss)</t>
        </is>
      </c>
      <c r="B16" s="5" t="n">
        <v>-20</v>
      </c>
      <c r="C16" s="5" t="n">
        <v>171</v>
      </c>
      <c r="D16" s="5" t="n">
        <v>-65</v>
      </c>
    </row>
    <row r="17">
      <c r="A17" s="4" t="inlineStr">
        <is>
          <t>Comprehensive loss</t>
        </is>
      </c>
      <c r="B17" s="6" t="n">
        <v>-122878</v>
      </c>
      <c r="C17" s="6" t="n">
        <v>-84539</v>
      </c>
      <c r="D17" s="6" t="n">
        <v>-49659</v>
      </c>
    </row>
    <row r="18">
      <c r="A18" s="4" t="inlineStr">
        <is>
          <t>Net loss per share, basic and diluted</t>
        </is>
      </c>
      <c r="B18" s="8" t="n">
        <v>-2.24</v>
      </c>
      <c r="C18" s="8" t="n">
        <v>-1.93</v>
      </c>
      <c r="D18" s="8" t="n">
        <v>-1.43</v>
      </c>
    </row>
    <row r="19">
      <c r="A19" s="4" t="inlineStr">
        <is>
          <t>Weighted-average number of shares used to compute basic and diluted net loss per share</t>
        </is>
      </c>
      <c r="B19" s="5" t="n">
        <v>54787118</v>
      </c>
      <c r="C19" s="5" t="n">
        <v>43825991</v>
      </c>
      <c r="D19" s="5" t="n">
        <v>34618237</v>
      </c>
    </row>
    <row r="20">
      <c r="A20" s="4" t="inlineStr">
        <is>
          <t>License Revenue</t>
        </is>
      </c>
    </row>
    <row r="21">
      <c r="A21" s="3" t="inlineStr">
        <is>
          <t>Revenues:</t>
        </is>
      </c>
    </row>
    <row r="22">
      <c r="A22" s="4" t="inlineStr">
        <is>
          <t>Total collaboration and license revenues</t>
        </is>
      </c>
      <c r="B22" s="6" t="n">
        <v>55096</v>
      </c>
      <c r="C22" s="6" t="n">
        <v>8000</v>
      </c>
      <c r="D22" s="6" t="n">
        <v>3000</v>
      </c>
    </row>
    <row r="23">
      <c r="A23" s="4" t="inlineStr">
        <is>
          <t>Collaboration Revenue</t>
        </is>
      </c>
    </row>
    <row r="24">
      <c r="A24" s="3" t="inlineStr">
        <is>
          <t>Revenues:</t>
        </is>
      </c>
    </row>
    <row r="25">
      <c r="A25" s="4" t="inlineStr">
        <is>
          <t>Total collaboration and license revenues</t>
        </is>
      </c>
      <c r="B25" s="6" t="n">
        <v>22421</v>
      </c>
      <c r="C25" s="6" t="n">
        <v>7000</v>
      </c>
      <c r="D25" s="6" t="n">
        <v>53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Excluding Restricted Cash) Measured at Fair Value on Recurring Basis (Details) - Fair Value On Recurring Basi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assets measured at fair value</t>
        </is>
      </c>
      <c r="B3" s="6" t="n">
        <v>735086</v>
      </c>
      <c r="C3" s="6" t="n">
        <v>188270</v>
      </c>
    </row>
    <row r="4">
      <c r="A4" s="4" t="inlineStr">
        <is>
          <t>Money Market Funds</t>
        </is>
      </c>
    </row>
    <row r="5">
      <c r="A5" s="3" t="inlineStr">
        <is>
          <t>Fair Value Assets And Liabilities Measured On Recurring And Nonrecurring Basis [Line Items]</t>
        </is>
      </c>
    </row>
    <row r="6">
      <c r="A6" s="4" t="inlineStr">
        <is>
          <t>Total assets measured at fair value</t>
        </is>
      </c>
      <c r="B6" s="5" t="n">
        <v>146468</v>
      </c>
      <c r="C6" s="5" t="n">
        <v>45498</v>
      </c>
    </row>
    <row r="7">
      <c r="A7" s="4" t="inlineStr">
        <is>
          <t>U.S. Treasury Securities</t>
        </is>
      </c>
    </row>
    <row r="8">
      <c r="A8" s="3" t="inlineStr">
        <is>
          <t>Fair Value Assets And Liabilities Measured On Recurring And Nonrecurring Basis [Line Items]</t>
        </is>
      </c>
    </row>
    <row r="9">
      <c r="A9" s="4" t="inlineStr">
        <is>
          <t>Total assets measured at fair value</t>
        </is>
      </c>
      <c r="B9" s="5" t="n">
        <v>301112</v>
      </c>
      <c r="C9" s="5" t="n">
        <v>74854</v>
      </c>
    </row>
    <row r="10">
      <c r="A10" s="4" t="inlineStr">
        <is>
          <t>U.S. Government Agency Obligations</t>
        </is>
      </c>
    </row>
    <row r="11">
      <c r="A11" s="3" t="inlineStr">
        <is>
          <t>Fair Value Assets And Liabilities Measured On Recurring And Nonrecurring Basis [Line Items]</t>
        </is>
      </c>
    </row>
    <row r="12">
      <c r="A12" s="4" t="inlineStr">
        <is>
          <t>Total assets measured at fair value</t>
        </is>
      </c>
      <c r="B12" s="5" t="n">
        <v>25001</v>
      </c>
    </row>
    <row r="13">
      <c r="A13" s="4" t="inlineStr">
        <is>
          <t>Corporate Securities and Commercial Paper</t>
        </is>
      </c>
    </row>
    <row r="14">
      <c r="A14" s="3" t="inlineStr">
        <is>
          <t>Fair Value Assets And Liabilities Measured On Recurring And Nonrecurring Basis [Line Items]</t>
        </is>
      </c>
    </row>
    <row r="15">
      <c r="A15" s="4" t="inlineStr">
        <is>
          <t>Total assets measured at fair value</t>
        </is>
      </c>
      <c r="B15" s="5" t="n">
        <v>262505</v>
      </c>
      <c r="C15" s="5" t="n">
        <v>67918</v>
      </c>
    </row>
    <row r="16">
      <c r="A16" s="4" t="inlineStr">
        <is>
          <t>Level 1</t>
        </is>
      </c>
    </row>
    <row r="17">
      <c r="A17" s="3" t="inlineStr">
        <is>
          <t>Fair Value Assets And Liabilities Measured On Recurring And Nonrecurring Basis [Line Items]</t>
        </is>
      </c>
    </row>
    <row r="18">
      <c r="A18" s="4" t="inlineStr">
        <is>
          <t>Total assets measured at fair value</t>
        </is>
      </c>
      <c r="B18" s="5" t="n">
        <v>146468</v>
      </c>
      <c r="C18" s="5" t="n">
        <v>45498</v>
      </c>
    </row>
    <row r="19">
      <c r="A19" s="4" t="inlineStr">
        <is>
          <t>Level 1 | Money Market Funds</t>
        </is>
      </c>
    </row>
    <row r="20">
      <c r="A20" s="3" t="inlineStr">
        <is>
          <t>Fair Value Assets And Liabilities Measured On Recurring And Nonrecurring Basis [Line Items]</t>
        </is>
      </c>
    </row>
    <row r="21">
      <c r="A21" s="4" t="inlineStr">
        <is>
          <t>Total assets measured at fair value</t>
        </is>
      </c>
      <c r="B21" s="5" t="n">
        <v>146468</v>
      </c>
      <c r="C21" s="5" t="n">
        <v>45498</v>
      </c>
    </row>
    <row r="22">
      <c r="A22" s="4" t="inlineStr">
        <is>
          <t>Level 2</t>
        </is>
      </c>
    </row>
    <row r="23">
      <c r="A23" s="3" t="inlineStr">
        <is>
          <t>Fair Value Assets And Liabilities Measured On Recurring And Nonrecurring Basis [Line Items]</t>
        </is>
      </c>
    </row>
    <row r="24">
      <c r="A24" s="4" t="inlineStr">
        <is>
          <t>Total assets measured at fair value</t>
        </is>
      </c>
      <c r="B24" s="5" t="n">
        <v>588618</v>
      </c>
      <c r="C24" s="5" t="n">
        <v>142772</v>
      </c>
    </row>
    <row r="25">
      <c r="A25" s="4" t="inlineStr">
        <is>
          <t>Level 2 | U.S. Treasury Securities</t>
        </is>
      </c>
    </row>
    <row r="26">
      <c r="A26" s="3" t="inlineStr">
        <is>
          <t>Fair Value Assets And Liabilities Measured On Recurring And Nonrecurring Basis [Line Items]</t>
        </is>
      </c>
    </row>
    <row r="27">
      <c r="A27" s="4" t="inlineStr">
        <is>
          <t>Total assets measured at fair value</t>
        </is>
      </c>
      <c r="B27" s="5" t="n">
        <v>301112</v>
      </c>
      <c r="C27" s="5" t="n">
        <v>74854</v>
      </c>
    </row>
    <row r="28">
      <c r="A28" s="4" t="inlineStr">
        <is>
          <t>Level 2 | U.S. Government Agency Obligations</t>
        </is>
      </c>
    </row>
    <row r="29">
      <c r="A29" s="3" t="inlineStr">
        <is>
          <t>Fair Value Assets And Liabilities Measured On Recurring And Nonrecurring Basis [Line Items]</t>
        </is>
      </c>
    </row>
    <row r="30">
      <c r="A30" s="4" t="inlineStr">
        <is>
          <t>Total assets measured at fair value</t>
        </is>
      </c>
      <c r="B30" s="5" t="n">
        <v>25001</v>
      </c>
    </row>
    <row r="31">
      <c r="A31" s="4" t="inlineStr">
        <is>
          <t>Level 2 | Corporate Securities and Commercial Paper</t>
        </is>
      </c>
    </row>
    <row r="32">
      <c r="A32" s="3" t="inlineStr">
        <is>
          <t>Fair Value Assets And Liabilities Measured On Recurring And Nonrecurring Basis [Line Items]</t>
        </is>
      </c>
    </row>
    <row r="33">
      <c r="A33" s="4" t="inlineStr">
        <is>
          <t>Total assets measured at fair value</t>
        </is>
      </c>
      <c r="B33" s="6" t="n">
        <v>262505</v>
      </c>
      <c r="C33" s="6" t="n">
        <v>679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Classified as Available for Sale Securities with Contractual Maturities (Details) - USD ($) $ in Thousands</t>
        </is>
      </c>
      <c r="B1" s="2" t="inlineStr">
        <is>
          <t>Dec. 31, 2020</t>
        </is>
      </c>
      <c r="C1" s="2" t="inlineStr">
        <is>
          <t>Dec. 31, 2019</t>
        </is>
      </c>
    </row>
    <row r="2">
      <c r="A2" s="3" t="inlineStr">
        <is>
          <t>Fair Value Disclosures [Abstract]</t>
        </is>
      </c>
    </row>
    <row r="3">
      <c r="A3" s="4" t="inlineStr">
        <is>
          <t>Cash and cash equivalents</t>
        </is>
      </c>
      <c r="B3" s="6" t="n">
        <v>173415</v>
      </c>
      <c r="C3" s="6" t="n">
        <v>57937</v>
      </c>
    </row>
    <row r="4">
      <c r="A4" s="4" t="inlineStr">
        <is>
          <t>Short-term investments (due within one year)</t>
        </is>
      </c>
      <c r="B4" s="5" t="n">
        <v>555231</v>
      </c>
      <c r="C4" s="5" t="n">
        <v>130333</v>
      </c>
    </row>
    <row r="5">
      <c r="A5" s="4" t="inlineStr">
        <is>
          <t>Long-term investments (due between one and two years)</t>
        </is>
      </c>
      <c r="B5" s="5" t="n">
        <v>6440</v>
      </c>
    </row>
    <row r="6">
      <c r="A6" s="4" t="inlineStr">
        <is>
          <t>Total cash, cash equivalents and investments in marketable securities</t>
        </is>
      </c>
      <c r="B6" s="6" t="n">
        <v>735086</v>
      </c>
      <c r="C6" s="6" t="n">
        <v>1882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Amortized Cost of Investments in Marketable Securities by Major Security Typ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mortized Cost</t>
        </is>
      </c>
      <c r="B3" s="6" t="n">
        <v>735042</v>
      </c>
      <c r="C3" s="6" t="n">
        <v>188206</v>
      </c>
    </row>
    <row r="4">
      <c r="A4" s="4" t="inlineStr">
        <is>
          <t>Unrealized Gain</t>
        </is>
      </c>
      <c r="B4" s="5" t="n">
        <v>57</v>
      </c>
      <c r="C4" s="5" t="n">
        <v>67</v>
      </c>
    </row>
    <row r="5">
      <c r="A5" s="4" t="inlineStr">
        <is>
          <t>Unrealized Loss</t>
        </is>
      </c>
      <c r="B5" s="5" t="n">
        <v>-13</v>
      </c>
      <c r="C5" s="5" t="n">
        <v>-3</v>
      </c>
    </row>
    <row r="6">
      <c r="A6" s="4" t="inlineStr">
        <is>
          <t>Fair Value</t>
        </is>
      </c>
      <c r="B6" s="5" t="n">
        <v>735086</v>
      </c>
      <c r="C6" s="5" t="n">
        <v>188270</v>
      </c>
    </row>
    <row r="7">
      <c r="A7" s="4" t="inlineStr">
        <is>
          <t>Money Market Funds</t>
        </is>
      </c>
    </row>
    <row r="8">
      <c r="A8" s="3" t="inlineStr">
        <is>
          <t>Fair Value Assets And Liabilities Measured On Recurring And Nonrecurring Basis [Line Items]</t>
        </is>
      </c>
    </row>
    <row r="9">
      <c r="A9" s="4" t="inlineStr">
        <is>
          <t>Amortized Cost</t>
        </is>
      </c>
      <c r="B9" s="5" t="n">
        <v>146468</v>
      </c>
      <c r="C9" s="5" t="n">
        <v>45498</v>
      </c>
    </row>
    <row r="10">
      <c r="A10" s="4" t="inlineStr">
        <is>
          <t>Fair Value</t>
        </is>
      </c>
      <c r="B10" s="5" t="n">
        <v>146468</v>
      </c>
      <c r="C10" s="5" t="n">
        <v>45498</v>
      </c>
    </row>
    <row r="11">
      <c r="A11" s="4" t="inlineStr">
        <is>
          <t>U.S. Treasury Securities</t>
        </is>
      </c>
    </row>
    <row r="12">
      <c r="A12" s="3" t="inlineStr">
        <is>
          <t>Fair Value Assets And Liabilities Measured On Recurring And Nonrecurring Basis [Line Items]</t>
        </is>
      </c>
    </row>
    <row r="13">
      <c r="A13" s="4" t="inlineStr">
        <is>
          <t>Amortized Cost</t>
        </is>
      </c>
      <c r="B13" s="5" t="n">
        <v>301075</v>
      </c>
      <c r="C13" s="5" t="n">
        <v>74801</v>
      </c>
    </row>
    <row r="14">
      <c r="A14" s="4" t="inlineStr">
        <is>
          <t>Unrealized Gain</t>
        </is>
      </c>
      <c r="B14" s="5" t="n">
        <v>38</v>
      </c>
      <c r="C14" s="5" t="n">
        <v>12</v>
      </c>
    </row>
    <row r="15">
      <c r="A15" s="4" t="inlineStr">
        <is>
          <t>Unrealized Loss</t>
        </is>
      </c>
      <c r="B15" s="5" t="n">
        <v>-1</v>
      </c>
      <c r="C15" s="5" t="n">
        <v>-1</v>
      </c>
    </row>
    <row r="16">
      <c r="A16" s="4" t="inlineStr">
        <is>
          <t>Fair Value</t>
        </is>
      </c>
      <c r="B16" s="5" t="n">
        <v>301112</v>
      </c>
      <c r="C16" s="5" t="n">
        <v>74812</v>
      </c>
    </row>
    <row r="17">
      <c r="A17" s="4" t="inlineStr">
        <is>
          <t>U.S. Government Agency Obligations</t>
        </is>
      </c>
    </row>
    <row r="18">
      <c r="A18" s="3" t="inlineStr">
        <is>
          <t>Fair Value Assets And Liabilities Measured On Recurring And Nonrecurring Basis [Line Items]</t>
        </is>
      </c>
    </row>
    <row r="19">
      <c r="A19" s="4" t="inlineStr">
        <is>
          <t>Amortized Cost</t>
        </is>
      </c>
      <c r="B19" s="5" t="n">
        <v>24997</v>
      </c>
    </row>
    <row r="20">
      <c r="A20" s="4" t="inlineStr">
        <is>
          <t>Unrealized Gain</t>
        </is>
      </c>
      <c r="B20" s="5" t="n">
        <v>4</v>
      </c>
    </row>
    <row r="21">
      <c r="A21" s="4" t="inlineStr">
        <is>
          <t>Fair Value</t>
        </is>
      </c>
      <c r="B21" s="5" t="n">
        <v>25001</v>
      </c>
    </row>
    <row r="22">
      <c r="A22" s="4" t="inlineStr">
        <is>
          <t>Corporate Securities and Commercial Paper</t>
        </is>
      </c>
    </row>
    <row r="23">
      <c r="A23" s="3" t="inlineStr">
        <is>
          <t>Fair Value Assets And Liabilities Measured On Recurring And Nonrecurring Basis [Line Items]</t>
        </is>
      </c>
    </row>
    <row r="24">
      <c r="A24" s="4" t="inlineStr">
        <is>
          <t>Amortized Cost</t>
        </is>
      </c>
      <c r="B24" s="5" t="n">
        <v>262502</v>
      </c>
      <c r="C24" s="5" t="n">
        <v>67907</v>
      </c>
    </row>
    <row r="25">
      <c r="A25" s="4" t="inlineStr">
        <is>
          <t>Unrealized Gain</t>
        </is>
      </c>
      <c r="B25" s="5" t="n">
        <v>15</v>
      </c>
      <c r="C25" s="5" t="n">
        <v>55</v>
      </c>
    </row>
    <row r="26">
      <c r="A26" s="4" t="inlineStr">
        <is>
          <t>Unrealized Loss</t>
        </is>
      </c>
      <c r="B26" s="5" t="n">
        <v>-12</v>
      </c>
      <c r="C26" s="5" t="n">
        <v>-2</v>
      </c>
    </row>
    <row r="27">
      <c r="A27" s="4" t="inlineStr">
        <is>
          <t>Fair Value</t>
        </is>
      </c>
      <c r="B27" s="6" t="n">
        <v>262505</v>
      </c>
      <c r="C27" s="6" t="n">
        <v>679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Property and Equipment, Net (Details) - USD ($) $ in Thousands</t>
        </is>
      </c>
      <c r="B1" s="2" t="inlineStr">
        <is>
          <t>Dec. 31, 2020</t>
        </is>
      </c>
      <c r="C1" s="2" t="inlineStr">
        <is>
          <t>Dec. 31, 2019</t>
        </is>
      </c>
    </row>
    <row r="2">
      <c r="A2" s="3" t="inlineStr">
        <is>
          <t>Property Plant And Equipment [Line Items]</t>
        </is>
      </c>
    </row>
    <row r="3">
      <c r="A3" s="4" t="inlineStr">
        <is>
          <t>Total</t>
        </is>
      </c>
      <c r="B3" s="6" t="n">
        <v>25095</v>
      </c>
      <c r="C3" s="6" t="n">
        <v>20551</v>
      </c>
    </row>
    <row r="4">
      <c r="A4" s="4" t="inlineStr">
        <is>
          <t>Less: Accumulated depreciation and amortization</t>
        </is>
      </c>
      <c r="B4" s="5" t="n">
        <v>-14288</v>
      </c>
      <c r="C4" s="5" t="n">
        <v>-11221</v>
      </c>
    </row>
    <row r="5">
      <c r="A5" s="4" t="inlineStr">
        <is>
          <t>Property and equipment, net</t>
        </is>
      </c>
      <c r="B5" s="5" t="n">
        <v>10807</v>
      </c>
      <c r="C5" s="5" t="n">
        <v>9330</v>
      </c>
    </row>
    <row r="6">
      <c r="A6" s="4" t="inlineStr">
        <is>
          <t>Scientific Equipment</t>
        </is>
      </c>
    </row>
    <row r="7">
      <c r="A7" s="3" t="inlineStr">
        <is>
          <t>Property Plant And Equipment [Line Items]</t>
        </is>
      </c>
    </row>
    <row r="8">
      <c r="A8" s="4" t="inlineStr">
        <is>
          <t>Total</t>
        </is>
      </c>
      <c r="B8" s="5" t="n">
        <v>9902</v>
      </c>
      <c r="C8" s="5" t="n">
        <v>8168</v>
      </c>
    </row>
    <row r="9">
      <c r="A9" s="4" t="inlineStr">
        <is>
          <t>Furniture and Equipment</t>
        </is>
      </c>
    </row>
    <row r="10">
      <c r="A10" s="3" t="inlineStr">
        <is>
          <t>Property Plant And Equipment [Line Items]</t>
        </is>
      </c>
    </row>
    <row r="11">
      <c r="A11" s="4" t="inlineStr">
        <is>
          <t>Total</t>
        </is>
      </c>
      <c r="B11" s="5" t="n">
        <v>1521</v>
      </c>
      <c r="C11" s="5" t="n">
        <v>1165</v>
      </c>
    </row>
    <row r="12">
      <c r="A12" s="4" t="inlineStr">
        <is>
          <t>Capitalized Software</t>
        </is>
      </c>
    </row>
    <row r="13">
      <c r="A13" s="3" t="inlineStr">
        <is>
          <t>Property Plant And Equipment [Line Items]</t>
        </is>
      </c>
    </row>
    <row r="14">
      <c r="A14" s="4" t="inlineStr">
        <is>
          <t>Total</t>
        </is>
      </c>
      <c r="B14" s="5" t="n">
        <v>225</v>
      </c>
      <c r="C14" s="5" t="n">
        <v>146</v>
      </c>
    </row>
    <row r="15">
      <c r="A15" s="4" t="inlineStr">
        <is>
          <t>Leasehold Improvements</t>
        </is>
      </c>
    </row>
    <row r="16">
      <c r="A16" s="3" t="inlineStr">
        <is>
          <t>Property Plant And Equipment [Line Items]</t>
        </is>
      </c>
    </row>
    <row r="17">
      <c r="A17" s="4" t="inlineStr">
        <is>
          <t>Total</t>
        </is>
      </c>
      <c r="B17" s="5" t="n">
        <v>11111</v>
      </c>
      <c r="C17" s="5" t="n">
        <v>10834</v>
      </c>
    </row>
    <row r="18">
      <c r="A18" s="4" t="inlineStr">
        <is>
          <t>Construction in Progress</t>
        </is>
      </c>
    </row>
    <row r="19">
      <c r="A19" s="3" t="inlineStr">
        <is>
          <t>Property Plant And Equipment [Line Items]</t>
        </is>
      </c>
    </row>
    <row r="20">
      <c r="A20" s="4" t="inlineStr">
        <is>
          <t>Total</t>
        </is>
      </c>
      <c r="B20" s="6" t="n">
        <v>2336</v>
      </c>
      <c r="C20" s="6" t="n">
        <v>2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Other Accrued Liabilities (Details) - USD ($) $ in Thousands</t>
        </is>
      </c>
      <c r="B1" s="2" t="inlineStr">
        <is>
          <t>Dec. 31, 2020</t>
        </is>
      </c>
      <c r="C1" s="2" t="inlineStr">
        <is>
          <t>Dec. 31, 2019</t>
        </is>
      </c>
    </row>
    <row r="2">
      <c r="A2" s="3" t="inlineStr">
        <is>
          <t>Accrued Liabilities Current [Abstract]</t>
        </is>
      </c>
    </row>
    <row r="3">
      <c r="A3" s="4" t="inlineStr">
        <is>
          <t>Accrued personnel expenses</t>
        </is>
      </c>
      <c r="B3" s="6" t="n">
        <v>8632</v>
      </c>
      <c r="C3" s="6" t="n">
        <v>4571</v>
      </c>
    </row>
    <row r="4">
      <c r="A4" s="4" t="inlineStr">
        <is>
          <t>Professional fees</t>
        </is>
      </c>
      <c r="B4" s="5" t="n">
        <v>295</v>
      </c>
      <c r="C4" s="5" t="n">
        <v>183</v>
      </c>
    </row>
    <row r="5">
      <c r="A5" s="4" t="inlineStr">
        <is>
          <t>Other</t>
        </is>
      </c>
      <c r="B5" s="5" t="n">
        <v>616</v>
      </c>
      <c r="C5" s="5" t="n">
        <v>196</v>
      </c>
    </row>
    <row r="6">
      <c r="A6" s="4" t="inlineStr">
        <is>
          <t>Total other accrued liabilities</t>
        </is>
      </c>
      <c r="B6" s="6" t="n">
        <v>9543</v>
      </c>
      <c r="C6" s="6" t="n">
        <v>49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Investment in PACT Pharma - Additional Information (Details) - USD ($) $ in Thousands, shares in Millions</t>
        </is>
      </c>
      <c r="B1" s="2" t="inlineStr">
        <is>
          <t>12 Months Ended</t>
        </is>
      </c>
    </row>
    <row r="2">
      <c r="B2" s="2" t="inlineStr">
        <is>
          <t>Dec. 31, 2020</t>
        </is>
      </c>
      <c r="C2" s="2" t="inlineStr">
        <is>
          <t>Dec. 31, 2019</t>
        </is>
      </c>
      <c r="D2" s="2" t="inlineStr">
        <is>
          <t>Dec. 31, 2018</t>
        </is>
      </c>
      <c r="E2" s="2" t="inlineStr">
        <is>
          <t>Dec. 31, 2016</t>
        </is>
      </c>
    </row>
    <row r="3">
      <c r="A3" s="3" t="inlineStr">
        <is>
          <t>Schedule of Equity Method Investments [Line Items]</t>
        </is>
      </c>
    </row>
    <row r="4">
      <c r="A4" s="4" t="inlineStr">
        <is>
          <t>Gains on dilution of equity investment</t>
        </is>
      </c>
      <c r="B4" s="6" t="n">
        <v>613</v>
      </c>
      <c r="D4" s="6" t="n">
        <v>1229</v>
      </c>
    </row>
    <row r="5">
      <c r="A5" s="4" t="inlineStr">
        <is>
          <t>Share of loss from equity method investee</t>
        </is>
      </c>
      <c r="B5" s="5" t="n">
        <v>-613</v>
      </c>
      <c r="C5" s="6" t="n">
        <v>-1202</v>
      </c>
      <c r="D5" s="6" t="n">
        <v>-886</v>
      </c>
    </row>
    <row r="6">
      <c r="A6" s="4" t="inlineStr">
        <is>
          <t>PACT Pharma</t>
        </is>
      </c>
    </row>
    <row r="7">
      <c r="A7" s="3" t="inlineStr">
        <is>
          <t>Schedule of Equity Method Investments [Line Items]</t>
        </is>
      </c>
    </row>
    <row r="8">
      <c r="A8" s="4" t="inlineStr">
        <is>
          <t>Investment balance</t>
        </is>
      </c>
      <c r="B8" s="5" t="n">
        <v>0</v>
      </c>
      <c r="C8" s="5" t="n">
        <v>0</v>
      </c>
    </row>
    <row r="9">
      <c r="A9" s="4" t="inlineStr">
        <is>
          <t>Gains on dilution of equity investment</t>
        </is>
      </c>
      <c r="B9" s="5" t="n">
        <v>2000</v>
      </c>
    </row>
    <row r="10">
      <c r="A10" s="4" t="inlineStr">
        <is>
          <t>Share of loss from equity method investee</t>
        </is>
      </c>
      <c r="B10" s="5" t="n">
        <v>600</v>
      </c>
      <c r="C10" s="5" t="n">
        <v>0</v>
      </c>
    </row>
    <row r="11">
      <c r="A11" s="4" t="inlineStr">
        <is>
          <t>Operating losses on equity method investments</t>
        </is>
      </c>
      <c r="B11" s="5" t="n">
        <v>600</v>
      </c>
      <c r="C11" s="6" t="n">
        <v>1200</v>
      </c>
    </row>
    <row r="12">
      <c r="A12" s="4" t="inlineStr">
        <is>
          <t>Unrealized loss on equity method investments</t>
        </is>
      </c>
      <c r="B12" s="5" t="n">
        <v>1300</v>
      </c>
    </row>
    <row r="13">
      <c r="A13" s="4" t="inlineStr">
        <is>
          <t>PACT Pharma | Previously Reported</t>
        </is>
      </c>
    </row>
    <row r="14">
      <c r="A14" s="3" t="inlineStr">
        <is>
          <t>Schedule of Equity Method Investments [Line Items]</t>
        </is>
      </c>
    </row>
    <row r="15">
      <c r="A15" s="4" t="inlineStr">
        <is>
          <t>Losses on accumulated in prior periods of equity investment</t>
        </is>
      </c>
      <c r="B15" s="6" t="n">
        <v>1400</v>
      </c>
    </row>
    <row r="16">
      <c r="A16" s="4" t="inlineStr">
        <is>
          <t>PACT Pharma | Series A Preferred Stock</t>
        </is>
      </c>
    </row>
    <row r="17">
      <c r="A17" s="3" t="inlineStr">
        <is>
          <t>Schedule of Equity Method Investments [Line Items]</t>
        </is>
      </c>
    </row>
    <row r="18">
      <c r="A18" s="4" t="inlineStr">
        <is>
          <t>Purchase of common stock, shares</t>
        </is>
      </c>
      <c r="E18" s="5" t="n">
        <v>1</v>
      </c>
    </row>
    <row r="19">
      <c r="A19" s="4" t="inlineStr">
        <is>
          <t>PACT Pharma | Common Stock</t>
        </is>
      </c>
    </row>
    <row r="20">
      <c r="A20" s="3" t="inlineStr">
        <is>
          <t>Schedule of Equity Method Investments [Line Items]</t>
        </is>
      </c>
    </row>
    <row r="21">
      <c r="A21" s="4" t="inlineStr">
        <is>
          <t>Purchase of common stock, shares</t>
        </is>
      </c>
      <c r="E21" s="9" t="n">
        <v>3.6</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24" customWidth="1" min="3" max="3"/>
    <col width="80" customWidth="1" min="4" max="4"/>
    <col width="21" customWidth="1" min="5" max="5"/>
    <col width="21" customWidth="1" min="6" max="6"/>
  </cols>
  <sheetData>
    <row r="1">
      <c r="A1" s="1" t="inlineStr">
        <is>
          <t>Leases - Additional Information (Details) $ in Thousands</t>
        </is>
      </c>
      <c r="B1" s="2" t="inlineStr">
        <is>
          <t>1 Months Ended</t>
        </is>
      </c>
      <c r="D1" s="2" t="inlineStr">
        <is>
          <t>12 Months Ended</t>
        </is>
      </c>
    </row>
    <row r="2">
      <c r="B2" s="2" t="inlineStr">
        <is>
          <t>Dec. 31, 2020USD ($)ft²</t>
        </is>
      </c>
      <c r="C2" s="2" t="inlineStr">
        <is>
          <t>Jun. 30, 2020USD ($)ft²</t>
        </is>
      </c>
      <c r="D2" s="2" t="inlineStr">
        <is>
          <t>Dec. 31, 2020USD ($)ft²</t>
        </is>
      </c>
      <c r="E2" s="2" t="inlineStr">
        <is>
          <t>Dec. 31, 2019USD ($)</t>
        </is>
      </c>
      <c r="F2" s="2" t="inlineStr">
        <is>
          <t>Dec. 31, 2018USD ($)</t>
        </is>
      </c>
    </row>
    <row r="3">
      <c r="A3" s="3" t="inlineStr">
        <is>
          <t>Lessee Lease Description [Line Items]</t>
        </is>
      </c>
    </row>
    <row r="4">
      <c r="A4" s="4" t="inlineStr">
        <is>
          <t>Operating lease, term of contract</t>
        </is>
      </c>
      <c r="B4" s="4" t="inlineStr">
        <is>
          <t>10 years</t>
        </is>
      </c>
      <c r="C4" s="4" t="inlineStr">
        <is>
          <t>8 years</t>
        </is>
      </c>
      <c r="D4" s="4" t="inlineStr">
        <is>
          <t>10 years</t>
        </is>
      </c>
    </row>
    <row r="5">
      <c r="A5" s="4" t="inlineStr">
        <is>
          <t>Operating leases, minimum lease payments</t>
        </is>
      </c>
      <c r="B5" s="6" t="n">
        <v>90300</v>
      </c>
      <c r="C5" s="6" t="n">
        <v>10100</v>
      </c>
      <c r="D5" s="6" t="n">
        <v>90300</v>
      </c>
      <c r="E5" s="6" t="n">
        <v>13391</v>
      </c>
    </row>
    <row r="6">
      <c r="A6" s="4" t="inlineStr">
        <is>
          <t>Operating lease, option to extend</t>
        </is>
      </c>
      <c r="B6" s="4" t="inlineStr">
        <is>
          <t>The lease is subject to two options to extend the lease term for a period of eight years each.</t>
        </is>
      </c>
      <c r="C6" s="4" t="inlineStr">
        <is>
          <t>eight years</t>
        </is>
      </c>
    </row>
    <row r="7">
      <c r="A7" s="4" t="inlineStr">
        <is>
          <t>Operating lease, existence of option to extend</t>
        </is>
      </c>
      <c r="B7" s="4" t="inlineStr">
        <is>
          <t>true</t>
        </is>
      </c>
      <c r="C7" s="4" t="inlineStr">
        <is>
          <t>true</t>
        </is>
      </c>
    </row>
    <row r="8">
      <c r="A8" s="4" t="inlineStr">
        <is>
          <t>Operating lease, allowance for tenant improvements</t>
        </is>
      </c>
      <c r="B8" s="6" t="n">
        <v>12600</v>
      </c>
      <c r="C8" s="6" t="n">
        <v>1000</v>
      </c>
      <c r="D8" s="6" t="n">
        <v>12600</v>
      </c>
    </row>
    <row r="9">
      <c r="A9" s="4" t="inlineStr">
        <is>
          <t>Operating lease, space delivered month and year</t>
        </is>
      </c>
      <c r="D9" s="4" t="inlineStr">
        <is>
          <t>2020-08</t>
        </is>
      </c>
    </row>
    <row r="10">
      <c r="A10" s="4" t="inlineStr">
        <is>
          <t>Operating lease, option to extend lease term</t>
        </is>
      </c>
      <c r="B10" s="4" t="inlineStr">
        <is>
          <t>8 years</t>
        </is>
      </c>
    </row>
    <row r="11">
      <c r="A11" s="4" t="inlineStr">
        <is>
          <t>Operating lease, option to increase allowance for tenant improvements</t>
        </is>
      </c>
      <c r="B11" s="6" t="n">
        <v>5500</v>
      </c>
      <c r="D11" s="6" t="n">
        <v>5500</v>
      </c>
    </row>
    <row r="12">
      <c r="A12" s="4" t="inlineStr">
        <is>
          <t>Weighted average remaining term</t>
        </is>
      </c>
      <c r="B12" s="4" t="inlineStr">
        <is>
          <t>6 years 2 months 12 days</t>
        </is>
      </c>
      <c r="D12" s="4" t="inlineStr">
        <is>
          <t>6 years 2 months 12 days</t>
        </is>
      </c>
    </row>
    <row r="13">
      <c r="A13" s="4" t="inlineStr">
        <is>
          <t>Operating lease, incremental borrowing rate</t>
        </is>
      </c>
      <c r="E13" s="4" t="inlineStr">
        <is>
          <t>10.00%</t>
        </is>
      </c>
    </row>
    <row r="14">
      <c r="A14" s="4" t="inlineStr">
        <is>
          <t>Weighted average discount rate</t>
        </is>
      </c>
      <c r="B14" s="4" t="inlineStr">
        <is>
          <t>7.30%</t>
        </is>
      </c>
      <c r="D14" s="4" t="inlineStr">
        <is>
          <t>7.30%</t>
        </is>
      </c>
    </row>
    <row r="15">
      <c r="A15" s="4" t="inlineStr">
        <is>
          <t>Lease cost</t>
        </is>
      </c>
      <c r="D15" s="6" t="n">
        <v>2700</v>
      </c>
    </row>
    <row r="16">
      <c r="A16" s="4" t="inlineStr">
        <is>
          <t>Short-term lease costs</t>
        </is>
      </c>
      <c r="D16" s="5" t="n">
        <v>200</v>
      </c>
    </row>
    <row r="17">
      <c r="A17" s="4" t="inlineStr">
        <is>
          <t>Right-of-use assets</t>
        </is>
      </c>
      <c r="B17" s="6" t="n">
        <v>12781</v>
      </c>
      <c r="D17" s="5" t="n">
        <v>12781</v>
      </c>
    </row>
    <row r="18">
      <c r="A18" s="4" t="inlineStr">
        <is>
          <t>Operating lease, liabilities</t>
        </is>
      </c>
      <c r="B18" s="5" t="n">
        <v>18110</v>
      </c>
      <c r="D18" s="5" t="n">
        <v>18110</v>
      </c>
    </row>
    <row r="19">
      <c r="A19" s="4" t="inlineStr">
        <is>
          <t>Short-term portion of operating lease liability</t>
        </is>
      </c>
      <c r="B19" s="6" t="n">
        <v>2867</v>
      </c>
      <c r="D19" s="6" t="n">
        <v>2867</v>
      </c>
    </row>
    <row r="20">
      <c r="A20" s="4" t="inlineStr">
        <is>
          <t>Operating lease, liability, current, statement of financial position [extensible list]</t>
        </is>
      </c>
      <c r="B20" s="4" t="inlineStr">
        <is>
          <t>us-gaap:OtherCurrentLiabilitiesMember</t>
        </is>
      </c>
      <c r="D20" s="4" t="inlineStr">
        <is>
          <t>us-gaap:OtherCurrentLiabilitiesMember</t>
        </is>
      </c>
    </row>
    <row r="21">
      <c r="A21" s="4" t="inlineStr">
        <is>
          <t>Operating lease liabilities, noncurrent</t>
        </is>
      </c>
      <c r="B21" s="6" t="n">
        <v>15243</v>
      </c>
      <c r="D21" s="6" t="n">
        <v>15243</v>
      </c>
    </row>
    <row r="22">
      <c r="A22" s="4" t="inlineStr">
        <is>
          <t>Rent expense</t>
        </is>
      </c>
      <c r="E22" s="6" t="n">
        <v>1600</v>
      </c>
      <c r="F22" s="6" t="n">
        <v>1600</v>
      </c>
    </row>
    <row r="23">
      <c r="A23" s="4" t="inlineStr">
        <is>
          <t>Operating lease Undiscounted amount</t>
        </is>
      </c>
      <c r="B23" s="5" t="n">
        <v>4153</v>
      </c>
      <c r="D23" s="6" t="n">
        <v>4153</v>
      </c>
    </row>
    <row r="24">
      <c r="A24" s="4" t="inlineStr">
        <is>
          <t>Operating lease, lease not yet commenced, description</t>
        </is>
      </c>
      <c r="D24" s="4" t="inlineStr">
        <is>
          <t>Total undiscounted future minimum lease payments do not include approximately $90.3 million related to the Company’s Brisbane lease that has not yet commenced.</t>
        </is>
      </c>
    </row>
    <row r="25">
      <c r="A25" s="4" t="inlineStr">
        <is>
          <t>Operating lease, leases commence year</t>
        </is>
      </c>
      <c r="D25" s="4" t="inlineStr">
        <is>
          <t>2021</t>
        </is>
      </c>
    </row>
    <row r="26">
      <c r="A26" s="4" t="inlineStr">
        <is>
          <t>Minimum sublease rent income</t>
        </is>
      </c>
      <c r="D26" s="6" t="n">
        <v>100</v>
      </c>
    </row>
    <row r="27">
      <c r="A27" s="4" t="inlineStr">
        <is>
          <t>Operating lease, lease not yet commenced, existence of option to terminate</t>
        </is>
      </c>
      <c r="D27" s="4" t="inlineStr">
        <is>
          <t>false</t>
        </is>
      </c>
    </row>
    <row r="28">
      <c r="A28" s="4" t="inlineStr">
        <is>
          <t>Deposits for letters of credit</t>
        </is>
      </c>
      <c r="B28" s="6" t="n">
        <v>200</v>
      </c>
      <c r="D28" s="6" t="n">
        <v>200</v>
      </c>
    </row>
    <row r="29">
      <c r="A29" s="4" t="inlineStr">
        <is>
          <t>Hayward, California</t>
        </is>
      </c>
    </row>
    <row r="30">
      <c r="A30" s="3" t="inlineStr">
        <is>
          <t>Lessee Lease Description [Line Items]</t>
        </is>
      </c>
    </row>
    <row r="31">
      <c r="A31" s="4" t="inlineStr">
        <is>
          <t>Square feet of space leased | ft²</t>
        </is>
      </c>
      <c r="C31" s="5" t="n">
        <v>36303</v>
      </c>
    </row>
    <row r="32">
      <c r="A32" s="4" t="inlineStr">
        <is>
          <t>Hayward, California | Executive Offices Research and Development and Business Operations</t>
        </is>
      </c>
    </row>
    <row r="33">
      <c r="A33" s="3" t="inlineStr">
        <is>
          <t>Lessee Lease Description [Line Items]</t>
        </is>
      </c>
    </row>
    <row r="34">
      <c r="A34" s="4" t="inlineStr">
        <is>
          <t>Square feet of space leased | ft²</t>
        </is>
      </c>
      <c r="B34" s="5" t="n">
        <v>136293</v>
      </c>
      <c r="D34" s="5" t="n">
        <v>136293</v>
      </c>
    </row>
    <row r="35">
      <c r="A35" s="4" t="inlineStr">
        <is>
          <t>Brisbane, California</t>
        </is>
      </c>
    </row>
    <row r="36">
      <c r="A36" s="3" t="inlineStr">
        <is>
          <t>Lessee Lease Description [Line Items]</t>
        </is>
      </c>
    </row>
    <row r="37">
      <c r="A37" s="4" t="inlineStr">
        <is>
          <t>Square feet of space leased | ft²</t>
        </is>
      </c>
      <c r="B37" s="5" t="n">
        <v>109237</v>
      </c>
      <c r="D37" s="5" t="n">
        <v>109237</v>
      </c>
    </row>
    <row r="38">
      <c r="A38" s="4" t="inlineStr">
        <is>
          <t>Operating lease expiration year</t>
        </is>
      </c>
      <c r="D38" s="4" t="inlineStr">
        <is>
          <t>2031</t>
        </is>
      </c>
    </row>
    <row r="39">
      <c r="A39" s="4" t="inlineStr">
        <is>
          <t>Operating lease commencement year</t>
        </is>
      </c>
      <c r="D39" s="4" t="inlineStr">
        <is>
          <t>2021</t>
        </is>
      </c>
    </row>
    <row r="40">
      <c r="A40" s="4" t="inlineStr">
        <is>
          <t>Operating lease Undiscounted amount</t>
        </is>
      </c>
      <c r="B40" s="6" t="n">
        <v>90300</v>
      </c>
      <c r="D40" s="6" t="n">
        <v>90300</v>
      </c>
    </row>
    <row r="41">
      <c r="A41" s="4" t="inlineStr">
        <is>
          <t>Minimum</t>
        </is>
      </c>
    </row>
    <row r="42">
      <c r="A42" s="3" t="inlineStr">
        <is>
          <t>Lessee Lease Description [Line Items]</t>
        </is>
      </c>
    </row>
    <row r="43">
      <c r="A43" s="4" t="inlineStr">
        <is>
          <t>Operating lease expiration year</t>
        </is>
      </c>
      <c r="D43" s="4" t="inlineStr">
        <is>
          <t>2025</t>
        </is>
      </c>
    </row>
    <row r="44">
      <c r="A44" s="4" t="inlineStr">
        <is>
          <t>Minimum | Hayward, California | Executive Offices Research and Development and Business Operations</t>
        </is>
      </c>
    </row>
    <row r="45">
      <c r="A45" s="3" t="inlineStr">
        <is>
          <t>Lessee Lease Description [Line Items]</t>
        </is>
      </c>
    </row>
    <row r="46">
      <c r="A46" s="4" t="inlineStr">
        <is>
          <t>Operating lease expiration year</t>
        </is>
      </c>
      <c r="D46" s="4" t="inlineStr">
        <is>
          <t>2025</t>
        </is>
      </c>
    </row>
    <row r="47">
      <c r="A47" s="4" t="inlineStr">
        <is>
          <t>Maximum</t>
        </is>
      </c>
    </row>
    <row r="48">
      <c r="A48" s="3" t="inlineStr">
        <is>
          <t>Lessee Lease Description [Line Items]</t>
        </is>
      </c>
    </row>
    <row r="49">
      <c r="A49" s="4" t="inlineStr">
        <is>
          <t>Operating lease expiration year</t>
        </is>
      </c>
      <c r="D49" s="4" t="inlineStr">
        <is>
          <t>2029</t>
        </is>
      </c>
    </row>
    <row r="50">
      <c r="A50" s="4" t="inlineStr">
        <is>
          <t>Operating lease, lease not yet commenced, term of contract</t>
        </is>
      </c>
      <c r="B50" s="4" t="inlineStr">
        <is>
          <t>10 years</t>
        </is>
      </c>
      <c r="D50" s="4" t="inlineStr">
        <is>
          <t>10 years</t>
        </is>
      </c>
    </row>
    <row r="51">
      <c r="A51" s="4" t="inlineStr">
        <is>
          <t>Maximum | Hayward, California | Executive Offices Research and Development and Business Operations</t>
        </is>
      </c>
    </row>
    <row r="52">
      <c r="A52" s="3" t="inlineStr">
        <is>
          <t>Lessee Lease Description [Line Items]</t>
        </is>
      </c>
    </row>
    <row r="53">
      <c r="A53" s="4" t="inlineStr">
        <is>
          <t>Operating lease expiration year</t>
        </is>
      </c>
      <c r="D53" s="4" t="inlineStr">
        <is>
          <t>2029</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Details) - USD ($) $ in Thousands</t>
        </is>
      </c>
      <c r="B1" s="2" t="inlineStr">
        <is>
          <t>Dec. 31, 2020</t>
        </is>
      </c>
      <c r="C1" s="2" t="inlineStr">
        <is>
          <t>Jun. 30, 2020</t>
        </is>
      </c>
      <c r="D1" s="2" t="inlineStr">
        <is>
          <t>Dec. 31, 2019</t>
        </is>
      </c>
    </row>
    <row r="2">
      <c r="A2" s="3" t="inlineStr">
        <is>
          <t>Leases [Abstract]</t>
        </is>
      </c>
    </row>
    <row r="3">
      <c r="A3" s="4" t="inlineStr">
        <is>
          <t>2020</t>
        </is>
      </c>
      <c r="D3" s="6" t="n">
        <v>2105</v>
      </c>
    </row>
    <row r="4">
      <c r="A4" s="4" t="inlineStr">
        <is>
          <t>2021</t>
        </is>
      </c>
      <c r="D4" s="5" t="n">
        <v>2195</v>
      </c>
    </row>
    <row r="5">
      <c r="A5" s="4" t="inlineStr">
        <is>
          <t>2022</t>
        </is>
      </c>
      <c r="D5" s="5" t="n">
        <v>2265</v>
      </c>
    </row>
    <row r="6">
      <c r="A6" s="4" t="inlineStr">
        <is>
          <t>2023</t>
        </is>
      </c>
      <c r="D6" s="5" t="n">
        <v>2339</v>
      </c>
    </row>
    <row r="7">
      <c r="A7" s="4" t="inlineStr">
        <is>
          <t>2024</t>
        </is>
      </c>
      <c r="D7" s="5" t="n">
        <v>2415</v>
      </c>
    </row>
    <row r="8">
      <c r="A8" s="4" t="inlineStr">
        <is>
          <t>2025</t>
        </is>
      </c>
      <c r="D8" s="5" t="n">
        <v>2072</v>
      </c>
    </row>
    <row r="9">
      <c r="A9" s="4" t="inlineStr">
        <is>
          <t>Total undiscounted future minimum lease payments</t>
        </is>
      </c>
      <c r="B9" s="6" t="n">
        <v>90300</v>
      </c>
      <c r="C9" s="6" t="n">
        <v>10100</v>
      </c>
      <c r="D9" s="6" t="n">
        <v>13391</v>
      </c>
    </row>
    <row r="10">
      <c r="A10" s="4" t="inlineStr">
        <is>
          <t>2021</t>
        </is>
      </c>
      <c r="B10" s="5" t="n">
        <v>4041</v>
      </c>
    </row>
    <row r="11">
      <c r="A11" s="4" t="inlineStr">
        <is>
          <t>2022</t>
        </is>
      </c>
      <c r="B11" s="5" t="n">
        <v>3409</v>
      </c>
    </row>
    <row r="12">
      <c r="A12" s="4" t="inlineStr">
        <is>
          <t>2023</t>
        </is>
      </c>
      <c r="B12" s="5" t="n">
        <v>3522</v>
      </c>
    </row>
    <row r="13">
      <c r="A13" s="4" t="inlineStr">
        <is>
          <t>2024</t>
        </is>
      </c>
      <c r="B13" s="5" t="n">
        <v>3640</v>
      </c>
    </row>
    <row r="14">
      <c r="A14" s="4" t="inlineStr">
        <is>
          <t>2025</t>
        </is>
      </c>
      <c r="B14" s="5" t="n">
        <v>3340</v>
      </c>
    </row>
    <row r="15">
      <c r="A15" s="4" t="inlineStr">
        <is>
          <t>Thereafter</t>
        </is>
      </c>
      <c r="B15" s="5" t="n">
        <v>4311</v>
      </c>
    </row>
    <row r="16">
      <c r="A16" s="4" t="inlineStr">
        <is>
          <t>Total undiscounted future minimum lease payments</t>
        </is>
      </c>
      <c r="B16" s="5" t="n">
        <v>22263</v>
      </c>
    </row>
    <row r="17">
      <c r="A17" s="4" t="inlineStr">
        <is>
          <t>Less: Imputed interest</t>
        </is>
      </c>
      <c r="B17" s="5" t="n">
        <v>-4153</v>
      </c>
    </row>
    <row r="18">
      <c r="A18" s="4" t="inlineStr">
        <is>
          <t>Total operating lease liabilities</t>
        </is>
      </c>
      <c r="B18" s="5" t="n">
        <v>18110</v>
      </c>
    </row>
    <row r="19">
      <c r="A19" s="4" t="inlineStr">
        <is>
          <t>Less: Current portion of operating lease liabilities (included in other current liabilities)</t>
        </is>
      </c>
      <c r="B19" s="5" t="n">
        <v>-2867</v>
      </c>
    </row>
    <row r="20">
      <c r="A20" s="4" t="inlineStr">
        <is>
          <t>Operating lease liabilities, noncurrent</t>
        </is>
      </c>
      <c r="B20" s="6" t="n">
        <v>152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icense and Collaboration Agreements - Summary of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icense And Collaboration Agreements [Line Items]</t>
        </is>
      </c>
    </row>
    <row r="4">
      <c r="A4" s="4" t="inlineStr">
        <is>
          <t>License revenue</t>
        </is>
      </c>
      <c r="B4" s="6" t="n">
        <v>9487</v>
      </c>
      <c r="C4" s="6" t="n">
        <v>64530</v>
      </c>
      <c r="D4" s="6" t="n">
        <v>1750</v>
      </c>
      <c r="E4" s="6" t="n">
        <v>1750</v>
      </c>
      <c r="F4" s="6" t="n">
        <v>9750</v>
      </c>
      <c r="G4" s="6" t="n">
        <v>1750</v>
      </c>
      <c r="H4" s="6" t="n">
        <v>1750</v>
      </c>
      <c r="I4" s="6" t="n">
        <v>1750</v>
      </c>
    </row>
    <row r="5">
      <c r="A5" s="4" t="inlineStr">
        <is>
          <t>Gilead and Taiho | License</t>
        </is>
      </c>
    </row>
    <row r="6">
      <c r="A6" s="3" t="inlineStr">
        <is>
          <t>License And Collaboration Agreements [Line Items]</t>
        </is>
      </c>
    </row>
    <row r="7">
      <c r="A7" s="4" t="inlineStr">
        <is>
          <t>License revenue</t>
        </is>
      </c>
      <c r="J7" s="6" t="n">
        <v>55096</v>
      </c>
      <c r="K7" s="6" t="n">
        <v>8000</v>
      </c>
      <c r="L7" s="6" t="n">
        <v>3000</v>
      </c>
    </row>
    <row r="8">
      <c r="A8" s="4" t="inlineStr">
        <is>
          <t>Gilead and Taiho | Collaboration Revenue</t>
        </is>
      </c>
    </row>
    <row r="9">
      <c r="A9" s="3" t="inlineStr">
        <is>
          <t>License And Collaboration Agreements [Line Items]</t>
        </is>
      </c>
    </row>
    <row r="10">
      <c r="A10" s="4" t="inlineStr">
        <is>
          <t>License revenue</t>
        </is>
      </c>
      <c r="J10" s="5" t="n">
        <v>22421</v>
      </c>
      <c r="K10" s="5" t="n">
        <v>7000</v>
      </c>
      <c r="L10" s="5" t="n">
        <v>5353</v>
      </c>
    </row>
    <row r="11">
      <c r="A11" s="4" t="inlineStr">
        <is>
          <t>Gilead and Taiho | Collaboration and License</t>
        </is>
      </c>
    </row>
    <row r="12">
      <c r="A12" s="3" t="inlineStr">
        <is>
          <t>License And Collaboration Agreements [Line Items]</t>
        </is>
      </c>
    </row>
    <row r="13">
      <c r="A13" s="4" t="inlineStr">
        <is>
          <t>License revenue</t>
        </is>
      </c>
      <c r="J13" s="6" t="n">
        <v>77517</v>
      </c>
      <c r="K13" s="6" t="n">
        <v>15000</v>
      </c>
      <c r="L13" s="6" t="n">
        <v>8353</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Collaboration Agreements - Summary of Revenues by Collaboration and by Category of Revenue (Details) - USD ($) $ in Thousands</t>
        </is>
      </c>
      <c r="B1" s="2" t="inlineStr">
        <is>
          <t>12 Months Ended</t>
        </is>
      </c>
    </row>
    <row r="2">
      <c r="B2" s="2" t="inlineStr">
        <is>
          <t>Dec. 31, 2020</t>
        </is>
      </c>
      <c r="C2" s="2" t="inlineStr">
        <is>
          <t>Dec. 31, 2019</t>
        </is>
      </c>
      <c r="D2" s="2" t="inlineStr">
        <is>
          <t>Dec. 31, 2018</t>
        </is>
      </c>
    </row>
    <row r="3">
      <c r="A3" s="3" t="inlineStr">
        <is>
          <t>License And Collaboration Agreements [Line Items]</t>
        </is>
      </c>
    </row>
    <row r="4">
      <c r="A4" s="4" t="inlineStr">
        <is>
          <t>Collaboration and license revenue</t>
        </is>
      </c>
      <c r="B4" s="6" t="n">
        <v>77517</v>
      </c>
      <c r="C4" s="6" t="n">
        <v>15000</v>
      </c>
      <c r="D4" s="6" t="n">
        <v>8353</v>
      </c>
    </row>
    <row r="5">
      <c r="A5" s="4" t="inlineStr">
        <is>
          <t>Gilead License To Zimberelimab</t>
        </is>
      </c>
    </row>
    <row r="6">
      <c r="A6" s="3" t="inlineStr">
        <is>
          <t>License And Collaboration Agreements [Line Items]</t>
        </is>
      </c>
    </row>
    <row r="7">
      <c r="A7" s="4" t="inlineStr">
        <is>
          <t>Collaboration and license revenue</t>
        </is>
      </c>
      <c r="B7" s="5" t="n">
        <v>55096</v>
      </c>
    </row>
    <row r="8">
      <c r="A8" s="4" t="inlineStr">
        <is>
          <t>Gilead Access Rights</t>
        </is>
      </c>
    </row>
    <row r="9">
      <c r="A9" s="3" t="inlineStr">
        <is>
          <t>License And Collaboration Agreements [Line Items]</t>
        </is>
      </c>
    </row>
    <row r="10">
      <c r="A10" s="4" t="inlineStr">
        <is>
          <t>Collaboration and license revenue</t>
        </is>
      </c>
      <c r="B10" s="5" t="n">
        <v>15421</v>
      </c>
    </row>
    <row r="11">
      <c r="A11" s="4" t="inlineStr">
        <is>
          <t>Taiho License to Zimberelimab</t>
        </is>
      </c>
    </row>
    <row r="12">
      <c r="A12" s="3" t="inlineStr">
        <is>
          <t>License And Collaboration Agreements [Line Items]</t>
        </is>
      </c>
    </row>
    <row r="13">
      <c r="A13" s="4" t="inlineStr">
        <is>
          <t>Collaboration and license revenue</t>
        </is>
      </c>
      <c r="C13" s="5" t="n">
        <v>8000</v>
      </c>
    </row>
    <row r="14">
      <c r="A14" s="4" t="inlineStr">
        <is>
          <t>Taiho License to Etrumadenant</t>
        </is>
      </c>
    </row>
    <row r="15">
      <c r="A15" s="3" t="inlineStr">
        <is>
          <t>License And Collaboration Agreements [Line Items]</t>
        </is>
      </c>
    </row>
    <row r="16">
      <c r="A16" s="4" t="inlineStr">
        <is>
          <t>Collaboration and license revenue</t>
        </is>
      </c>
      <c r="D16" s="5" t="n">
        <v>3000</v>
      </c>
    </row>
    <row r="17">
      <c r="A17" s="4" t="inlineStr">
        <is>
          <t>Taiho Collaboration Agreement</t>
        </is>
      </c>
    </row>
    <row r="18">
      <c r="A18" s="3" t="inlineStr">
        <is>
          <t>License And Collaboration Agreements [Line Items]</t>
        </is>
      </c>
    </row>
    <row r="19">
      <c r="A19" s="4" t="inlineStr">
        <is>
          <t>Collaboration and license revenue</t>
        </is>
      </c>
      <c r="B19" s="6" t="n">
        <v>7000</v>
      </c>
      <c r="C19" s="6" t="n">
        <v>7000</v>
      </c>
      <c r="D19" s="6" t="n">
        <v>535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0</t>
        </is>
      </c>
      <c r="C2" s="2" t="inlineStr">
        <is>
          <t>Dec. 31, 2019</t>
        </is>
      </c>
      <c r="D2" s="2" t="inlineStr">
        <is>
          <t>Dec. 31, 2018</t>
        </is>
      </c>
    </row>
    <row r="3">
      <c r="A3" s="4" t="inlineStr">
        <is>
          <t>License Revenue</t>
        </is>
      </c>
    </row>
    <row r="4">
      <c r="A4" s="4" t="inlineStr">
        <is>
          <t>Revenue from related parties</t>
        </is>
      </c>
      <c r="B4" s="6" t="n">
        <v>55096</v>
      </c>
      <c r="C4" s="6" t="n">
        <v>0</v>
      </c>
      <c r="D4" s="6" t="n">
        <v>0</v>
      </c>
    </row>
    <row r="5">
      <c r="A5" s="4" t="inlineStr">
        <is>
          <t>Collaboration Revenue</t>
        </is>
      </c>
    </row>
    <row r="6">
      <c r="A6" s="4" t="inlineStr">
        <is>
          <t>Revenue from related parties</t>
        </is>
      </c>
      <c r="B6" s="5" t="n">
        <v>15421</v>
      </c>
      <c r="C6" s="5" t="n">
        <v>0</v>
      </c>
      <c r="D6" s="5" t="n">
        <v>0</v>
      </c>
    </row>
    <row r="7">
      <c r="A7" s="4" t="inlineStr">
        <is>
          <t>Research and Development</t>
        </is>
      </c>
    </row>
    <row r="8">
      <c r="A8" s="4" t="inlineStr">
        <is>
          <t>Reimbursement from related party for shared costs</t>
        </is>
      </c>
      <c r="B8" s="6" t="n">
        <v>-3446</v>
      </c>
      <c r="C8" s="6" t="n">
        <v>0</v>
      </c>
      <c r="D8"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Collaboration Agreements - Summary of Revenue Recognized as a Result of Changes in Deferred Revenue (Details) - USD ($) $ in Thousands</t>
        </is>
      </c>
      <c r="B1" s="2" t="inlineStr">
        <is>
          <t>12 Months Ended</t>
        </is>
      </c>
    </row>
    <row r="2">
      <c r="B2" s="2" t="inlineStr">
        <is>
          <t>Dec. 31, 2020</t>
        </is>
      </c>
      <c r="C2" s="2" t="inlineStr">
        <is>
          <t>Dec. 31, 2019</t>
        </is>
      </c>
      <c r="D2" s="2" t="inlineStr">
        <is>
          <t>Dec. 31, 2018</t>
        </is>
      </c>
    </row>
    <row r="3">
      <c r="A3" s="3" t="inlineStr">
        <is>
          <t>License And Collaboration Agreements [Abstract]</t>
        </is>
      </c>
    </row>
    <row r="4">
      <c r="A4" s="4" t="inlineStr">
        <is>
          <t>Amounts included in deferred revenue at the beginning of the period</t>
        </is>
      </c>
      <c r="B4" s="6" t="n">
        <v>7000</v>
      </c>
      <c r="C4" s="6" t="n">
        <v>7000</v>
      </c>
      <c r="D4" s="6" t="n">
        <v>535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38"/>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1" customWidth="1" min="5" max="5"/>
    <col width="28" customWidth="1" min="6" max="6"/>
    <col width="21" customWidth="1" min="7" max="7"/>
    <col width="80" customWidth="1" min="8" max="8"/>
    <col width="21" customWidth="1" min="9" max="9"/>
    <col width="21" customWidth="1" min="10" max="10"/>
    <col width="21" customWidth="1" min="11" max="11"/>
  </cols>
  <sheetData>
    <row r="1">
      <c r="A1" s="1" t="inlineStr">
        <is>
          <t>License and Collaboration Agreements - Additional Information (Details)</t>
        </is>
      </c>
      <c r="B1" s="2" t="inlineStr">
        <is>
          <t>Jul. 13, 2020USD ($)$ / sharesshares</t>
        </is>
      </c>
      <c r="C1" s="2" t="inlineStr">
        <is>
          <t>Apr. 30, 2019USD ($)shares</t>
        </is>
      </c>
      <c r="D1" s="2" t="inlineStr">
        <is>
          <t>Dec. 31, 2020USD ($)shares</t>
        </is>
      </c>
      <c r="E1" s="2" t="inlineStr">
        <is>
          <t>Oct. 31, 2017USD ($)</t>
        </is>
      </c>
      <c r="F1" s="2" t="inlineStr">
        <is>
          <t>Sep. 30, 2017USD ($)Program</t>
        </is>
      </c>
      <c r="G1" s="2" t="inlineStr">
        <is>
          <t>Aug. 31, 2017USD ($)</t>
        </is>
      </c>
      <c r="H1" s="2" t="inlineStr">
        <is>
          <t>Dec. 31, 2020USD ($)shares</t>
        </is>
      </c>
      <c r="I1" s="2" t="inlineStr">
        <is>
          <t>Dec. 31, 2019USD ($)</t>
        </is>
      </c>
      <c r="J1" s="2" t="inlineStr">
        <is>
          <t>Dec. 31, 2018USD ($)</t>
        </is>
      </c>
      <c r="K1" s="2" t="inlineStr">
        <is>
          <t>Dec. 31, 2017USD ($)</t>
        </is>
      </c>
    </row>
    <row r="2">
      <c r="A2" s="3" t="inlineStr">
        <is>
          <t>License And Collaboration Agreements [Line Items]</t>
        </is>
      </c>
    </row>
    <row r="3">
      <c r="A3" s="4" t="inlineStr">
        <is>
          <t>Upfront cash payment</t>
        </is>
      </c>
      <c r="H3" s="6" t="n">
        <v>175000000</v>
      </c>
    </row>
    <row r="4">
      <c r="A4" s="4" t="inlineStr">
        <is>
          <t>Issuance of common stock</t>
        </is>
      </c>
      <c r="H4" s="5" t="n">
        <v>326246000</v>
      </c>
      <c r="J4" s="6" t="n">
        <v>124735000</v>
      </c>
    </row>
    <row r="5">
      <c r="A5" s="4" t="inlineStr">
        <is>
          <t>Cost sharing receivable, current</t>
        </is>
      </c>
      <c r="D5" s="6" t="n">
        <v>1049000</v>
      </c>
      <c r="H5" s="5" t="n">
        <v>1049000</v>
      </c>
      <c r="I5" s="6" t="n">
        <v>132000</v>
      </c>
    </row>
    <row r="6">
      <c r="A6" s="4" t="inlineStr">
        <is>
          <t>Total collaboration and license revenues</t>
        </is>
      </c>
      <c r="H6" s="5" t="n">
        <v>77517000</v>
      </c>
      <c r="I6" s="5" t="n">
        <v>15000000</v>
      </c>
      <c r="J6" s="5" t="n">
        <v>8353000</v>
      </c>
    </row>
    <row r="7">
      <c r="A7" s="4" t="inlineStr">
        <is>
          <t>Deferred revenue recognized</t>
        </is>
      </c>
      <c r="H7" s="5" t="n">
        <v>7000000</v>
      </c>
      <c r="I7" s="5" t="n">
        <v>7000000</v>
      </c>
      <c r="J7" s="5" t="n">
        <v>5353000</v>
      </c>
    </row>
    <row r="8">
      <c r="A8" s="4" t="inlineStr">
        <is>
          <t>Deferred revenue, current</t>
        </is>
      </c>
      <c r="D8" s="5" t="n">
        <v>74571000</v>
      </c>
      <c r="H8" s="5" t="n">
        <v>74571000</v>
      </c>
      <c r="I8" s="5" t="n">
        <v>7000000</v>
      </c>
    </row>
    <row r="9">
      <c r="A9" s="4" t="inlineStr">
        <is>
          <t>Deferred revenue, noncurrent</t>
        </is>
      </c>
      <c r="D9" s="6" t="n">
        <v>122830000</v>
      </c>
      <c r="H9" s="5" t="n">
        <v>122830000</v>
      </c>
      <c r="I9" s="5" t="n">
        <v>12022000</v>
      </c>
    </row>
    <row r="10">
      <c r="A10" s="4" t="inlineStr">
        <is>
          <t>Development expense</t>
        </is>
      </c>
      <c r="H10" s="6" t="n">
        <v>159348000</v>
      </c>
      <c r="I10" s="5" t="n">
        <v>78481000</v>
      </c>
      <c r="J10" s="5" t="n">
        <v>49646000</v>
      </c>
    </row>
    <row r="11">
      <c r="A11" s="4" t="inlineStr">
        <is>
          <t>Shares probable of vesting | shares</t>
        </is>
      </c>
      <c r="D11" s="5" t="n">
        <v>9892697</v>
      </c>
      <c r="H11" s="5" t="n">
        <v>9892697</v>
      </c>
    </row>
    <row r="12">
      <c r="A12" s="4" t="inlineStr">
        <is>
          <t>Stock Purchase Agreement</t>
        </is>
      </c>
    </row>
    <row r="13">
      <c r="A13" s="3" t="inlineStr">
        <is>
          <t>License And Collaboration Agreements [Line Items]</t>
        </is>
      </c>
    </row>
    <row r="14">
      <c r="A14" s="4" t="inlineStr">
        <is>
          <t>Direct offering cost</t>
        </is>
      </c>
      <c r="B14" s="6" t="n">
        <v>1900000</v>
      </c>
    </row>
    <row r="15">
      <c r="A15" s="4" t="inlineStr">
        <is>
          <t>Gilead | Gilead Collaboration Agreement</t>
        </is>
      </c>
    </row>
    <row r="16">
      <c r="A16" s="3" t="inlineStr">
        <is>
          <t>License And Collaboration Agreements [Line Items]</t>
        </is>
      </c>
    </row>
    <row r="17">
      <c r="A17" s="4" t="inlineStr">
        <is>
          <t>Upfront cash payment</t>
        </is>
      </c>
      <c r="B17" s="5" t="n">
        <v>175000000</v>
      </c>
      <c r="H17" s="6" t="n">
        <v>175000000</v>
      </c>
    </row>
    <row r="18">
      <c r="A18" s="4" t="inlineStr">
        <is>
          <t>Unconstrained consideration to be received</t>
        </is>
      </c>
      <c r="D18" s="6" t="n">
        <v>100000000</v>
      </c>
      <c r="H18" s="5" t="n">
        <v>100000000</v>
      </c>
    </row>
    <row r="19">
      <c r="A19" s="4" t="inlineStr">
        <is>
          <t>Premium on stock purchased</t>
        </is>
      </c>
      <c r="B19" s="6" t="n">
        <v>90600000</v>
      </c>
    </row>
    <row r="20">
      <c r="A20" s="4" t="inlineStr">
        <is>
          <t>Collaboration term for current and future clinical programs</t>
        </is>
      </c>
      <c r="B20" s="4" t="inlineStr">
        <is>
          <t>10 years</t>
        </is>
      </c>
    </row>
    <row r="21">
      <c r="A21" s="4" t="inlineStr">
        <is>
          <t>Contingent milestone payments receivable</t>
        </is>
      </c>
      <c r="B21" s="6" t="n">
        <v>400000000</v>
      </c>
    </row>
    <row r="22">
      <c r="A22" s="4" t="inlineStr">
        <is>
          <t>Additional collaboration term for programs entering clinical development prior to end of collaboration term</t>
        </is>
      </c>
      <c r="B22" s="4" t="inlineStr">
        <is>
          <t>3 years</t>
        </is>
      </c>
    </row>
    <row r="23">
      <c r="A23" s="4" t="inlineStr">
        <is>
          <t>Option fee per program for all other programs entering clinical development to exercise option</t>
        </is>
      </c>
      <c r="B23" s="6" t="n">
        <v>150000000</v>
      </c>
    </row>
    <row r="24">
      <c r="A24" s="4" t="inlineStr">
        <is>
          <t>Ongoing research and development support</t>
        </is>
      </c>
      <c r="B24" s="5" t="n">
        <v>400000000</v>
      </c>
    </row>
    <row r="25">
      <c r="A25" s="4" t="inlineStr">
        <is>
          <t>Research and development information access rights payment related to year 2022</t>
        </is>
      </c>
      <c r="B25" s="5" t="n">
        <v>100000000</v>
      </c>
    </row>
    <row r="26">
      <c r="A26" s="4" t="inlineStr">
        <is>
          <t>Initial transaction price</t>
        </is>
      </c>
      <c r="B26" s="5" t="n">
        <v>365600000</v>
      </c>
    </row>
    <row r="27">
      <c r="A27" s="4" t="inlineStr">
        <is>
          <t>Option payment upon achievement of certain development milestones</t>
        </is>
      </c>
      <c r="B27" s="5" t="n">
        <v>250000000</v>
      </c>
    </row>
    <row r="28">
      <c r="A28" s="4" t="inlineStr">
        <is>
          <t>Deferred revenue related to etrumadenant option</t>
        </is>
      </c>
      <c r="D28" s="5" t="n">
        <v>127000000</v>
      </c>
      <c r="H28" s="6" t="n">
        <v>127000000</v>
      </c>
    </row>
    <row r="29">
      <c r="A29" s="4" t="inlineStr">
        <is>
          <t>Etrumadenant option initial term of agreement</t>
        </is>
      </c>
      <c r="H29" s="4" t="inlineStr">
        <is>
          <t>4 years</t>
        </is>
      </c>
    </row>
    <row r="30">
      <c r="A30" s="4" t="inlineStr">
        <is>
          <t>Option payment upon achievement of certain development milestones</t>
        </is>
      </c>
      <c r="B30" s="6" t="n">
        <v>275000000</v>
      </c>
    </row>
    <row r="31">
      <c r="A31" s="4" t="inlineStr">
        <is>
          <t>Deferred revenue related to domvanalimab option</t>
        </is>
      </c>
      <c r="D31" s="5" t="n">
        <v>36700000</v>
      </c>
      <c r="H31" s="6" t="n">
        <v>36700000</v>
      </c>
    </row>
    <row r="32">
      <c r="A32" s="4" t="inlineStr">
        <is>
          <t>Domvanalimab option recognized term</t>
        </is>
      </c>
      <c r="H32" s="4" t="inlineStr">
        <is>
          <t>1 year</t>
        </is>
      </c>
    </row>
    <row r="33">
      <c r="A33" s="4" t="inlineStr">
        <is>
          <t>Current and future programs exclusive access period</t>
        </is>
      </c>
      <c r="B33" s="4" t="inlineStr">
        <is>
          <t>10 years</t>
        </is>
      </c>
    </row>
    <row r="34">
      <c r="A34" s="4" t="inlineStr">
        <is>
          <t>Additional payment due at each of the fourth, sixth, and eighth anniversaries of the agreement</t>
        </is>
      </c>
      <c r="B34" s="6" t="n">
        <v>100000000</v>
      </c>
    </row>
    <row r="35">
      <c r="A35" s="4" t="inlineStr">
        <is>
          <t>Contingent milestone payment start period</t>
        </is>
      </c>
      <c r="B35" s="4" t="inlineStr">
        <is>
          <t>2022</t>
        </is>
      </c>
    </row>
    <row r="36">
      <c r="A36" s="4" t="inlineStr">
        <is>
          <t>Contractual obligation for first payment</t>
        </is>
      </c>
      <c r="B36" s="6" t="n">
        <v>100000000</v>
      </c>
    </row>
    <row r="37">
      <c r="A37" s="4" t="inlineStr">
        <is>
          <t>Performance obligation period</t>
        </is>
      </c>
      <c r="B37" s="4" t="inlineStr">
        <is>
          <t>4 years</t>
        </is>
      </c>
    </row>
    <row r="38">
      <c r="A38" s="4" t="inlineStr">
        <is>
          <t>Contractual obligation remaining amount not obligated to pay</t>
        </is>
      </c>
      <c r="B38" s="6" t="n">
        <v>300000000</v>
      </c>
    </row>
    <row r="39">
      <c r="A39" s="4" t="inlineStr">
        <is>
          <t>Deferred revenue related to research and development pipeline</t>
        </is>
      </c>
      <c r="D39" s="5" t="n">
        <v>121700000</v>
      </c>
      <c r="H39" s="6" t="n">
        <v>121700000</v>
      </c>
    </row>
    <row r="40">
      <c r="A40" s="4" t="inlineStr">
        <is>
          <t>Future development and promotion costs contract liability</t>
        </is>
      </c>
      <c r="D40" s="5" t="n">
        <v>9700000</v>
      </c>
      <c r="H40" s="5" t="n">
        <v>9700000</v>
      </c>
    </row>
    <row r="41">
      <c r="A41" s="4" t="inlineStr">
        <is>
          <t>Consultant and legal fees</t>
        </is>
      </c>
      <c r="B41" s="5" t="n">
        <v>7300000</v>
      </c>
    </row>
    <row r="42">
      <c r="A42" s="4" t="inlineStr">
        <is>
          <t>Amortization expense</t>
        </is>
      </c>
      <c r="H42" s="5" t="n">
        <v>200000</v>
      </c>
    </row>
    <row r="43">
      <c r="A43" s="4" t="inlineStr">
        <is>
          <t>Cost sharing receivable</t>
        </is>
      </c>
      <c r="D43" s="5" t="n">
        <v>4200000</v>
      </c>
      <c r="H43" s="5" t="n">
        <v>4200000</v>
      </c>
    </row>
    <row r="44">
      <c r="A44" s="4" t="inlineStr">
        <is>
          <t>Gilead | Gilead Collaboration Agreement | Prepaid Expenses and Other Current Assets</t>
        </is>
      </c>
    </row>
    <row r="45">
      <c r="A45" s="3" t="inlineStr">
        <is>
          <t>License And Collaboration Agreements [Line Items]</t>
        </is>
      </c>
    </row>
    <row r="46">
      <c r="A46" s="4" t="inlineStr">
        <is>
          <t>Cost sharing receivable, current</t>
        </is>
      </c>
      <c r="D46" s="5" t="n">
        <v>1000000</v>
      </c>
      <c r="H46" s="5" t="n">
        <v>1000000</v>
      </c>
    </row>
    <row r="47">
      <c r="A47" s="4" t="inlineStr">
        <is>
          <t>Gilead | Gilead Collaboration Agreement | Other Noncurrent Assets</t>
        </is>
      </c>
    </row>
    <row r="48">
      <c r="A48" s="3" t="inlineStr">
        <is>
          <t>License And Collaboration Agreements [Line Items]</t>
        </is>
      </c>
    </row>
    <row r="49">
      <c r="A49" s="4" t="inlineStr">
        <is>
          <t>Cost sharing receivable, noncurrent</t>
        </is>
      </c>
      <c r="D49" s="5" t="n">
        <v>3200000</v>
      </c>
      <c r="H49" s="5" t="n">
        <v>3200000</v>
      </c>
    </row>
    <row r="50">
      <c r="A50" s="4" t="inlineStr">
        <is>
          <t>Gilead | Gilead Collaboration Agreement | Maximum</t>
        </is>
      </c>
    </row>
    <row r="51">
      <c r="A51" s="3" t="inlineStr">
        <is>
          <t>License And Collaboration Agreements [Line Items]</t>
        </is>
      </c>
    </row>
    <row r="52">
      <c r="A52" s="4" t="inlineStr">
        <is>
          <t>Contingent milestone payments receivable</t>
        </is>
      </c>
      <c r="B52" s="5" t="n">
        <v>400000000</v>
      </c>
    </row>
    <row r="53">
      <c r="A53" s="4" t="inlineStr">
        <is>
          <t>Option fee per program for current clinical programs to exercise option</t>
        </is>
      </c>
      <c r="B53" s="5" t="n">
        <v>275000000</v>
      </c>
    </row>
    <row r="54">
      <c r="A54" s="4" t="inlineStr">
        <is>
          <t>Gilead | Gilead Collaboration Agreement | Minimum</t>
        </is>
      </c>
    </row>
    <row r="55">
      <c r="A55" s="3" t="inlineStr">
        <is>
          <t>License And Collaboration Agreements [Line Items]</t>
        </is>
      </c>
    </row>
    <row r="56">
      <c r="A56" s="4" t="inlineStr">
        <is>
          <t>Option fee per program for current clinical programs to exercise option</t>
        </is>
      </c>
      <c r="B56" s="5" t="n">
        <v>200000000</v>
      </c>
    </row>
    <row r="57">
      <c r="A57" s="4" t="inlineStr">
        <is>
          <t>Gilead | Stock Purchase Agreement</t>
        </is>
      </c>
    </row>
    <row r="58">
      <c r="A58" s="3" t="inlineStr">
        <is>
          <t>License And Collaboration Agreements [Line Items]</t>
        </is>
      </c>
    </row>
    <row r="59">
      <c r="A59" s="4" t="inlineStr">
        <is>
          <t>Funds received for purchase of common stock</t>
        </is>
      </c>
      <c r="H59" s="5" t="n">
        <v>200000000</v>
      </c>
    </row>
    <row r="60">
      <c r="A60" s="4" t="inlineStr">
        <is>
          <t>Fair value of stock purchased</t>
        </is>
      </c>
      <c r="H60" s="5" t="n">
        <v>109400000</v>
      </c>
    </row>
    <row r="61">
      <c r="A61" s="4" t="inlineStr">
        <is>
          <t>Premium on stock purchased</t>
        </is>
      </c>
      <c r="H61" s="5" t="n">
        <v>90600000</v>
      </c>
    </row>
    <row r="62">
      <c r="A62" s="4" t="inlineStr">
        <is>
          <t>Issuance of common stock</t>
        </is>
      </c>
      <c r="B62" s="6" t="n">
        <v>200000000</v>
      </c>
      <c r="H62" s="6" t="n">
        <v>107468000</v>
      </c>
    </row>
    <row r="63">
      <c r="A63" s="4" t="inlineStr">
        <is>
          <t>Issuance of common stock, shares | shares</t>
        </is>
      </c>
      <c r="B63" s="5" t="n">
        <v>5963029</v>
      </c>
    </row>
    <row r="64">
      <c r="A64" s="4" t="inlineStr">
        <is>
          <t>Shares issued, price per share | $ / shares</t>
        </is>
      </c>
      <c r="B64" s="8" t="n">
        <v>33.54</v>
      </c>
    </row>
    <row r="65">
      <c r="A65" s="4" t="inlineStr">
        <is>
          <t>Percentage of option to purchase maximum shares of common stock</t>
        </is>
      </c>
      <c r="B65" s="4" t="inlineStr">
        <is>
          <t>35.00%</t>
        </is>
      </c>
    </row>
    <row r="66">
      <c r="A66" s="4" t="inlineStr">
        <is>
          <t>Period over common stock to be purchased</t>
        </is>
      </c>
      <c r="B66" s="4" t="inlineStr">
        <is>
          <t>5 years</t>
        </is>
      </c>
    </row>
    <row r="67">
      <c r="A67" s="4" t="inlineStr">
        <is>
          <t>Percentage of premium purchase price of common stock</t>
        </is>
      </c>
      <c r="B67" s="4" t="inlineStr">
        <is>
          <t>20.00%</t>
        </is>
      </c>
    </row>
    <row r="68">
      <c r="A68" s="4" t="inlineStr">
        <is>
          <t>Trailing days average closing price</t>
        </is>
      </c>
      <c r="B68" s="4" t="inlineStr">
        <is>
          <t>5 days</t>
        </is>
      </c>
    </row>
    <row r="69">
      <c r="A69" s="4" t="inlineStr">
        <is>
          <t>Share Price | $ / shares</t>
        </is>
      </c>
      <c r="B69" s="8" t="n">
        <v>33.54</v>
      </c>
    </row>
    <row r="70">
      <c r="A70" s="4" t="inlineStr">
        <is>
          <t>Taiho Pharmaceutical Co., Ltd | Taiho Agreement</t>
        </is>
      </c>
    </row>
    <row r="71">
      <c r="A71" s="3" t="inlineStr">
        <is>
          <t>License And Collaboration Agreements [Line Items]</t>
        </is>
      </c>
    </row>
    <row r="72">
      <c r="A72" s="4" t="inlineStr">
        <is>
          <t>Upfront cash payment</t>
        </is>
      </c>
      <c r="F72" s="6" t="n">
        <v>20000000</v>
      </c>
    </row>
    <row r="73">
      <c r="A73" s="4" t="inlineStr">
        <is>
          <t>Option period</t>
        </is>
      </c>
      <c r="F73" s="4" t="inlineStr">
        <is>
          <t>5 years</t>
        </is>
      </c>
    </row>
    <row r="74">
      <c r="A74" s="4" t="inlineStr">
        <is>
          <t>Non refundable and non creditable cash payments</t>
        </is>
      </c>
      <c r="K74" s="6" t="n">
        <v>35000000</v>
      </c>
    </row>
    <row r="75">
      <c r="A75" s="4" t="inlineStr">
        <is>
          <t>Payment received for license agreement</t>
        </is>
      </c>
      <c r="E75" s="6" t="n">
        <v>5000000</v>
      </c>
      <c r="I75" s="5" t="n">
        <v>5000000</v>
      </c>
      <c r="J75" s="5" t="n">
        <v>5000000</v>
      </c>
      <c r="K75" s="6" t="n">
        <v>25000000</v>
      </c>
    </row>
    <row r="76">
      <c r="A76" s="4" t="inlineStr">
        <is>
          <t>Range of royalties receivable on net sales</t>
        </is>
      </c>
      <c r="H76" s="4" t="inlineStr">
        <is>
          <t>high single-digits to mid-teens</t>
        </is>
      </c>
    </row>
    <row r="77">
      <c r="A77" s="4" t="inlineStr">
        <is>
          <t>Royalties payable description</t>
        </is>
      </c>
      <c r="H77" s="4" t="inlineStr">
        <is>
          <t>Royalties will be payable on a licensed product-by-licensed product and country-by-country basis during the period of time commencing on the first commercial sale of a licensed product in a country and ending upon the later of: (a) ten (10) years from the date of first commercial sale of such licensed product in such country; and (b) expiration of the last-to-expire valid claim of the Company’s patents covering the manufacture, use or sale or exploitation of such licensed product in such country (the Royalty Term).</t>
        </is>
      </c>
    </row>
    <row r="78">
      <c r="A78" s="4" t="inlineStr">
        <is>
          <t>Non-refundable, non-creditable upfront cash payments</t>
        </is>
      </c>
      <c r="H78" s="6" t="n">
        <v>35000000</v>
      </c>
    </row>
    <row r="79">
      <c r="A79" s="4" t="inlineStr">
        <is>
          <t>Estimated performance period</t>
        </is>
      </c>
      <c r="H79" s="4" t="inlineStr">
        <is>
          <t>5 years</t>
        </is>
      </c>
    </row>
    <row r="80">
      <c r="A80" s="4" t="inlineStr">
        <is>
          <t>Payment for first option exercise</t>
        </is>
      </c>
      <c r="I80" s="5" t="n">
        <v>8000000</v>
      </c>
      <c r="J80" s="5" t="n">
        <v>3000000</v>
      </c>
    </row>
    <row r="81">
      <c r="A81" s="4" t="inlineStr">
        <is>
          <t>Licensing revenue recognized</t>
        </is>
      </c>
      <c r="I81" s="5" t="n">
        <v>8000000</v>
      </c>
    </row>
    <row r="82">
      <c r="A82" s="4" t="inlineStr">
        <is>
          <t>Clinical and regulatory milestones achieved</t>
        </is>
      </c>
      <c r="H82" s="6" t="n">
        <v>0</v>
      </c>
    </row>
    <row r="83">
      <c r="A83" s="4" t="inlineStr">
        <is>
          <t>Sales milestone or royalty revenue recognized</t>
        </is>
      </c>
      <c r="H83" s="5" t="n">
        <v>0</v>
      </c>
    </row>
    <row r="84">
      <c r="A84" s="4" t="inlineStr">
        <is>
          <t>Total collaboration and license revenues</t>
        </is>
      </c>
      <c r="H84" s="5" t="n">
        <v>7000000</v>
      </c>
      <c r="I84" s="5" t="n">
        <v>15000000</v>
      </c>
    </row>
    <row r="85">
      <c r="A85" s="4" t="inlineStr">
        <is>
          <t>Deferred revenue recognized</t>
        </is>
      </c>
      <c r="J85" s="5" t="n">
        <v>8300000</v>
      </c>
    </row>
    <row r="86">
      <c r="A86" s="4" t="inlineStr">
        <is>
          <t>Deferred revenue, current</t>
        </is>
      </c>
      <c r="D86" s="5" t="n">
        <v>7000000</v>
      </c>
      <c r="H86" s="5" t="n">
        <v>7000000</v>
      </c>
      <c r="I86" s="5" t="n">
        <v>7000000</v>
      </c>
    </row>
    <row r="87">
      <c r="A87" s="4" t="inlineStr">
        <is>
          <t>Deferred revenue, noncurrent</t>
        </is>
      </c>
      <c r="D87" s="5" t="n">
        <v>5000000</v>
      </c>
      <c r="H87" s="6" t="n">
        <v>5000000</v>
      </c>
      <c r="I87" s="5" t="n">
        <v>12000000</v>
      </c>
    </row>
    <row r="88">
      <c r="A88" s="4" t="inlineStr">
        <is>
          <t>Taiho Pharmaceutical Co., Ltd | Taiho Agreement | Maximum</t>
        </is>
      </c>
    </row>
    <row r="89">
      <c r="A89" s="3" t="inlineStr">
        <is>
          <t>License And Collaboration Agreements [Line Items]</t>
        </is>
      </c>
    </row>
    <row r="90">
      <c r="A90" s="4" t="inlineStr">
        <is>
          <t>Contingent milestone payments receivable</t>
        </is>
      </c>
      <c r="F90" s="6" t="n">
        <v>145000000</v>
      </c>
    </row>
    <row r="91">
      <c r="A91" s="4" t="inlineStr">
        <is>
          <t>Extended option agreement period</t>
        </is>
      </c>
      <c r="F91" s="4" t="inlineStr">
        <is>
          <t>7 years</t>
        </is>
      </c>
    </row>
    <row r="92">
      <c r="A92" s="4" t="inlineStr">
        <is>
          <t>Payment for option exercise</t>
        </is>
      </c>
      <c r="F92" s="6" t="n">
        <v>15000000</v>
      </c>
    </row>
    <row r="93">
      <c r="A93" s="4" t="inlineStr">
        <is>
          <t>Additional clinical and regulatory milestone payments receivable</t>
        </is>
      </c>
      <c r="F93" s="6" t="n">
        <v>130000000</v>
      </c>
    </row>
    <row r="94">
      <c r="A94" s="4" t="inlineStr">
        <is>
          <t>Taiho Pharmaceutical Co., Ltd | Taiho Agreement | Minimum</t>
        </is>
      </c>
    </row>
    <row r="95">
      <c r="A95" s="3" t="inlineStr">
        <is>
          <t>License And Collaboration Agreements [Line Items]</t>
        </is>
      </c>
    </row>
    <row r="96">
      <c r="A96" s="4" t="inlineStr">
        <is>
          <t>Number of programs, IND enabling studies not initiated | Program</t>
        </is>
      </c>
      <c r="F96" s="5" t="n">
        <v>5</v>
      </c>
    </row>
    <row r="97">
      <c r="A97" s="4" t="inlineStr">
        <is>
          <t>Payment for option exercise</t>
        </is>
      </c>
      <c r="F97" s="6" t="n">
        <v>3000000</v>
      </c>
    </row>
    <row r="98">
      <c r="A98" s="4" t="inlineStr">
        <is>
          <t>WuXi Biologics License Agreement</t>
        </is>
      </c>
    </row>
    <row r="99">
      <c r="A99" s="3" t="inlineStr">
        <is>
          <t>License And Collaboration Agreements [Line Items]</t>
        </is>
      </c>
    </row>
    <row r="100">
      <c r="A100" s="4" t="inlineStr">
        <is>
          <t>Clinical and regulatory milestones achieved</t>
        </is>
      </c>
      <c r="D100" s="5" t="n">
        <v>16500000</v>
      </c>
    </row>
    <row r="101">
      <c r="A101" s="4" t="inlineStr">
        <is>
          <t>Range of tiered royalty payments on net sales</t>
        </is>
      </c>
      <c r="H101" s="4" t="inlineStr">
        <is>
          <t>high single-digits to low teens</t>
        </is>
      </c>
    </row>
    <row r="102">
      <c r="A102" s="4" t="inlineStr">
        <is>
          <t>WuXi Biologics License Agreement | Research and Development</t>
        </is>
      </c>
    </row>
    <row r="103">
      <c r="A103" s="3" t="inlineStr">
        <is>
          <t>License And Collaboration Agreements [Line Items]</t>
        </is>
      </c>
    </row>
    <row r="104">
      <c r="A104" s="4" t="inlineStr">
        <is>
          <t>Upfront cash payment</t>
        </is>
      </c>
      <c r="D104" s="6" t="n">
        <v>500000</v>
      </c>
    </row>
    <row r="105">
      <c r="A105" s="4" t="inlineStr">
        <is>
          <t>Milestone payments</t>
        </is>
      </c>
      <c r="H105" s="6" t="n">
        <v>5000000</v>
      </c>
      <c r="I105" s="5" t="n">
        <v>7500000</v>
      </c>
      <c r="J105" s="5" t="n">
        <v>0</v>
      </c>
    </row>
    <row r="106">
      <c r="A106" s="4" t="inlineStr">
        <is>
          <t>Sub-license fees incurred</t>
        </is>
      </c>
      <c r="H106" s="5" t="n">
        <v>10100000</v>
      </c>
      <c r="I106" s="5" t="n">
        <v>1200000</v>
      </c>
      <c r="J106" s="5" t="n">
        <v>0</v>
      </c>
    </row>
    <row r="107">
      <c r="A107" s="4" t="inlineStr">
        <is>
          <t>WuXi Biologics License Agreement | Maximum</t>
        </is>
      </c>
    </row>
    <row r="108">
      <c r="A108" s="3" t="inlineStr">
        <is>
          <t>License And Collaboration Agreements [Line Items]</t>
        </is>
      </c>
    </row>
    <row r="109">
      <c r="A109" s="4" t="inlineStr">
        <is>
          <t>Clinical, regulatory and commercialization milestone payments</t>
        </is>
      </c>
      <c r="G109" s="6" t="n">
        <v>375000000</v>
      </c>
    </row>
    <row r="110">
      <c r="A110" s="4" t="inlineStr">
        <is>
          <t>Abmuno License Agreement</t>
        </is>
      </c>
    </row>
    <row r="111">
      <c r="A111" s="3" t="inlineStr">
        <is>
          <t>License And Collaboration Agreements [Line Items]</t>
        </is>
      </c>
    </row>
    <row r="112">
      <c r="A112" s="4" t="inlineStr">
        <is>
          <t>Development expense</t>
        </is>
      </c>
      <c r="I112" s="5" t="n">
        <v>0</v>
      </c>
    </row>
    <row r="113">
      <c r="A113" s="4" t="inlineStr">
        <is>
          <t>Abmuno License Agreement | Research and Development</t>
        </is>
      </c>
    </row>
    <row r="114">
      <c r="A114" s="3" t="inlineStr">
        <is>
          <t>License And Collaboration Agreements [Line Items]</t>
        </is>
      </c>
    </row>
    <row r="115">
      <c r="A115" s="4" t="inlineStr">
        <is>
          <t>Milestone payments</t>
        </is>
      </c>
      <c r="H115" s="5" t="n">
        <v>3</v>
      </c>
      <c r="J115" s="6" t="n">
        <v>2800000</v>
      </c>
    </row>
    <row r="116">
      <c r="A116" s="4" t="inlineStr">
        <is>
          <t>Abmuno License Agreement | Maximum</t>
        </is>
      </c>
    </row>
    <row r="117">
      <c r="A117" s="3" t="inlineStr">
        <is>
          <t>License And Collaboration Agreements [Line Items]</t>
        </is>
      </c>
    </row>
    <row r="118">
      <c r="A118" s="4" t="inlineStr">
        <is>
          <t>Clinical, regulatory and commercialization remaining milestone payments</t>
        </is>
      </c>
      <c r="H118" s="5" t="n">
        <v>98000000</v>
      </c>
    </row>
    <row r="119">
      <c r="A119" s="4" t="inlineStr">
        <is>
          <t>Genentech</t>
        </is>
      </c>
    </row>
    <row r="120">
      <c r="A120" s="3" t="inlineStr">
        <is>
          <t>License And Collaboration Agreements [Line Items]</t>
        </is>
      </c>
    </row>
    <row r="121">
      <c r="A121" s="4" t="inlineStr">
        <is>
          <t>Development expense</t>
        </is>
      </c>
      <c r="H121" s="5" t="n">
        <v>500000</v>
      </c>
      <c r="I121" s="5" t="n">
        <v>0</v>
      </c>
    </row>
    <row r="122">
      <c r="A122" s="4" t="inlineStr">
        <is>
          <t>Strata Oncology Inc | Co-Development and Collaboration Agreement</t>
        </is>
      </c>
    </row>
    <row r="123">
      <c r="A123" s="3" t="inlineStr">
        <is>
          <t>License And Collaboration Agreements [Line Items]</t>
        </is>
      </c>
    </row>
    <row r="124">
      <c r="A124" s="4" t="inlineStr">
        <is>
          <t>Development milestone payable</t>
        </is>
      </c>
      <c r="C124" s="6" t="n">
        <v>2500000</v>
      </c>
    </row>
    <row r="125">
      <c r="A125" s="4" t="inlineStr">
        <is>
          <t>Development cost recorded within research and development expenses</t>
        </is>
      </c>
      <c r="H125" s="5" t="n">
        <v>1700000</v>
      </c>
      <c r="I125" s="5" t="n">
        <v>1000000</v>
      </c>
    </row>
    <row r="126">
      <c r="A126" s="4" t="inlineStr">
        <is>
          <t>Development cost reimbursed</t>
        </is>
      </c>
      <c r="H126" s="6" t="n">
        <v>300000</v>
      </c>
      <c r="I126" s="5" t="n">
        <v>200000</v>
      </c>
    </row>
    <row r="127">
      <c r="A127" s="4" t="inlineStr">
        <is>
          <t>Number of restricted shares of common stock issued | shares</t>
        </is>
      </c>
      <c r="C127" s="5" t="n">
        <v>1257651</v>
      </c>
    </row>
    <row r="128">
      <c r="A128" s="4" t="inlineStr">
        <is>
          <t>Fair value of restricted shares of common stock issued</t>
        </is>
      </c>
      <c r="C128" s="6" t="n">
        <v>15000000</v>
      </c>
    </row>
    <row r="129">
      <c r="A129" s="4" t="inlineStr">
        <is>
          <t>Strata Oncology Inc | Co-Development and Collaboration Agreement | Non-vested Restricted Stock</t>
        </is>
      </c>
    </row>
    <row r="130">
      <c r="A130" s="3" t="inlineStr">
        <is>
          <t>License And Collaboration Agreements [Line Items]</t>
        </is>
      </c>
    </row>
    <row r="131">
      <c r="A131" s="4" t="inlineStr">
        <is>
          <t>Shares probable of vesting | shares</t>
        </is>
      </c>
      <c r="D131" s="5" t="n">
        <v>0</v>
      </c>
      <c r="H131" s="5" t="n">
        <v>0</v>
      </c>
    </row>
    <row r="132">
      <c r="A132" s="4" t="inlineStr">
        <is>
          <t>Compensation expense recognized</t>
        </is>
      </c>
      <c r="H132" s="6" t="n">
        <v>0</v>
      </c>
    </row>
    <row r="133">
      <c r="A133" s="4" t="inlineStr">
        <is>
          <t>Strata Oncology Inc | Co-Development and Collaboration Agreement | Research and Development</t>
        </is>
      </c>
    </row>
    <row r="134">
      <c r="A134" s="3" t="inlineStr">
        <is>
          <t>License And Collaboration Agreements [Line Items]</t>
        </is>
      </c>
    </row>
    <row r="135">
      <c r="A135" s="4" t="inlineStr">
        <is>
          <t>Milestone payments</t>
        </is>
      </c>
      <c r="H135" s="6" t="n">
        <v>0</v>
      </c>
      <c r="I135" s="6" t="n">
        <v>2500000</v>
      </c>
    </row>
    <row r="136">
      <c r="A136" s="4" t="inlineStr">
        <is>
          <t>Strata Oncology Inc | Co-Development and Collaboration Agreement | Maximum</t>
        </is>
      </c>
    </row>
    <row r="137">
      <c r="A137" s="3" t="inlineStr">
        <is>
          <t>License And Collaboration Agreements [Line Items]</t>
        </is>
      </c>
    </row>
    <row r="138">
      <c r="A138" s="4" t="inlineStr">
        <is>
          <t>Regulatory and commercial milestone payable</t>
        </is>
      </c>
      <c r="C138" s="6" t="n">
        <v>12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icense and Collaboration Agreements - Schedule of Payments Allocated to Performance Obligations (Details) $ in Thousands</t>
        </is>
      </c>
      <c r="B1" s="2" t="inlineStr">
        <is>
          <t>12 Months Ended</t>
        </is>
      </c>
    </row>
    <row r="2">
      <c r="B2" s="2" t="inlineStr">
        <is>
          <t>Dec. 31, 2020USD ($)</t>
        </is>
      </c>
    </row>
    <row r="3">
      <c r="A3" s="3" t="inlineStr">
        <is>
          <t>Allocation of transaction price</t>
        </is>
      </c>
    </row>
    <row r="4">
      <c r="A4" s="4" t="inlineStr">
        <is>
          <t>Upfront cash consideration</t>
        </is>
      </c>
      <c r="B4" s="6" t="n">
        <v>175000</v>
      </c>
    </row>
    <row r="5">
      <c r="A5" s="4" t="inlineStr">
        <is>
          <t>Payment for access rights related to the Company's research and development pipeline</t>
        </is>
      </c>
      <c r="B5" s="5" t="n">
        <v>100000</v>
      </c>
    </row>
    <row r="6">
      <c r="A6" s="4" t="inlineStr">
        <is>
          <t>Premium from Stock Purchase Agreement</t>
        </is>
      </c>
      <c r="B6" s="5" t="n">
        <v>90600</v>
      </c>
    </row>
    <row r="7">
      <c r="A7" s="4" t="inlineStr">
        <is>
          <t>Total transaction price allocated to revenue</t>
        </is>
      </c>
      <c r="B7" s="5" t="n">
        <v>365600</v>
      </c>
    </row>
    <row r="8">
      <c r="A8" s="3" t="inlineStr">
        <is>
          <t>Allocation to performance obligations</t>
        </is>
      </c>
    </row>
    <row r="9">
      <c r="A9" s="4" t="inlineStr">
        <is>
          <t>Zimberelimab license</t>
        </is>
      </c>
      <c r="B9" s="5" t="n">
        <v>55096</v>
      </c>
    </row>
    <row r="10">
      <c r="A10" s="4" t="inlineStr">
        <is>
          <t>Etrumadenant option</t>
        </is>
      </c>
      <c r="B10" s="5" t="n">
        <v>126960</v>
      </c>
    </row>
    <row r="11">
      <c r="A11" s="4" t="inlineStr">
        <is>
          <t>Domvanalimab option</t>
        </is>
      </c>
      <c r="B11" s="5" t="n">
        <v>36728</v>
      </c>
    </row>
    <row r="12">
      <c r="A12" s="4" t="inlineStr">
        <is>
          <t>Access rights related to the Company's research and development pipeline</t>
        </is>
      </c>
      <c r="B12" s="5" t="n">
        <v>137113</v>
      </c>
    </row>
    <row r="13">
      <c r="A13" s="4" t="inlineStr">
        <is>
          <t>Development and commercialization services for zimberelimab</t>
        </is>
      </c>
      <c r="B13" s="5" t="n">
        <v>9703</v>
      </c>
    </row>
    <row r="14">
      <c r="A14" s="4" t="inlineStr">
        <is>
          <t>Total</t>
        </is>
      </c>
      <c r="B14" s="6" t="n">
        <v>3656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and Stockholders' Equity (Deficit) - Additional Information (Details) - USD ($) $ / shares in Units, $ in Thousands</t>
        </is>
      </c>
      <c r="B1" s="2" t="inlineStr">
        <is>
          <t>Jul. 13, 2020</t>
        </is>
      </c>
      <c r="C1" s="2" t="inlineStr">
        <is>
          <t>Jun. 30, 2020</t>
        </is>
      </c>
      <c r="D1" s="2" t="inlineStr">
        <is>
          <t>Dec. 31, 2020</t>
        </is>
      </c>
      <c r="E1" s="2" t="inlineStr">
        <is>
          <t>Dec. 31, 2018</t>
        </is>
      </c>
      <c r="F1" s="2" t="inlineStr">
        <is>
          <t>Dec. 31, 2019</t>
        </is>
      </c>
      <c r="G1" s="2" t="inlineStr">
        <is>
          <t>Dec. 31, 2017</t>
        </is>
      </c>
    </row>
    <row r="2">
      <c r="A2" s="3" t="inlineStr">
        <is>
          <t>Class Of Stock [Line Items]</t>
        </is>
      </c>
    </row>
    <row r="3">
      <c r="A3" s="4" t="inlineStr">
        <is>
          <t>Capital stock shares authorized</t>
        </is>
      </c>
      <c r="D3" s="5" t="n">
        <v>410000000</v>
      </c>
    </row>
    <row r="4">
      <c r="A4" s="4" t="inlineStr">
        <is>
          <t>Common stock, shares authorized</t>
        </is>
      </c>
      <c r="D4" s="5" t="n">
        <v>400000000</v>
      </c>
      <c r="F4" s="5" t="n">
        <v>400000000</v>
      </c>
    </row>
    <row r="5">
      <c r="A5" s="4" t="inlineStr">
        <is>
          <t>Preferred stock, shares authorized</t>
        </is>
      </c>
      <c r="D5" s="5" t="n">
        <v>10000000</v>
      </c>
      <c r="F5" s="5" t="n">
        <v>10000000</v>
      </c>
    </row>
    <row r="6">
      <c r="A6" s="4" t="inlineStr">
        <is>
          <t>Common stock, par value</t>
        </is>
      </c>
      <c r="D6" s="7" t="n">
        <v>0.0001</v>
      </c>
      <c r="F6" s="7" t="n">
        <v>0.0001</v>
      </c>
    </row>
    <row r="7">
      <c r="A7" s="4" t="inlineStr">
        <is>
          <t>Preferred stock, par value</t>
        </is>
      </c>
      <c r="D7" s="7" t="n">
        <v>0.0001</v>
      </c>
      <c r="F7" s="7" t="n">
        <v>0.0001</v>
      </c>
    </row>
    <row r="8">
      <c r="A8" s="4" t="inlineStr">
        <is>
          <t>Net proceeds from public offering after deducting underwriting discounts, commissions and other offering expenses</t>
        </is>
      </c>
      <c r="D8" s="6" t="n">
        <v>433776</v>
      </c>
    </row>
    <row r="9">
      <c r="A9" s="4" t="inlineStr">
        <is>
          <t>Common stock share value</t>
        </is>
      </c>
      <c r="D9" s="6" t="n">
        <v>326246</v>
      </c>
      <c r="E9" s="6" t="n">
        <v>124735</v>
      </c>
    </row>
    <row r="10">
      <c r="A10" s="4" t="inlineStr">
        <is>
          <t>Convertible Preferred Stock</t>
        </is>
      </c>
    </row>
    <row r="11">
      <c r="A11" s="3" t="inlineStr">
        <is>
          <t>Class Of Stock [Line Items]</t>
        </is>
      </c>
    </row>
    <row r="12">
      <c r="A12" s="4" t="inlineStr">
        <is>
          <t>Convertible preferred stock, shares outstanding</t>
        </is>
      </c>
      <c r="D12" s="5" t="n">
        <v>0</v>
      </c>
      <c r="F12" s="5" t="n">
        <v>0</v>
      </c>
      <c r="G12" s="5" t="n">
        <v>30459574</v>
      </c>
    </row>
    <row r="13">
      <c r="A13" s="4" t="inlineStr">
        <is>
          <t>Stock Purchase Agreement | Gilead</t>
        </is>
      </c>
    </row>
    <row r="14">
      <c r="A14" s="3" t="inlineStr">
        <is>
          <t>Class Of Stock [Line Items]</t>
        </is>
      </c>
    </row>
    <row r="15">
      <c r="A15" s="4" t="inlineStr">
        <is>
          <t>Common stock shares issued</t>
        </is>
      </c>
      <c r="B15" s="5" t="n">
        <v>5963029</v>
      </c>
    </row>
    <row r="16">
      <c r="A16" s="4" t="inlineStr">
        <is>
          <t>Shares issued, price per share</t>
        </is>
      </c>
      <c r="B16" s="8" t="n">
        <v>33.54</v>
      </c>
    </row>
    <row r="17">
      <c r="A17" s="4" t="inlineStr">
        <is>
          <t>Net proceeds from public offering after deducting underwriting discounts, commissions and other offering expenses</t>
        </is>
      </c>
      <c r="B17" s="6" t="n">
        <v>107500</v>
      </c>
    </row>
    <row r="18">
      <c r="A18" s="4" t="inlineStr">
        <is>
          <t>Common stock share value</t>
        </is>
      </c>
      <c r="B18" s="5" t="n">
        <v>200000</v>
      </c>
      <c r="D18" s="6" t="n">
        <v>107468</v>
      </c>
    </row>
    <row r="19">
      <c r="A19" s="4" t="inlineStr">
        <is>
          <t>Purchase price of common stock allocation to performance obligation</t>
        </is>
      </c>
      <c r="B19" s="5" t="n">
        <v>90600</v>
      </c>
    </row>
    <row r="20">
      <c r="A20" s="4" t="inlineStr">
        <is>
          <t>Deferred offering expenses</t>
        </is>
      </c>
      <c r="B20" s="6" t="n">
        <v>1900</v>
      </c>
    </row>
    <row r="21">
      <c r="A21" s="4" t="inlineStr">
        <is>
          <t>May 2020 Public Offering</t>
        </is>
      </c>
    </row>
    <row r="22">
      <c r="A22" s="3" t="inlineStr">
        <is>
          <t>Class Of Stock [Line Items]</t>
        </is>
      </c>
    </row>
    <row r="23">
      <c r="A23" s="4" t="inlineStr">
        <is>
          <t>Common stock shares issued</t>
        </is>
      </c>
      <c r="C23" s="5" t="n">
        <v>12650000</v>
      </c>
    </row>
    <row r="24">
      <c r="A24" s="4" t="inlineStr">
        <is>
          <t>Shares issued, price per share</t>
        </is>
      </c>
      <c r="C24" s="8" t="n">
        <v>27.5</v>
      </c>
    </row>
    <row r="25">
      <c r="A25" s="4" t="inlineStr">
        <is>
          <t>Net proceeds from public offering after deducting underwriting discounts, commissions and other offering expenses</t>
        </is>
      </c>
      <c r="C25" s="6" t="n">
        <v>326200</v>
      </c>
    </row>
    <row r="26">
      <c r="A26" s="4" t="inlineStr">
        <is>
          <t>Base Shares</t>
        </is>
      </c>
    </row>
    <row r="27">
      <c r="A27" s="3" t="inlineStr">
        <is>
          <t>Class Of Stock [Line Items]</t>
        </is>
      </c>
    </row>
    <row r="28">
      <c r="A28" s="4" t="inlineStr">
        <is>
          <t>Common stock shares issued</t>
        </is>
      </c>
      <c r="C28" s="5" t="n">
        <v>11000000</v>
      </c>
    </row>
    <row r="29">
      <c r="A29" s="4" t="inlineStr">
        <is>
          <t>Underwriters Option Exercise</t>
        </is>
      </c>
    </row>
    <row r="30">
      <c r="A30" s="3" t="inlineStr">
        <is>
          <t>Class Of Stock [Line Items]</t>
        </is>
      </c>
    </row>
    <row r="31">
      <c r="A31" s="4" t="inlineStr">
        <is>
          <t>Common stock shares issued</t>
        </is>
      </c>
      <c r="C31" s="5" t="n">
        <v>16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26" customWidth="1" min="7" max="7"/>
    <col width="14" customWidth="1" min="8" max="8"/>
    <col width="14" customWidth="1" min="9" max="9"/>
    <col width="14" customWidth="1" min="10" max="10"/>
  </cols>
  <sheetData>
    <row r="1">
      <c r="A1" s="1" t="inlineStr">
        <is>
          <t>Stock Plans and Stock-Based Compensation - Additional Information (Details) - USD ($)</t>
        </is>
      </c>
      <c r="B1" s="2" t="inlineStr">
        <is>
          <t>Jan. 01, 2021</t>
        </is>
      </c>
      <c r="C1" s="2" t="inlineStr">
        <is>
          <t>Jan. 01, 2019</t>
        </is>
      </c>
      <c r="D1" s="2" t="inlineStr">
        <is>
          <t>Mar. 31, 2018</t>
        </is>
      </c>
      <c r="E1" s="2" t="inlineStr">
        <is>
          <t>Dec. 31, 2020</t>
        </is>
      </c>
      <c r="F1" s="2" t="inlineStr">
        <is>
          <t>Dec. 31, 2019</t>
        </is>
      </c>
      <c r="G1" s="2" t="inlineStr">
        <is>
          <t>Dec. 31, 2018</t>
        </is>
      </c>
      <c r="H1" s="2" t="inlineStr">
        <is>
          <t>Dec. 31, 2015</t>
        </is>
      </c>
      <c r="I1" s="2" t="inlineStr">
        <is>
          <t>Nov. 30, 2020</t>
        </is>
      </c>
      <c r="J1" s="2" t="inlineStr">
        <is>
          <t>Jan. 31, 2020</t>
        </is>
      </c>
    </row>
    <row r="2">
      <c r="A2" s="3" t="inlineStr">
        <is>
          <t>Share Based Compensation Arrangement By Share Based Payment Award [Line Items]</t>
        </is>
      </c>
    </row>
    <row r="3">
      <c r="A3" s="4" t="inlineStr">
        <is>
          <t>Intrinsic value of shares exercised</t>
        </is>
      </c>
      <c r="E3" s="6" t="n">
        <v>6800000</v>
      </c>
      <c r="F3" s="6" t="n">
        <v>200000</v>
      </c>
      <c r="G3" s="6" t="n">
        <v>600000</v>
      </c>
    </row>
    <row r="4">
      <c r="A4" s="4" t="inlineStr">
        <is>
          <t>Fair value of shares vested</t>
        </is>
      </c>
      <c r="E4" s="6" t="n">
        <v>16800000</v>
      </c>
      <c r="F4" s="6" t="n">
        <v>7800000</v>
      </c>
      <c r="G4" s="6" t="n">
        <v>3000000</v>
      </c>
    </row>
    <row r="5">
      <c r="A5" s="4" t="inlineStr">
        <is>
          <t>Options granted</t>
        </is>
      </c>
      <c r="E5" s="5" t="n">
        <v>5784550</v>
      </c>
    </row>
    <row r="6">
      <c r="A6" s="4" t="inlineStr">
        <is>
          <t>Common stock, shares outstanding</t>
        </is>
      </c>
      <c r="E6" s="5" t="n">
        <v>65114685</v>
      </c>
      <c r="F6" s="5" t="n">
        <v>45925004</v>
      </c>
    </row>
    <row r="7">
      <c r="A7" s="4" t="inlineStr">
        <is>
          <t>Share-based compensation, vested stock options</t>
        </is>
      </c>
      <c r="E7" s="5" t="n">
        <v>31986</v>
      </c>
      <c r="F7" s="5" t="n">
        <v>372774</v>
      </c>
      <c r="G7" s="5" t="n">
        <v>14918</v>
      </c>
    </row>
    <row r="8">
      <c r="A8" s="4" t="inlineStr">
        <is>
          <t>Description of expected term simplified method</t>
        </is>
      </c>
      <c r="E8" s="4" t="inlineStr">
        <is>
          <t>The Company has opted to use the “simplified method” for estimating the expected term of options, whereby the expected term equals the arithmetic average of the vesting term and the original contractual term of the option (generally 10 years).</t>
        </is>
      </c>
    </row>
    <row r="9">
      <c r="A9" s="4" t="inlineStr">
        <is>
          <t>Expected term</t>
        </is>
      </c>
      <c r="E9" s="4" t="inlineStr">
        <is>
          <t>10 years</t>
        </is>
      </c>
    </row>
    <row r="10">
      <c r="A10" s="4" t="inlineStr">
        <is>
          <t>Expected dividend yield</t>
        </is>
      </c>
      <c r="E10" s="4" t="inlineStr">
        <is>
          <t>0.00%</t>
        </is>
      </c>
    </row>
    <row r="11">
      <c r="A11" s="4" t="inlineStr">
        <is>
          <t>Restricted Stock Units</t>
        </is>
      </c>
    </row>
    <row r="12">
      <c r="A12" s="3" t="inlineStr">
        <is>
          <t>Share Based Compensation Arrangement By Share Based Payment Award [Line Items]</t>
        </is>
      </c>
    </row>
    <row r="13">
      <c r="A13" s="4" t="inlineStr">
        <is>
          <t>Award vesting period</t>
        </is>
      </c>
      <c r="H13" s="4" t="inlineStr">
        <is>
          <t>4 years</t>
        </is>
      </c>
    </row>
    <row r="14">
      <c r="A14" s="4" t="inlineStr">
        <is>
          <t>Estimated fair value, price per share</t>
        </is>
      </c>
      <c r="H14" s="7" t="n">
        <v>0.0004</v>
      </c>
    </row>
    <row r="15">
      <c r="A15" s="4" t="inlineStr">
        <is>
          <t>Vesting interval period</t>
        </is>
      </c>
      <c r="H15" s="4" t="inlineStr">
        <is>
          <t>monthly</t>
        </is>
      </c>
    </row>
    <row r="16">
      <c r="A16" s="4" t="inlineStr">
        <is>
          <t>Options granted</t>
        </is>
      </c>
      <c r="E16" s="5" t="n">
        <v>0</v>
      </c>
      <c r="F16" s="5" t="n">
        <v>0</v>
      </c>
      <c r="G16" s="5" t="n">
        <v>0</v>
      </c>
    </row>
    <row r="17">
      <c r="A17" s="4" t="inlineStr">
        <is>
          <t>Total grant date fair value of shares granted</t>
        </is>
      </c>
      <c r="E17" s="6" t="n">
        <v>21100000</v>
      </c>
      <c r="F17" s="6" t="n">
        <v>0</v>
      </c>
      <c r="G17" s="6" t="n">
        <v>0</v>
      </c>
    </row>
    <row r="18">
      <c r="A18" s="4" t="inlineStr">
        <is>
          <t>Total grant date fair value of shares vested</t>
        </is>
      </c>
      <c r="E18" s="5" t="n">
        <v>100000</v>
      </c>
      <c r="F18" s="6" t="n">
        <v>0</v>
      </c>
      <c r="G18" s="6" t="n">
        <v>0</v>
      </c>
    </row>
    <row r="19">
      <c r="A19" s="4" t="inlineStr">
        <is>
          <t>Unrecognized employee compensation costs</t>
        </is>
      </c>
      <c r="E19" s="6" t="n">
        <v>88900000</v>
      </c>
    </row>
    <row r="20">
      <c r="A20" s="4" t="inlineStr">
        <is>
          <t>Non-vested stock option recognized weighted average period</t>
        </is>
      </c>
      <c r="E20" s="4" t="inlineStr">
        <is>
          <t>2 years 10 months 24 days</t>
        </is>
      </c>
    </row>
    <row r="21">
      <c r="A21" s="4" t="inlineStr">
        <is>
          <t>Restricted Stock Units | Chief Executive Officer and President</t>
        </is>
      </c>
    </row>
    <row r="22">
      <c r="A22" s="3" t="inlineStr">
        <is>
          <t>Share Based Compensation Arrangement By Share Based Payment Award [Line Items]</t>
        </is>
      </c>
    </row>
    <row r="23">
      <c r="A23" s="4" t="inlineStr">
        <is>
          <t>Shares issued</t>
        </is>
      </c>
      <c r="H23" s="5" t="n">
        <v>2777776</v>
      </c>
    </row>
    <row r="24">
      <c r="A24" s="4" t="inlineStr">
        <is>
          <t>Price per share</t>
        </is>
      </c>
      <c r="H24" s="7" t="n">
        <v>0.0004</v>
      </c>
    </row>
    <row r="25">
      <c r="A25" s="4" t="inlineStr">
        <is>
          <t>Non-Employee Stock-Based Compensation</t>
        </is>
      </c>
    </row>
    <row r="26">
      <c r="A26" s="3" t="inlineStr">
        <is>
          <t>Share Based Compensation Arrangement By Share Based Payment Award [Line Items]</t>
        </is>
      </c>
    </row>
    <row r="27">
      <c r="A27" s="4" t="inlineStr">
        <is>
          <t>Shares not vested and subject to repurchase</t>
        </is>
      </c>
      <c r="E27" s="5" t="n">
        <v>21165</v>
      </c>
      <c r="F27" s="5" t="n">
        <v>308596</v>
      </c>
      <c r="G27" s="5" t="n">
        <v>31388</v>
      </c>
    </row>
    <row r="28">
      <c r="A28" s="4" t="inlineStr">
        <is>
          <t>Stock based compensation expense</t>
        </is>
      </c>
      <c r="E28" s="6" t="n">
        <v>700000</v>
      </c>
      <c r="F28" s="6" t="n">
        <v>900000</v>
      </c>
      <c r="G28" s="6" t="n">
        <v>300000</v>
      </c>
    </row>
    <row r="29">
      <c r="A29" s="4" t="inlineStr">
        <is>
          <t>Employee Stock Option</t>
        </is>
      </c>
    </row>
    <row r="30">
      <c r="A30" s="3" t="inlineStr">
        <is>
          <t>Share Based Compensation Arrangement By Share Based Payment Award [Line Items]</t>
        </is>
      </c>
    </row>
    <row r="31">
      <c r="A31" s="4" t="inlineStr">
        <is>
          <t>Unrecognized employee compensation costs</t>
        </is>
      </c>
      <c r="E31" s="6" t="n">
        <v>88900000</v>
      </c>
    </row>
    <row r="32">
      <c r="A32" s="4" t="inlineStr">
        <is>
          <t>Non-vested stock option recognized weighted average period</t>
        </is>
      </c>
      <c r="E32" s="4" t="inlineStr">
        <is>
          <t>2 years 10 months 24 days</t>
        </is>
      </c>
    </row>
    <row r="33">
      <c r="A33" s="4" t="inlineStr">
        <is>
          <t>Expected term</t>
        </is>
      </c>
      <c r="E33" s="4" t="inlineStr">
        <is>
          <t>6 years 7 days</t>
        </is>
      </c>
      <c r="F33" s="4" t="inlineStr">
        <is>
          <t>6 years 7 days</t>
        </is>
      </c>
    </row>
    <row r="34">
      <c r="A34" s="4" t="inlineStr">
        <is>
          <t>Expected dividend yield</t>
        </is>
      </c>
      <c r="E34" s="4" t="inlineStr">
        <is>
          <t>0.00%</t>
        </is>
      </c>
      <c r="F34" s="4" t="inlineStr">
        <is>
          <t>0.00%</t>
        </is>
      </c>
      <c r="G34" s="4" t="inlineStr">
        <is>
          <t>0.00%</t>
        </is>
      </c>
    </row>
    <row r="35">
      <c r="A35" s="4" t="inlineStr">
        <is>
          <t>Maximum | Employee Stock Option</t>
        </is>
      </c>
    </row>
    <row r="36">
      <c r="A36" s="3" t="inlineStr">
        <is>
          <t>Share Based Compensation Arrangement By Share Based Payment Award [Line Items]</t>
        </is>
      </c>
    </row>
    <row r="37">
      <c r="A37" s="4" t="inlineStr">
        <is>
          <t>Expected term</t>
        </is>
      </c>
      <c r="G37" s="4" t="inlineStr">
        <is>
          <t>9 years 11 months 12 days</t>
        </is>
      </c>
    </row>
    <row r="38">
      <c r="A38" s="4" t="inlineStr">
        <is>
          <t>Minimum | Employee Stock Option</t>
        </is>
      </c>
    </row>
    <row r="39">
      <c r="A39" s="3" t="inlineStr">
        <is>
          <t>Share Based Compensation Arrangement By Share Based Payment Award [Line Items]</t>
        </is>
      </c>
    </row>
    <row r="40">
      <c r="A40" s="4" t="inlineStr">
        <is>
          <t>Expected term</t>
        </is>
      </c>
      <c r="G40" s="4" t="inlineStr">
        <is>
          <t>5 years 1 month 28 days</t>
        </is>
      </c>
    </row>
    <row r="41">
      <c r="A41" s="4" t="inlineStr">
        <is>
          <t>2015 Stock Plan</t>
        </is>
      </c>
    </row>
    <row r="42">
      <c r="A42" s="3" t="inlineStr">
        <is>
          <t>Share Based Compensation Arrangement By Share Based Payment Award [Line Items]</t>
        </is>
      </c>
    </row>
    <row r="43">
      <c r="A43" s="4" t="inlineStr">
        <is>
          <t>Shares not vested and subject to repurchase</t>
        </is>
      </c>
      <c r="E43" s="5" t="n">
        <v>165133</v>
      </c>
      <c r="F43" s="5" t="n">
        <v>455158</v>
      </c>
    </row>
    <row r="44">
      <c r="A44" s="4" t="inlineStr">
        <is>
          <t>Cash received from early exercise of unvested options</t>
        </is>
      </c>
      <c r="E44" s="6" t="n">
        <v>700000</v>
      </c>
      <c r="F44" s="6" t="n">
        <v>1700000</v>
      </c>
    </row>
    <row r="45">
      <c r="A45" s="4" t="inlineStr">
        <is>
          <t>Award vesting period</t>
        </is>
      </c>
      <c r="E45" s="4" t="inlineStr">
        <is>
          <t>48 months</t>
        </is>
      </c>
    </row>
    <row r="46">
      <c r="A46" s="4" t="inlineStr">
        <is>
          <t>Total shares of authorized common stock reserved for future issuance</t>
        </is>
      </c>
      <c r="D46" s="5" t="n">
        <v>709558</v>
      </c>
    </row>
    <row r="47">
      <c r="A47" s="4" t="inlineStr">
        <is>
          <t>2018 Equity Incentive Plan</t>
        </is>
      </c>
    </row>
    <row r="48">
      <c r="A48" s="3" t="inlineStr">
        <is>
          <t>Share Based Compensation Arrangement By Share Based Payment Award [Line Items]</t>
        </is>
      </c>
    </row>
    <row r="49">
      <c r="A49" s="4" t="inlineStr">
        <is>
          <t>Number of shares issued or transferred</t>
        </is>
      </c>
      <c r="D49" s="5" t="n">
        <v>3570000</v>
      </c>
    </row>
    <row r="50">
      <c r="A50" s="4" t="inlineStr">
        <is>
          <t>Total shares of authorized common stock reserved for future issuance</t>
        </is>
      </c>
      <c r="E50" s="5" t="n">
        <v>1106209</v>
      </c>
    </row>
    <row r="51">
      <c r="A51" s="4" t="inlineStr">
        <is>
          <t>2018 Equity Incentive Plan | Restricted Stock Units</t>
        </is>
      </c>
    </row>
    <row r="52">
      <c r="A52" s="3" t="inlineStr">
        <is>
          <t>Share Based Compensation Arrangement By Share Based Payment Award [Line Items]</t>
        </is>
      </c>
    </row>
    <row r="53">
      <c r="A53" s="4" t="inlineStr">
        <is>
          <t>Shares not vested and subject to repurchase</t>
        </is>
      </c>
      <c r="E53" s="5" t="n">
        <v>738650</v>
      </c>
    </row>
    <row r="54">
      <c r="A54" s="4" t="inlineStr">
        <is>
          <t>2018 Equity Incentive Plan | Restricted Stock Units | Employees</t>
        </is>
      </c>
    </row>
    <row r="55">
      <c r="A55" s="3" t="inlineStr">
        <is>
          <t>Share Based Compensation Arrangement By Share Based Payment Award [Line Items]</t>
        </is>
      </c>
    </row>
    <row r="56">
      <c r="A56" s="4" t="inlineStr">
        <is>
          <t>Award vesting period</t>
        </is>
      </c>
      <c r="E56" s="4" t="inlineStr">
        <is>
          <t>4 years</t>
        </is>
      </c>
    </row>
    <row r="57">
      <c r="A57" s="4" t="inlineStr">
        <is>
          <t>Vesting interval period</t>
        </is>
      </c>
      <c r="E57" s="4" t="inlineStr">
        <is>
          <t>annually or quarterly</t>
        </is>
      </c>
    </row>
    <row r="58">
      <c r="A58" s="4" t="inlineStr">
        <is>
          <t>2018 Equity Incentive Plan | Restricted Stock Units | Directors</t>
        </is>
      </c>
    </row>
    <row r="59">
      <c r="A59" s="3" t="inlineStr">
        <is>
          <t>Share Based Compensation Arrangement By Share Based Payment Award [Line Items]</t>
        </is>
      </c>
    </row>
    <row r="60">
      <c r="A60" s="4" t="inlineStr">
        <is>
          <t>Vesting interval period</t>
        </is>
      </c>
      <c r="E60" s="4" t="inlineStr">
        <is>
          <t>annually</t>
        </is>
      </c>
    </row>
    <row r="61">
      <c r="A61" s="4" t="inlineStr">
        <is>
          <t>2018 Equity Incentive Plan | Subsequent Event</t>
        </is>
      </c>
    </row>
    <row r="62">
      <c r="A62" s="3" t="inlineStr">
        <is>
          <t>Share Based Compensation Arrangement By Share Based Payment Award [Line Items]</t>
        </is>
      </c>
    </row>
    <row r="63">
      <c r="A63" s="4" t="inlineStr">
        <is>
          <t>Shares of common stock reserved for issuance under evergreen provision</t>
        </is>
      </c>
      <c r="B63" s="5" t="n">
        <v>2604587</v>
      </c>
    </row>
    <row r="64">
      <c r="A64" s="4" t="inlineStr">
        <is>
          <t>2018 Equity Incentive Plan | Maximum</t>
        </is>
      </c>
    </row>
    <row r="65">
      <c r="A65" s="3" t="inlineStr">
        <is>
          <t>Share Based Compensation Arrangement By Share Based Payment Award [Line Items]</t>
        </is>
      </c>
    </row>
    <row r="66">
      <c r="A66" s="4" t="inlineStr">
        <is>
          <t>Shares of common stock reserved for issuance under evergreen provision</t>
        </is>
      </c>
      <c r="C66" s="5" t="n">
        <v>3570000</v>
      </c>
    </row>
    <row r="67">
      <c r="A67" s="4" t="inlineStr">
        <is>
          <t>Percentage of common stock outstanding</t>
        </is>
      </c>
      <c r="C67" s="4" t="inlineStr">
        <is>
          <t>4.00%</t>
        </is>
      </c>
    </row>
    <row r="68">
      <c r="A68" s="4" t="inlineStr">
        <is>
          <t>2020 Inducement Plan</t>
        </is>
      </c>
    </row>
    <row r="69">
      <c r="A69" s="3" t="inlineStr">
        <is>
          <t>Share Based Compensation Arrangement By Share Based Payment Award [Line Items]</t>
        </is>
      </c>
    </row>
    <row r="70">
      <c r="A70" s="4" t="inlineStr">
        <is>
          <t>Number of shares issued or transferred</t>
        </is>
      </c>
      <c r="I70" s="5" t="n">
        <v>1000000</v>
      </c>
      <c r="J70" s="5" t="n">
        <v>3000000</v>
      </c>
    </row>
    <row r="71">
      <c r="A71" s="4" t="inlineStr">
        <is>
          <t>Total shares of authorized common stock reserved for future issuance</t>
        </is>
      </c>
      <c r="E71" s="5" t="n">
        <v>784975</v>
      </c>
    </row>
    <row r="72">
      <c r="A72" s="4" t="inlineStr">
        <is>
          <t>2018 Employee Stock Purchase Plan</t>
        </is>
      </c>
    </row>
    <row r="73">
      <c r="A73" s="3" t="inlineStr">
        <is>
          <t>Share Based Compensation Arrangement By Share Based Payment Award [Line Items]</t>
        </is>
      </c>
    </row>
    <row r="74">
      <c r="A74" s="4" t="inlineStr">
        <is>
          <t>Purchase date of fair market value trading days</t>
        </is>
      </c>
      <c r="D74" s="4" t="inlineStr">
        <is>
          <t>24 months</t>
        </is>
      </c>
    </row>
    <row r="75">
      <c r="A75" s="4" t="inlineStr">
        <is>
          <t>Total shares of authorized common stock reserved for future issuance</t>
        </is>
      </c>
      <c r="D75" s="5" t="n">
        <v>714000</v>
      </c>
      <c r="E75" s="5" t="n">
        <v>1190422</v>
      </c>
    </row>
    <row r="76">
      <c r="A76" s="4" t="inlineStr">
        <is>
          <t>2018 Employee Stock Purchase Plan | Subsequent Event</t>
        </is>
      </c>
    </row>
    <row r="77">
      <c r="A77" s="3" t="inlineStr">
        <is>
          <t>Share Based Compensation Arrangement By Share Based Payment Award [Line Items]</t>
        </is>
      </c>
    </row>
    <row r="78">
      <c r="A78" s="4" t="inlineStr">
        <is>
          <t>Shares of common stock reserved for issuance under evergreen provision</t>
        </is>
      </c>
      <c r="B78" s="5" t="n">
        <v>651146</v>
      </c>
    </row>
    <row r="79">
      <c r="A79" s="4" t="inlineStr">
        <is>
          <t>2018 Employee Stock Purchase Plan | Maximum</t>
        </is>
      </c>
    </row>
    <row r="80">
      <c r="A80" s="3" t="inlineStr">
        <is>
          <t>Share Based Compensation Arrangement By Share Based Payment Award [Line Items]</t>
        </is>
      </c>
    </row>
    <row r="81">
      <c r="A81" s="4" t="inlineStr">
        <is>
          <t>Purchase price of common stock as percentage of market value</t>
        </is>
      </c>
      <c r="D81" s="4" t="inlineStr">
        <is>
          <t>85.00%</t>
        </is>
      </c>
    </row>
    <row r="82">
      <c r="A82" s="4" t="inlineStr">
        <is>
          <t>Number of shares of common stock that may be purchased by an employee on any purchase date</t>
        </is>
      </c>
      <c r="D82" s="5" t="n">
        <v>3000</v>
      </c>
    </row>
    <row r="83">
      <c r="A83" s="4" t="inlineStr">
        <is>
          <t>Number of shares that may be purchased in any calendar year</t>
        </is>
      </c>
      <c r="D83" s="6" t="n">
        <v>25000</v>
      </c>
    </row>
    <row r="84">
      <c r="A84" s="4" t="inlineStr">
        <is>
          <t>Percentage of common stock shares outstanding</t>
        </is>
      </c>
      <c r="C84" s="4" t="inlineStr">
        <is>
          <t>1.00%</t>
        </is>
      </c>
    </row>
    <row r="85">
      <c r="A85" s="4" t="inlineStr">
        <is>
          <t>Common stock, shares outstanding</t>
        </is>
      </c>
      <c r="C85" s="5" t="n">
        <v>107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 Plans and Stock-Based Compensation - Summary of Option Activity Includes Options Granted (Details) $ / shares in Units, $ in Thousands</t>
        </is>
      </c>
      <c r="B1" s="2" t="inlineStr">
        <is>
          <t>12 Months Ended</t>
        </is>
      </c>
    </row>
    <row r="2">
      <c r="B2" s="2" t="inlineStr">
        <is>
          <t>Dec. 31, 2020USD ($)$ / sharesshares</t>
        </is>
      </c>
    </row>
    <row r="3">
      <c r="A3" s="3" t="inlineStr">
        <is>
          <t>Shares Subject to Outstanding Options</t>
        </is>
      </c>
    </row>
    <row r="4">
      <c r="A4" s="4" t="inlineStr">
        <is>
          <t>Beginning balance | shares</t>
        </is>
      </c>
      <c r="B4" s="5" t="n">
        <v>4738004</v>
      </c>
    </row>
    <row r="5">
      <c r="A5" s="4" t="inlineStr">
        <is>
          <t>Options granted | shares</t>
        </is>
      </c>
      <c r="B5" s="5" t="n">
        <v>5784550</v>
      </c>
    </row>
    <row r="6">
      <c r="A6" s="4" t="inlineStr">
        <is>
          <t>Options exercised | shares</t>
        </is>
      </c>
      <c r="B6" s="5" t="n">
        <v>-392523</v>
      </c>
    </row>
    <row r="7">
      <c r="A7" s="4" t="inlineStr">
        <is>
          <t>Options forfeited or canceled | shares</t>
        </is>
      </c>
      <c r="B7" s="5" t="n">
        <v>-237334</v>
      </c>
    </row>
    <row r="8">
      <c r="A8" s="4" t="inlineStr">
        <is>
          <t>Ending balance | shares</t>
        </is>
      </c>
      <c r="B8" s="5" t="n">
        <v>9892697</v>
      </c>
    </row>
    <row r="9">
      <c r="A9" s="4" t="inlineStr">
        <is>
          <t>Options vested and expected to vest as of December 31, 2020 | shares</t>
        </is>
      </c>
      <c r="B9" s="5" t="n">
        <v>9892697</v>
      </c>
    </row>
    <row r="10">
      <c r="A10" s="4" t="inlineStr">
        <is>
          <t>Options exercisable as of December 31, 2020 | shares</t>
        </is>
      </c>
      <c r="B10" s="5" t="n">
        <v>2793050</v>
      </c>
    </row>
    <row r="11">
      <c r="A11" s="3" t="inlineStr">
        <is>
          <t>Weighted Average Exercise Price Per Share</t>
        </is>
      </c>
    </row>
    <row r="12">
      <c r="A12" s="4" t="inlineStr">
        <is>
          <t>Beginning balance | $ / shares</t>
        </is>
      </c>
      <c r="B12" s="6" t="n">
        <v>9</v>
      </c>
    </row>
    <row r="13">
      <c r="A13" s="4" t="inlineStr">
        <is>
          <t>Options granted | $ / shares</t>
        </is>
      </c>
      <c r="B13" s="10" t="n">
        <v>17.36</v>
      </c>
    </row>
    <row r="14">
      <c r="A14" s="4" t="inlineStr">
        <is>
          <t>Options exercised | $ / shares</t>
        </is>
      </c>
      <c r="B14" s="10" t="n">
        <v>8.539999999999999</v>
      </c>
    </row>
    <row r="15">
      <c r="A15" s="4" t="inlineStr">
        <is>
          <t>Options forfeited or canceled | $ / shares</t>
        </is>
      </c>
      <c r="B15" s="10" t="n">
        <v>10.38</v>
      </c>
    </row>
    <row r="16">
      <c r="A16" s="4" t="inlineStr">
        <is>
          <t>Ending balance | $ / shares</t>
        </is>
      </c>
      <c r="B16" s="10" t="n">
        <v>13.88</v>
      </c>
    </row>
    <row r="17">
      <c r="A17" s="4" t="inlineStr">
        <is>
          <t>Options vested and expected to vest as of December 31, 2020 | $ / shares</t>
        </is>
      </c>
      <c r="B17" s="10" t="n">
        <v>13.88</v>
      </c>
    </row>
    <row r="18">
      <c r="A18" s="4" t="inlineStr">
        <is>
          <t>Options exercisable as of December 31, 2020 | $ / shares</t>
        </is>
      </c>
      <c r="B18" s="8" t="n">
        <v>10.28</v>
      </c>
    </row>
    <row r="19">
      <c r="A19" s="4" t="inlineStr">
        <is>
          <t>Weighted Average Remaining Contractual Term (in years)</t>
        </is>
      </c>
      <c r="B19" s="4" t="inlineStr">
        <is>
          <t>8 years 9 months 21 days</t>
        </is>
      </c>
    </row>
    <row r="20">
      <c r="A20" s="4" t="inlineStr">
        <is>
          <t>Options vested and expected to vest, Weighted Average Remaining Contractual Term (in years)</t>
        </is>
      </c>
      <c r="B20" s="4" t="inlineStr">
        <is>
          <t>8 years 9 months 21 days</t>
        </is>
      </c>
    </row>
    <row r="21">
      <c r="A21" s="4" t="inlineStr">
        <is>
          <t>Options exercisable, Weighted Average Remaining Contractual Term (in years)</t>
        </is>
      </c>
      <c r="B21" s="4" t="inlineStr">
        <is>
          <t>8 years 1 month 13 days</t>
        </is>
      </c>
    </row>
    <row r="22">
      <c r="A22" s="4" t="inlineStr">
        <is>
          <t>Aggregate Intrinsic Value | $</t>
        </is>
      </c>
      <c r="B22" s="6" t="n">
        <v>122232</v>
      </c>
    </row>
    <row r="23">
      <c r="A23" s="4" t="inlineStr">
        <is>
          <t>Options vested and expected to vest, Aggregate Intrinsic Value | $</t>
        </is>
      </c>
      <c r="B23" s="5" t="n">
        <v>122232</v>
      </c>
    </row>
    <row r="24">
      <c r="A24" s="4" t="inlineStr">
        <is>
          <t>Options exercisable, Aggregate Intrinsic Value | $</t>
        </is>
      </c>
      <c r="B24" s="6" t="n">
        <v>440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Plans and Stock-Based Compensation - Summary of Restricted Stock Units Activity (Details) - 2018 Equity Incentive Plan - Restricted Stock Units</t>
        </is>
      </c>
      <c r="B1" s="2" t="inlineStr">
        <is>
          <t>12 Months Ended</t>
        </is>
      </c>
    </row>
    <row r="2">
      <c r="B2" s="2" t="inlineStr">
        <is>
          <t>Dec. 31, 2020$ / sharesshares</t>
        </is>
      </c>
    </row>
    <row r="3">
      <c r="A3" s="3" t="inlineStr">
        <is>
          <t>Total Restricted Stock Units</t>
        </is>
      </c>
    </row>
    <row r="4">
      <c r="A4" s="4" t="inlineStr">
        <is>
          <t>RSUs granted | shares</t>
        </is>
      </c>
      <c r="B4" s="5" t="n">
        <v>758950</v>
      </c>
    </row>
    <row r="5">
      <c r="A5" s="4" t="inlineStr">
        <is>
          <t>RSUs vested | shares</t>
        </is>
      </c>
      <c r="B5" s="5" t="n">
        <v>-6250</v>
      </c>
    </row>
    <row r="6">
      <c r="A6" s="4" t="inlineStr">
        <is>
          <t>RSUs forfeited or canceled | shares</t>
        </is>
      </c>
      <c r="B6" s="5" t="n">
        <v>-14050</v>
      </c>
    </row>
    <row r="7">
      <c r="A7" s="4" t="inlineStr">
        <is>
          <t>Nonvested at December 31, 2020 | shares</t>
        </is>
      </c>
      <c r="B7" s="5" t="n">
        <v>738650</v>
      </c>
    </row>
    <row r="8">
      <c r="A8" s="3" t="inlineStr">
        <is>
          <t>Weighted Average Grant Date Fair Value</t>
        </is>
      </c>
    </row>
    <row r="9">
      <c r="A9" s="4" t="inlineStr">
        <is>
          <t>RSUs granted | $ / shares</t>
        </is>
      </c>
      <c r="B9" s="8" t="n">
        <v>27.77</v>
      </c>
    </row>
    <row r="10">
      <c r="A10" s="4" t="inlineStr">
        <is>
          <t>RSUs vested | $ / shares</t>
        </is>
      </c>
      <c r="B10" s="5" t="n">
        <v>17</v>
      </c>
    </row>
    <row r="11">
      <c r="A11" s="4" t="inlineStr">
        <is>
          <t>RSUs forfeited or canceled | $ / shares</t>
        </is>
      </c>
      <c r="B11" s="10" t="n">
        <v>29.05</v>
      </c>
    </row>
    <row r="12">
      <c r="A12" s="4" t="inlineStr">
        <is>
          <t>Nonvested at December 31, 2020 | $ / shares</t>
        </is>
      </c>
      <c r="B12" s="8" t="n">
        <v>27.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 Summary of Stock-Based Compensation Expense (Details) - Employee And Non Employee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Total stock-based compensation</t>
        </is>
      </c>
      <c r="B4" s="6" t="n">
        <v>21825</v>
      </c>
      <c r="C4" s="6" t="n">
        <v>8981</v>
      </c>
      <c r="D4" s="6" t="n">
        <v>3874</v>
      </c>
    </row>
    <row r="5">
      <c r="A5" s="4" t="inlineStr">
        <is>
          <t>Research and Development</t>
        </is>
      </c>
    </row>
    <row r="6">
      <c r="A6" s="3" t="inlineStr">
        <is>
          <t>Employee Service Share Based Compensation Allocation Of Recognized Period Costs [Line Items]</t>
        </is>
      </c>
    </row>
    <row r="7">
      <c r="A7" s="4" t="inlineStr">
        <is>
          <t>Total stock-based compensation</t>
        </is>
      </c>
      <c r="B7" s="5" t="n">
        <v>11195</v>
      </c>
      <c r="C7" s="5" t="n">
        <v>4152</v>
      </c>
      <c r="D7" s="5" t="n">
        <v>2255</v>
      </c>
    </row>
    <row r="8">
      <c r="A8" s="4" t="inlineStr">
        <is>
          <t>General and Administrative</t>
        </is>
      </c>
    </row>
    <row r="9">
      <c r="A9" s="3" t="inlineStr">
        <is>
          <t>Employee Service Share Based Compensation Allocation Of Recognized Period Costs [Line Items]</t>
        </is>
      </c>
    </row>
    <row r="10">
      <c r="A10" s="4" t="inlineStr">
        <is>
          <t>Total stock-based compensation</t>
        </is>
      </c>
      <c r="B10" s="6" t="n">
        <v>10630</v>
      </c>
      <c r="C10" s="6" t="n">
        <v>4829</v>
      </c>
      <c r="D10" s="6" t="n">
        <v>16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26" customWidth="1" min="4" max="4"/>
  </cols>
  <sheetData>
    <row r="1">
      <c r="A1" s="1" t="inlineStr">
        <is>
          <t>Stock Plans and Stock-Based Compensation - Assumptions used to Calculate Fair Value of Stock-Based Compensation (Detail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Expected term (in years)</t>
        </is>
      </c>
      <c r="B4" s="4" t="inlineStr">
        <is>
          <t>10 years</t>
        </is>
      </c>
    </row>
    <row r="5">
      <c r="A5" s="4" t="inlineStr">
        <is>
          <t>Dividend yield</t>
        </is>
      </c>
      <c r="B5" s="4" t="inlineStr">
        <is>
          <t>0.00%</t>
        </is>
      </c>
    </row>
    <row r="6">
      <c r="A6" s="4" t="inlineStr">
        <is>
          <t>Employee Stock Option</t>
        </is>
      </c>
    </row>
    <row r="7">
      <c r="A7" s="3" t="inlineStr">
        <is>
          <t>Employee Service Share Based Compensation Allocation Of Recognized Period Costs [Line Items]</t>
        </is>
      </c>
    </row>
    <row r="8">
      <c r="A8" s="4" t="inlineStr">
        <is>
          <t>Risk-free interest rate, minimum</t>
        </is>
      </c>
      <c r="B8" s="4" t="inlineStr">
        <is>
          <t>0.40%</t>
        </is>
      </c>
      <c r="C8" s="4" t="inlineStr">
        <is>
          <t>1.60%</t>
        </is>
      </c>
      <c r="D8" s="4" t="inlineStr">
        <is>
          <t>1.20%</t>
        </is>
      </c>
    </row>
    <row r="9">
      <c r="A9" s="4" t="inlineStr">
        <is>
          <t>Risk-free interest rate, maximum</t>
        </is>
      </c>
      <c r="B9" s="4" t="inlineStr">
        <is>
          <t>0.50%</t>
        </is>
      </c>
      <c r="C9" s="4" t="inlineStr">
        <is>
          <t>2.30%</t>
        </is>
      </c>
      <c r="D9" s="4" t="inlineStr">
        <is>
          <t>3.10%</t>
        </is>
      </c>
    </row>
    <row r="10">
      <c r="A10" s="4" t="inlineStr">
        <is>
          <t>Expected term (in years)</t>
        </is>
      </c>
      <c r="B10" s="4" t="inlineStr">
        <is>
          <t>6 years 7 days</t>
        </is>
      </c>
      <c r="C10" s="4" t="inlineStr">
        <is>
          <t>6 years 7 days</t>
        </is>
      </c>
    </row>
    <row r="11">
      <c r="A11" s="4" t="inlineStr">
        <is>
          <t>Volatility, minimum</t>
        </is>
      </c>
      <c r="B11" s="4" t="inlineStr">
        <is>
          <t>76.50%</t>
        </is>
      </c>
      <c r="C11" s="4" t="inlineStr">
        <is>
          <t>71.80%</t>
        </is>
      </c>
      <c r="D11" s="4" t="inlineStr">
        <is>
          <t>58.70%</t>
        </is>
      </c>
    </row>
    <row r="12">
      <c r="A12" s="4" t="inlineStr">
        <is>
          <t>Volatility, maximum</t>
        </is>
      </c>
      <c r="B12" s="4" t="inlineStr">
        <is>
          <t>78.50%</t>
        </is>
      </c>
      <c r="C12" s="4" t="inlineStr">
        <is>
          <t>74.60%</t>
        </is>
      </c>
      <c r="D12" s="4" t="inlineStr">
        <is>
          <t>75.50%</t>
        </is>
      </c>
    </row>
    <row r="13">
      <c r="A13" s="4" t="inlineStr">
        <is>
          <t>Dividend yield</t>
        </is>
      </c>
      <c r="B13" s="4" t="inlineStr">
        <is>
          <t>0.00%</t>
        </is>
      </c>
      <c r="C13" s="4" t="inlineStr">
        <is>
          <t>0.00%</t>
        </is>
      </c>
      <c r="D13" s="4" t="inlineStr">
        <is>
          <t>0.00%</t>
        </is>
      </c>
    </row>
    <row r="14">
      <c r="A14" s="4" t="inlineStr">
        <is>
          <t>ESPP</t>
        </is>
      </c>
    </row>
    <row r="15">
      <c r="A15" s="3" t="inlineStr">
        <is>
          <t>Employee Service Share Based Compensation Allocation Of Recognized Period Costs [Line Items]</t>
        </is>
      </c>
    </row>
    <row r="16">
      <c r="A16" s="4" t="inlineStr">
        <is>
          <t>Risk-free interest rate, minimum</t>
        </is>
      </c>
      <c r="B16" s="4" t="inlineStr">
        <is>
          <t>0.10%</t>
        </is>
      </c>
      <c r="C16" s="4" t="inlineStr">
        <is>
          <t>1.60%</t>
        </is>
      </c>
      <c r="D16" s="4" t="inlineStr">
        <is>
          <t>2.10%</t>
        </is>
      </c>
    </row>
    <row r="17">
      <c r="A17" s="4" t="inlineStr">
        <is>
          <t>Risk-free interest rate, maximum</t>
        </is>
      </c>
      <c r="B17" s="4" t="inlineStr">
        <is>
          <t>0.20%</t>
        </is>
      </c>
      <c r="C17" s="4" t="inlineStr">
        <is>
          <t>2.30%</t>
        </is>
      </c>
      <c r="D17" s="4" t="inlineStr">
        <is>
          <t>2.60%</t>
        </is>
      </c>
    </row>
    <row r="18">
      <c r="A18" s="4" t="inlineStr">
        <is>
          <t>Volatility, minimum</t>
        </is>
      </c>
      <c r="B18" s="4" t="inlineStr">
        <is>
          <t>66.60%</t>
        </is>
      </c>
      <c r="C18" s="4" t="inlineStr">
        <is>
          <t>64.80%</t>
        </is>
      </c>
      <c r="D18" s="4" t="inlineStr">
        <is>
          <t>54.30%</t>
        </is>
      </c>
    </row>
    <row r="19">
      <c r="A19" s="4" t="inlineStr">
        <is>
          <t>Volatility, maximum</t>
        </is>
      </c>
      <c r="B19" s="4" t="inlineStr">
        <is>
          <t>136.00%</t>
        </is>
      </c>
      <c r="C19" s="4" t="inlineStr">
        <is>
          <t>77.10%</t>
        </is>
      </c>
      <c r="D19" s="4" t="inlineStr">
        <is>
          <t>65.50%</t>
        </is>
      </c>
    </row>
    <row r="20">
      <c r="A20" s="4" t="inlineStr">
        <is>
          <t>Dividend yield</t>
        </is>
      </c>
      <c r="B20" s="4" t="inlineStr">
        <is>
          <t>0.00%</t>
        </is>
      </c>
      <c r="C20" s="4" t="inlineStr">
        <is>
          <t>0.00%</t>
        </is>
      </c>
      <c r="D20" s="4" t="inlineStr">
        <is>
          <t>0.00%</t>
        </is>
      </c>
    </row>
    <row r="21">
      <c r="A21" s="4" t="inlineStr">
        <is>
          <t>Minimum | Employee Stock Option</t>
        </is>
      </c>
    </row>
    <row r="22">
      <c r="A22" s="3" t="inlineStr">
        <is>
          <t>Employee Service Share Based Compensation Allocation Of Recognized Period Costs [Line Items]</t>
        </is>
      </c>
    </row>
    <row r="23">
      <c r="A23" s="4" t="inlineStr">
        <is>
          <t>Expected term (in years)</t>
        </is>
      </c>
      <c r="D23" s="4" t="inlineStr">
        <is>
          <t>5 years 1 month 28 days</t>
        </is>
      </c>
    </row>
    <row r="24">
      <c r="A24" s="4" t="inlineStr">
        <is>
          <t>Minimum | ESPP</t>
        </is>
      </c>
    </row>
    <row r="25">
      <c r="A25" s="3" t="inlineStr">
        <is>
          <t>Employee Service Share Based Compensation Allocation Of Recognized Period Costs [Line Items]</t>
        </is>
      </c>
    </row>
    <row r="26">
      <c r="A26" s="4" t="inlineStr">
        <is>
          <t>Expected term (in years)</t>
        </is>
      </c>
      <c r="B26" s="4" t="inlineStr">
        <is>
          <t>6 months</t>
        </is>
      </c>
      <c r="C26" s="4" t="inlineStr">
        <is>
          <t>6 months</t>
        </is>
      </c>
      <c r="D26" s="4" t="inlineStr">
        <is>
          <t>6 months</t>
        </is>
      </c>
    </row>
    <row r="27">
      <c r="A27" s="4" t="inlineStr">
        <is>
          <t>Maximum | Employee Stock Option</t>
        </is>
      </c>
    </row>
    <row r="28">
      <c r="A28" s="3" t="inlineStr">
        <is>
          <t>Employee Service Share Based Compensation Allocation Of Recognized Period Costs [Line Items]</t>
        </is>
      </c>
    </row>
    <row r="29">
      <c r="A29" s="4" t="inlineStr">
        <is>
          <t>Expected term (in years)</t>
        </is>
      </c>
      <c r="D29" s="4" t="inlineStr">
        <is>
          <t>9 years 11 months 12 days</t>
        </is>
      </c>
    </row>
    <row r="30">
      <c r="A30" s="4" t="inlineStr">
        <is>
          <t>Maximum | ESPP</t>
        </is>
      </c>
    </row>
    <row r="31">
      <c r="A31" s="3" t="inlineStr">
        <is>
          <t>Employee Service Share Based Compensation Allocation Of Recognized Period Costs [Line Items]</t>
        </is>
      </c>
    </row>
    <row r="32">
      <c r="A32" s="4" t="inlineStr">
        <is>
          <t>Expected term (in years)</t>
        </is>
      </c>
      <c r="B32" s="4" t="inlineStr">
        <is>
          <t>2 years</t>
        </is>
      </c>
      <c r="C32" s="4" t="inlineStr">
        <is>
          <t>2 years</t>
        </is>
      </c>
      <c r="D32" s="4" t="inlineStr">
        <is>
          <t>2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Computation of Basic and Diluted 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6" t="n">
        <v>-51853</v>
      </c>
      <c r="C4" s="6" t="n">
        <v>1822</v>
      </c>
      <c r="D4" s="6" t="n">
        <v>-45074</v>
      </c>
      <c r="E4" s="6" t="n">
        <v>-27753</v>
      </c>
      <c r="F4" s="6" t="n">
        <v>-16598</v>
      </c>
      <c r="G4" s="6" t="n">
        <v>-22352</v>
      </c>
      <c r="H4" s="6" t="n">
        <v>-28090</v>
      </c>
      <c r="I4" s="6" t="n">
        <v>-17670</v>
      </c>
      <c r="J4" s="6" t="n">
        <v>-122858</v>
      </c>
      <c r="K4" s="6" t="n">
        <v>-84710</v>
      </c>
      <c r="L4" s="6" t="n">
        <v>-49594</v>
      </c>
    </row>
    <row r="5">
      <c r="A5" s="3" t="inlineStr">
        <is>
          <t>Denominator:</t>
        </is>
      </c>
    </row>
    <row r="6">
      <c r="A6" s="4" t="inlineStr">
        <is>
          <t>Weighted-average common shares outstanding</t>
        </is>
      </c>
      <c r="J6" s="5" t="n">
        <v>56354059</v>
      </c>
      <c r="K6" s="5" t="n">
        <v>45385489</v>
      </c>
      <c r="L6" s="5" t="n">
        <v>36357336</v>
      </c>
    </row>
    <row r="7">
      <c r="A7" s="4" t="inlineStr">
        <is>
          <t>Less: weighted-average common shares subject to repurchase</t>
        </is>
      </c>
      <c r="J7" s="5" t="n">
        <v>-1566941</v>
      </c>
      <c r="K7" s="5" t="n">
        <v>-1559498</v>
      </c>
      <c r="L7" s="5" t="n">
        <v>-1739099</v>
      </c>
    </row>
    <row r="8">
      <c r="A8" s="4" t="inlineStr">
        <is>
          <t>Weighted-average common shares used to compute basic and diluted net loss per share</t>
        </is>
      </c>
      <c r="F8" s="5" t="n">
        <v>44056407</v>
      </c>
      <c r="G8" s="5" t="n">
        <v>43939281</v>
      </c>
      <c r="H8" s="5" t="n">
        <v>43797718</v>
      </c>
      <c r="I8" s="5" t="n">
        <v>43508592</v>
      </c>
      <c r="J8" s="5" t="n">
        <v>54787118</v>
      </c>
      <c r="K8" s="5" t="n">
        <v>43825991</v>
      </c>
      <c r="L8" s="5" t="n">
        <v>34618237</v>
      </c>
    </row>
    <row r="9">
      <c r="A9" s="4" t="inlineStr">
        <is>
          <t>Net loss per share, basic and diluted</t>
        </is>
      </c>
      <c r="J9" s="8" t="n">
        <v>-2.24</v>
      </c>
      <c r="K9" s="8" t="n">
        <v>-1.93</v>
      </c>
      <c r="L9" s="8" t="n">
        <v>-1.43</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25" customWidth="1" min="3" max="3"/>
    <col width="50" customWidth="1" min="4" max="4"/>
    <col width="28" customWidth="1" min="5" max="5"/>
    <col width="13" customWidth="1" min="6" max="6"/>
    <col width="37" customWidth="1" min="7" max="7"/>
    <col width="27" customWidth="1" min="8" max="8"/>
    <col width="51" customWidth="1" min="9" max="9"/>
    <col width="20" customWidth="1" min="10" max="10"/>
    <col width="69" customWidth="1" min="11" max="11"/>
    <col width="46" customWidth="1" min="12" max="12"/>
  </cols>
  <sheetData>
    <row r="1">
      <c r="A1" s="1" t="inlineStr">
        <is>
          <t>Consolidated Statements of Convertible Preferred Stock and Stockholders' Equity (Deficit) - USD ($) $ in Thousands</t>
        </is>
      </c>
      <c r="B1" s="2" t="inlineStr">
        <is>
          <t>Total</t>
        </is>
      </c>
      <c r="C1" s="2" t="inlineStr">
        <is>
          <t>Purchase AgreementGilead</t>
        </is>
      </c>
      <c r="D1" s="2" t="inlineStr">
        <is>
          <t>Cumulative Effect, Period of Adoption, Adjustment</t>
        </is>
      </c>
      <c r="E1" s="2" t="inlineStr">
        <is>
          <t>Convertible Preferred Stock</t>
        </is>
      </c>
      <c r="F1" s="2" t="inlineStr">
        <is>
          <t>Common Stock</t>
        </is>
      </c>
      <c r="G1" s="2" t="inlineStr">
        <is>
          <t>Common StockPurchase AgreementGilead</t>
        </is>
      </c>
      <c r="H1" s="2" t="inlineStr">
        <is>
          <t>Additional Paid-In Capital</t>
        </is>
      </c>
      <c r="I1" s="2" t="inlineStr">
        <is>
          <t>Additional Paid-In CapitalPurchase AgreementGilead</t>
        </is>
      </c>
      <c r="J1" s="2" t="inlineStr">
        <is>
          <t>Accumulated Deficit</t>
        </is>
      </c>
      <c r="K1" s="2" t="inlineStr">
        <is>
          <t>Accumulated DeficitCumulative Effect, Period of Adoption, Adjustment</t>
        </is>
      </c>
      <c r="L1" s="2" t="inlineStr">
        <is>
          <t>Accumulated Other Comprehensive Income (Loss)</t>
        </is>
      </c>
    </row>
    <row r="2">
      <c r="A2" s="4" t="inlineStr">
        <is>
          <t>Balance at Dec. 31, 2017</t>
        </is>
      </c>
      <c r="B2" s="6" t="n">
        <v>-72328</v>
      </c>
      <c r="H2" s="6" t="n">
        <v>948</v>
      </c>
      <c r="J2" s="6" t="n">
        <v>-73234</v>
      </c>
      <c r="L2" s="6" t="n">
        <v>-42</v>
      </c>
    </row>
    <row r="3">
      <c r="A3" s="4" t="inlineStr">
        <is>
          <t>Balance, shares at Dec. 31, 2017</t>
        </is>
      </c>
      <c r="E3" s="5" t="n">
        <v>30459574</v>
      </c>
    </row>
    <row r="4">
      <c r="A4" s="4" t="inlineStr">
        <is>
          <t>Balance at Dec. 31, 2017</t>
        </is>
      </c>
      <c r="E4" s="6" t="n">
        <v>226196</v>
      </c>
    </row>
    <row r="5">
      <c r="A5" s="4" t="inlineStr">
        <is>
          <t>Balance, shares at Dec. 31, 2017</t>
        </is>
      </c>
      <c r="F5" s="5" t="n">
        <v>3278129</v>
      </c>
    </row>
    <row r="6">
      <c r="A6" s="4" t="inlineStr">
        <is>
          <t>Conversion of preferred stock to common stock</t>
        </is>
      </c>
      <c r="B6" s="5" t="n">
        <v>226198</v>
      </c>
      <c r="F6" s="6" t="n">
        <v>3</v>
      </c>
      <c r="H6" s="5" t="n">
        <v>226195</v>
      </c>
    </row>
    <row r="7">
      <c r="A7" s="4" t="inlineStr">
        <is>
          <t>Conversion of preferred stock to common stock, shares</t>
        </is>
      </c>
      <c r="E7" s="5" t="n">
        <v>-30459574</v>
      </c>
    </row>
    <row r="8">
      <c r="A8" s="4" t="inlineStr">
        <is>
          <t>Conversion of preferred stock to common stock</t>
        </is>
      </c>
      <c r="E8" s="6" t="n">
        <v>-226196</v>
      </c>
    </row>
    <row r="9">
      <c r="A9" s="4" t="inlineStr">
        <is>
          <t>Conversion of preferred stock to common stock, shares</t>
        </is>
      </c>
      <c r="F9" s="5" t="n">
        <v>30459574</v>
      </c>
    </row>
    <row r="10">
      <c r="A10" s="4" t="inlineStr">
        <is>
          <t>Issuance of common stock</t>
        </is>
      </c>
      <c r="B10" s="5" t="n">
        <v>124735</v>
      </c>
      <c r="F10" s="6" t="n">
        <v>1</v>
      </c>
      <c r="H10" s="5" t="n">
        <v>124734</v>
      </c>
    </row>
    <row r="11">
      <c r="A11" s="4" t="inlineStr">
        <is>
          <t>Issuance of common stock, shares</t>
        </is>
      </c>
      <c r="F11" s="5" t="n">
        <v>9200000</v>
      </c>
    </row>
    <row r="12">
      <c r="A12" s="4" t="inlineStr">
        <is>
          <t>Issuance of common stock upon exercise of stock options</t>
        </is>
      </c>
      <c r="B12" s="5" t="n">
        <v>95</v>
      </c>
      <c r="H12" s="5" t="n">
        <v>95</v>
      </c>
    </row>
    <row r="13">
      <c r="A13" s="4" t="inlineStr">
        <is>
          <t>Issuance of common stock upon exercise of stock options, shares</t>
        </is>
      </c>
      <c r="F13" s="5" t="n">
        <v>67349</v>
      </c>
    </row>
    <row r="14">
      <c r="A14" s="4" t="inlineStr">
        <is>
          <t>Vesting of early exercised stock options and restricted stock</t>
        </is>
      </c>
      <c r="B14" s="5" t="n">
        <v>1276</v>
      </c>
      <c r="H14" s="5" t="n">
        <v>1276</v>
      </c>
    </row>
    <row r="15">
      <c r="A15" s="4" t="inlineStr">
        <is>
          <t>Vesting of early exercised stock options and restricted stock, shares</t>
        </is>
      </c>
      <c r="F15" s="5" t="n">
        <v>528374</v>
      </c>
    </row>
    <row r="16">
      <c r="A16" s="4" t="inlineStr">
        <is>
          <t>Issuance of common stock under Employee Stock Purchase Plan</t>
        </is>
      </c>
      <c r="B16" s="5" t="n">
        <v>751</v>
      </c>
      <c r="H16" s="5" t="n">
        <v>751</v>
      </c>
    </row>
    <row r="17">
      <c r="A17" s="4" t="inlineStr">
        <is>
          <t>Issuance of common stock under Employee Stock Purchase Plan, shares</t>
        </is>
      </c>
      <c r="F17" s="5" t="n">
        <v>77397</v>
      </c>
    </row>
    <row r="18">
      <c r="A18" s="4" t="inlineStr">
        <is>
          <t>Stock-based compensation</t>
        </is>
      </c>
      <c r="B18" s="5" t="n">
        <v>3874</v>
      </c>
      <c r="H18" s="5" t="n">
        <v>3874</v>
      </c>
    </row>
    <row r="19">
      <c r="A19" s="4" t="inlineStr">
        <is>
          <t>Other comprehensive income (loss)</t>
        </is>
      </c>
      <c r="B19" s="5" t="n">
        <v>-65</v>
      </c>
      <c r="L19" s="5" t="n">
        <v>-65</v>
      </c>
    </row>
    <row r="20">
      <c r="A20" s="4" t="inlineStr">
        <is>
          <t>Net loss</t>
        </is>
      </c>
      <c r="B20" s="5" t="n">
        <v>-49594</v>
      </c>
      <c r="J20" s="5" t="n">
        <v>-49594</v>
      </c>
    </row>
    <row r="21">
      <c r="A21" s="4" t="inlineStr">
        <is>
          <t>Balance at Dec. 31, 2018</t>
        </is>
      </c>
      <c r="B21" s="5" t="n">
        <v>234942</v>
      </c>
      <c r="F21" s="6" t="n">
        <v>4</v>
      </c>
      <c r="H21" s="5" t="n">
        <v>357873</v>
      </c>
      <c r="J21" s="5" t="n">
        <v>-122828</v>
      </c>
      <c r="L21" s="5" t="n">
        <v>-107</v>
      </c>
    </row>
    <row r="22">
      <c r="A22" s="4" t="inlineStr">
        <is>
          <t>Balance, shares at Dec. 31, 2018</t>
        </is>
      </c>
      <c r="F22" s="5" t="n">
        <v>43610823</v>
      </c>
    </row>
    <row r="23">
      <c r="A23" s="4" t="inlineStr">
        <is>
          <t>Issuance of common stock upon exercise of stock options</t>
        </is>
      </c>
      <c r="B23" s="5" t="n">
        <v>188</v>
      </c>
      <c r="H23" s="5" t="n">
        <v>188</v>
      </c>
    </row>
    <row r="24">
      <c r="A24" s="4" t="inlineStr">
        <is>
          <t>Issuance of common stock upon exercise of stock options, shares</t>
        </is>
      </c>
      <c r="F24" s="5" t="n">
        <v>34780</v>
      </c>
    </row>
    <row r="25">
      <c r="A25" s="4" t="inlineStr">
        <is>
          <t>Vesting of early exercised stock options and restricted stock</t>
        </is>
      </c>
      <c r="B25" s="5" t="n">
        <v>1029</v>
      </c>
      <c r="H25" s="5" t="n">
        <v>1029</v>
      </c>
    </row>
    <row r="26">
      <c r="A26" s="4" t="inlineStr">
        <is>
          <t>Vesting of early exercised stock options and restricted stock, shares</t>
        </is>
      </c>
      <c r="F26" s="5" t="n">
        <v>417883</v>
      </c>
    </row>
    <row r="27">
      <c r="A27" s="4" t="inlineStr">
        <is>
          <t>Issuance of common stock under Employee Stock Purchase Plan</t>
        </is>
      </c>
      <c r="B27" s="5" t="n">
        <v>1029</v>
      </c>
      <c r="H27" s="5" t="n">
        <v>1029</v>
      </c>
    </row>
    <row r="28">
      <c r="A28" s="4" t="inlineStr">
        <is>
          <t>Issuance of common stock under Employee Stock Purchase Plan, shares</t>
        </is>
      </c>
      <c r="F28" s="5" t="n">
        <v>148709</v>
      </c>
    </row>
    <row r="29">
      <c r="A29" s="4" t="inlineStr">
        <is>
          <t>Stock-based compensation</t>
        </is>
      </c>
      <c r="B29" s="5" t="n">
        <v>8981</v>
      </c>
      <c r="H29" s="5" t="n">
        <v>8981</v>
      </c>
    </row>
    <row r="30">
      <c r="A30" s="4" t="inlineStr">
        <is>
          <t>Other comprehensive income (loss)</t>
        </is>
      </c>
      <c r="B30" s="5" t="n">
        <v>171</v>
      </c>
      <c r="L30" s="5" t="n">
        <v>171</v>
      </c>
    </row>
    <row r="31">
      <c r="A31" s="4" t="inlineStr">
        <is>
          <t>Net loss</t>
        </is>
      </c>
      <c r="B31" s="5" t="n">
        <v>-84710</v>
      </c>
      <c r="J31" s="5" t="n">
        <v>-84710</v>
      </c>
    </row>
    <row r="32">
      <c r="A32" s="4" t="inlineStr">
        <is>
          <t>Balance at Dec. 31, 2019</t>
        </is>
      </c>
      <c r="B32" s="6" t="n">
        <v>163842</v>
      </c>
      <c r="F32" s="6" t="n">
        <v>4</v>
      </c>
      <c r="H32" s="5" t="n">
        <v>369100</v>
      </c>
      <c r="J32" s="5" t="n">
        <v>-205326</v>
      </c>
      <c r="L32" s="5" t="n">
        <v>64</v>
      </c>
    </row>
    <row r="33">
      <c r="A33" s="4" t="inlineStr">
        <is>
          <t>Balance (ASC 606) at Dec. 31, 2019</t>
        </is>
      </c>
      <c r="D33" s="6" t="n">
        <v>2212</v>
      </c>
      <c r="K33" s="6" t="n">
        <v>2212</v>
      </c>
    </row>
    <row r="34">
      <c r="A34" s="4" t="inlineStr">
        <is>
          <t>Balance, shares at Dec. 31, 2019</t>
        </is>
      </c>
      <c r="E34" s="5" t="n">
        <v>0</v>
      </c>
    </row>
    <row r="35">
      <c r="A35" s="4" t="inlineStr">
        <is>
          <t>Balance, shares at Dec. 31, 2019</t>
        </is>
      </c>
      <c r="B35" s="5" t="n">
        <v>45925004</v>
      </c>
      <c r="F35" s="5" t="n">
        <v>44212195</v>
      </c>
    </row>
    <row r="36">
      <c r="A36" s="4" t="inlineStr">
        <is>
          <t>Issuance of common stock</t>
        </is>
      </c>
      <c r="B36" s="6" t="n">
        <v>326246</v>
      </c>
      <c r="C36" s="6" t="n">
        <v>107468</v>
      </c>
      <c r="F36" s="6" t="n">
        <v>2</v>
      </c>
      <c r="H36" s="5" t="n">
        <v>326244</v>
      </c>
      <c r="I36" s="6" t="n">
        <v>107468</v>
      </c>
    </row>
    <row r="37">
      <c r="A37" s="4" t="inlineStr">
        <is>
          <t>Issuance of common stock, shares</t>
        </is>
      </c>
      <c r="F37" s="5" t="n">
        <v>12650000</v>
      </c>
      <c r="G37" s="5" t="n">
        <v>5963029</v>
      </c>
    </row>
    <row r="38">
      <c r="A38" s="4" t="inlineStr">
        <is>
          <t>Issuance of common stock upon exercise of stock options, shares</t>
        </is>
      </c>
      <c r="B38" s="5" t="n">
        <v>392523</v>
      </c>
    </row>
    <row r="39">
      <c r="A39" s="4" t="inlineStr">
        <is>
          <t>Issuance of common stock upon exercise of stock options and vesting of restricted stock</t>
        </is>
      </c>
      <c r="B39" s="6" t="n">
        <v>3366</v>
      </c>
      <c r="H39" s="5" t="n">
        <v>3366</v>
      </c>
    </row>
    <row r="40">
      <c r="A40" s="4" t="inlineStr">
        <is>
          <t>Issuance of common stock upon exercise of stock options and vesting of restricted stock, shares</t>
        </is>
      </c>
      <c r="F40" s="5" t="n">
        <v>405752</v>
      </c>
    </row>
    <row r="41">
      <c r="A41" s="4" t="inlineStr">
        <is>
          <t>Vesting of early exercised stock options and restricted stock</t>
        </is>
      </c>
      <c r="B41" s="5" t="n">
        <v>848</v>
      </c>
      <c r="H41" s="5" t="n">
        <v>848</v>
      </c>
    </row>
    <row r="42">
      <c r="A42" s="4" t="inlineStr">
        <is>
          <t>Vesting of early exercised stock options and restricted stock, shares</t>
        </is>
      </c>
      <c r="F42" s="5" t="n">
        <v>258824</v>
      </c>
    </row>
    <row r="43">
      <c r="A43" s="4" t="inlineStr">
        <is>
          <t>Issuance of common stock under Employee Stock Purchase Plan</t>
        </is>
      </c>
      <c r="B43" s="5" t="n">
        <v>1587</v>
      </c>
      <c r="H43" s="5" t="n">
        <v>1587</v>
      </c>
    </row>
    <row r="44">
      <c r="A44" s="4" t="inlineStr">
        <is>
          <t>Issuance of common stock under Employee Stock Purchase Plan, shares</t>
        </is>
      </c>
      <c r="F44" s="5" t="n">
        <v>202101</v>
      </c>
    </row>
    <row r="45">
      <c r="A45" s="4" t="inlineStr">
        <is>
          <t>Stock-based compensation</t>
        </is>
      </c>
      <c r="B45" s="5" t="n">
        <v>21825</v>
      </c>
      <c r="H45" s="5" t="n">
        <v>21825</v>
      </c>
    </row>
    <row r="46">
      <c r="A46" s="4" t="inlineStr">
        <is>
          <t>Other comprehensive income (loss)</t>
        </is>
      </c>
      <c r="B46" s="5" t="n">
        <v>-20</v>
      </c>
      <c r="L46" s="5" t="n">
        <v>-20</v>
      </c>
    </row>
    <row r="47">
      <c r="A47" s="4" t="inlineStr">
        <is>
          <t>Net loss</t>
        </is>
      </c>
      <c r="B47" s="5" t="n">
        <v>-122858</v>
      </c>
      <c r="J47" s="5" t="n">
        <v>-122858</v>
      </c>
    </row>
    <row r="48">
      <c r="A48" s="4" t="inlineStr">
        <is>
          <t>Balance at Dec. 31, 2020</t>
        </is>
      </c>
      <c r="B48" s="6" t="n">
        <v>502304</v>
      </c>
      <c r="F48" s="6" t="n">
        <v>6</v>
      </c>
      <c r="H48" s="6" t="n">
        <v>830438</v>
      </c>
      <c r="J48" s="6" t="n">
        <v>-328184</v>
      </c>
      <c r="L48" s="6" t="n">
        <v>44</v>
      </c>
    </row>
    <row r="49">
      <c r="A49" s="4" t="inlineStr">
        <is>
          <t>Balance, shares at Dec. 31, 2020</t>
        </is>
      </c>
      <c r="E49" s="5" t="n">
        <v>0</v>
      </c>
    </row>
    <row r="50">
      <c r="A50" s="4" t="inlineStr">
        <is>
          <t>Balance, shares at Dec. 31, 2020</t>
        </is>
      </c>
      <c r="B50" s="5" t="n">
        <v>65114685</v>
      </c>
      <c r="F50" s="5" t="n">
        <v>636919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Outstanding Potentially Dilutive Securities Excluded from Computation of Diluted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diluted net loss per share</t>
        </is>
      </c>
      <c r="B4" s="5" t="n">
        <v>12072350</v>
      </c>
      <c r="C4" s="5" t="n">
        <v>6450813</v>
      </c>
      <c r="D4" s="5" t="n">
        <v>2674554</v>
      </c>
    </row>
    <row r="5">
      <c r="A5" s="4" t="inlineStr">
        <is>
          <t>Common Stock Options Issued and Outstanding</t>
        </is>
      </c>
    </row>
    <row r="6">
      <c r="A6" s="3" t="inlineStr">
        <is>
          <t>Antidilutive Securities Excluded From Computation Of Earnings Per Share [Line Items]</t>
        </is>
      </c>
    </row>
    <row r="7">
      <c r="A7" s="4" t="inlineStr">
        <is>
          <t>Antidilutive securities excluded from computation of diluted net loss per share</t>
        </is>
      </c>
      <c r="B7" s="5" t="n">
        <v>9892697</v>
      </c>
      <c r="C7" s="5" t="n">
        <v>4738004</v>
      </c>
      <c r="D7" s="5" t="n">
        <v>1458079</v>
      </c>
    </row>
    <row r="8">
      <c r="A8" s="4" t="inlineStr">
        <is>
          <t>Unvested Restricted Stock Issued as Part of Collaboration Agreement</t>
        </is>
      </c>
    </row>
    <row r="9">
      <c r="A9" s="3" t="inlineStr">
        <is>
          <t>Antidilutive Securities Excluded From Computation Of Earnings Per Share [Line Items]</t>
        </is>
      </c>
    </row>
    <row r="10">
      <c r="A10" s="4" t="inlineStr">
        <is>
          <t>Antidilutive securities excluded from computation of diluted net loss per share</t>
        </is>
      </c>
      <c r="B10" s="5" t="n">
        <v>1257651</v>
      </c>
      <c r="C10" s="5" t="n">
        <v>1257651</v>
      </c>
    </row>
    <row r="11">
      <c r="A11" s="4" t="inlineStr">
        <is>
          <t>Unvested Early Exercised Common Stock Options</t>
        </is>
      </c>
    </row>
    <row r="12">
      <c r="A12" s="3" t="inlineStr">
        <is>
          <t>Antidilutive Securities Excluded From Computation Of Earnings Per Share [Line Items]</t>
        </is>
      </c>
    </row>
    <row r="13">
      <c r="A13" s="4" t="inlineStr">
        <is>
          <t>Antidilutive securities excluded from computation of diluted net loss per share</t>
        </is>
      </c>
      <c r="B13" s="5" t="n">
        <v>165133</v>
      </c>
      <c r="C13" s="5" t="n">
        <v>455158</v>
      </c>
      <c r="D13" s="5" t="n">
        <v>927123</v>
      </c>
    </row>
    <row r="14">
      <c r="A14" s="4" t="inlineStr">
        <is>
          <t>Unvested Restricted Stock Units</t>
        </is>
      </c>
    </row>
    <row r="15">
      <c r="A15" s="3" t="inlineStr">
        <is>
          <t>Antidilutive Securities Excluded From Computation Of Earnings Per Share [Line Items]</t>
        </is>
      </c>
    </row>
    <row r="16">
      <c r="A16" s="4" t="inlineStr">
        <is>
          <t>Antidilutive securities excluded from computation of diluted net loss per share</t>
        </is>
      </c>
      <c r="B16" s="5" t="n">
        <v>738650</v>
      </c>
    </row>
    <row r="17">
      <c r="A17" s="4" t="inlineStr">
        <is>
          <t>Employee Stock Purchase Plan Shares</t>
        </is>
      </c>
    </row>
    <row r="18">
      <c r="A18" s="3" t="inlineStr">
        <is>
          <t>Antidilutive Securities Excluded From Computation Of Earnings Per Share [Line Items]</t>
        </is>
      </c>
    </row>
    <row r="19">
      <c r="A19" s="4" t="inlineStr">
        <is>
          <t>Antidilutive securities excluded from computation of diluted net loss per share</t>
        </is>
      </c>
      <c r="B19" s="5" t="n">
        <v>18219</v>
      </c>
    </row>
    <row r="20">
      <c r="A20" s="4" t="inlineStr">
        <is>
          <t>Unvested Restricted Common Stock</t>
        </is>
      </c>
    </row>
    <row r="21">
      <c r="A21" s="3" t="inlineStr">
        <is>
          <t>Antidilutive Securities Excluded From Computation Of Earnings Per Share [Line Items]</t>
        </is>
      </c>
    </row>
    <row r="22">
      <c r="A22" s="4" t="inlineStr">
        <is>
          <t>Antidilutive securities excluded from computation of diluted net loss per share</t>
        </is>
      </c>
      <c r="D22" s="5" t="n">
        <v>28935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Schedule of Provision for Income Taxes Differs from Amount Expected by Applying Federal Statutory Rate to Loss Before Tax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Equity investment</t>
        </is>
      </c>
      <c r="B5" s="4" t="inlineStr">
        <is>
          <t>4.15%</t>
        </is>
      </c>
      <c r="C5" s="4" t="inlineStr">
        <is>
          <t>0.00%</t>
        </is>
      </c>
      <c r="D5" s="4" t="inlineStr">
        <is>
          <t>0.00%</t>
        </is>
      </c>
    </row>
    <row r="6">
      <c r="A6" s="4" t="inlineStr">
        <is>
          <t>Research and development credits</t>
        </is>
      </c>
      <c r="B6" s="4" t="inlineStr">
        <is>
          <t>3.10%</t>
        </is>
      </c>
      <c r="C6" s="4" t="inlineStr">
        <is>
          <t>0.00%</t>
        </is>
      </c>
      <c r="D6" s="4" t="inlineStr">
        <is>
          <t>0.00%</t>
        </is>
      </c>
    </row>
    <row r="7">
      <c r="A7" s="4" t="inlineStr">
        <is>
          <t>Change in valuation allowance</t>
        </is>
      </c>
      <c r="B7" s="4" t="inlineStr">
        <is>
          <t>(27.35%)</t>
        </is>
      </c>
      <c r="C7" s="4" t="inlineStr">
        <is>
          <t>(19.65%)</t>
        </is>
      </c>
      <c r="D7" s="4" t="inlineStr">
        <is>
          <t>(19.46%)</t>
        </is>
      </c>
    </row>
    <row r="8">
      <c r="A8" s="4" t="inlineStr">
        <is>
          <t>Non-deductible expenses and other</t>
        </is>
      </c>
      <c r="B8" s="4" t="inlineStr">
        <is>
          <t>(0.90%)</t>
        </is>
      </c>
      <c r="C8" s="4" t="inlineStr">
        <is>
          <t>(1.35%)</t>
        </is>
      </c>
      <c r="D8" s="4" t="inlineStr">
        <is>
          <t>(1.54%)</t>
        </is>
      </c>
    </row>
    <row r="9">
      <c r="A9" s="4" t="inlineStr">
        <is>
          <t>Total</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chedule of Components of Deferred Tax Assets (Details) - USD ($) $ in Thousands</t>
        </is>
      </c>
      <c r="B1" s="2" t="inlineStr">
        <is>
          <t>Dec. 31, 2020</t>
        </is>
      </c>
      <c r="C1" s="2" t="inlineStr">
        <is>
          <t>Dec. 31, 2019</t>
        </is>
      </c>
    </row>
    <row r="2">
      <c r="A2" s="3" t="inlineStr">
        <is>
          <t>Deferred tax assets:</t>
        </is>
      </c>
    </row>
    <row r="3">
      <c r="A3" s="4" t="inlineStr">
        <is>
          <t>Federal and state net operating loss carryforwards</t>
        </is>
      </c>
      <c r="B3" s="6" t="n">
        <v>54526</v>
      </c>
      <c r="C3" s="6" t="n">
        <v>30049</v>
      </c>
    </row>
    <row r="4">
      <c r="A4" s="4" t="inlineStr">
        <is>
          <t>Research and development credits carryforwards</t>
        </is>
      </c>
      <c r="B4" s="5" t="n">
        <v>11209</v>
      </c>
      <c r="C4" s="5" t="n">
        <v>8077</v>
      </c>
    </row>
    <row r="5">
      <c r="A5" s="4" t="inlineStr">
        <is>
          <t>Depreciation</t>
        </is>
      </c>
      <c r="B5" s="5" t="n">
        <v>9068</v>
      </c>
      <c r="C5" s="5" t="n">
        <v>6052</v>
      </c>
    </row>
    <row r="6">
      <c r="A6" s="4" t="inlineStr">
        <is>
          <t>Deferred Revenue</t>
        </is>
      </c>
      <c r="B6" s="5" t="n">
        <v>2407</v>
      </c>
      <c r="C6" s="5" t="n">
        <v>3277</v>
      </c>
    </row>
    <row r="7">
      <c r="A7" s="4" t="inlineStr">
        <is>
          <t>Lease liability</t>
        </is>
      </c>
      <c r="B7" s="5" t="n">
        <v>3831</v>
      </c>
    </row>
    <row r="8">
      <c r="A8" s="4" t="inlineStr">
        <is>
          <t>Other</t>
        </is>
      </c>
      <c r="B8" s="5" t="n">
        <v>5890</v>
      </c>
      <c r="C8" s="5" t="n">
        <v>2965</v>
      </c>
    </row>
    <row r="9">
      <c r="A9" s="4" t="inlineStr">
        <is>
          <t>Total deferred tax assets</t>
        </is>
      </c>
      <c r="B9" s="5" t="n">
        <v>86931</v>
      </c>
      <c r="C9" s="5" t="n">
        <v>50420</v>
      </c>
    </row>
    <row r="10">
      <c r="A10" s="3" t="inlineStr">
        <is>
          <t>Deferred tax liabilities:</t>
        </is>
      </c>
    </row>
    <row r="11">
      <c r="A11" s="4" t="inlineStr">
        <is>
          <t>Right-of-use assets</t>
        </is>
      </c>
      <c r="B11" s="5" t="n">
        <v>-2704</v>
      </c>
    </row>
    <row r="12">
      <c r="A12" s="4" t="inlineStr">
        <is>
          <t>Total deferred tax liabilities</t>
        </is>
      </c>
      <c r="B12" s="5" t="n">
        <v>-2704</v>
      </c>
    </row>
    <row r="13">
      <c r="A13" s="4" t="inlineStr">
        <is>
          <t>Less valuation allowance</t>
        </is>
      </c>
      <c r="B13" s="6" t="n">
        <v>-84227</v>
      </c>
      <c r="C13" s="6" t="n">
        <v>-504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Provision for Income Taxe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Valuation allowance increased value</t>
        </is>
      </c>
      <c r="B4" s="6" t="n">
        <v>33800000</v>
      </c>
      <c r="C4" s="6" t="n">
        <v>19700000</v>
      </c>
      <c r="D4" s="6" t="n">
        <v>12200000</v>
      </c>
    </row>
    <row r="5">
      <c r="A5" s="4" t="inlineStr">
        <is>
          <t>Net operating loss carryforwards</t>
        </is>
      </c>
      <c r="B5" s="5" t="n">
        <v>253300000</v>
      </c>
    </row>
    <row r="6">
      <c r="A6" s="4" t="inlineStr">
        <is>
          <t>Interest or penalties accrued</t>
        </is>
      </c>
      <c r="B6" s="5" t="n">
        <v>0</v>
      </c>
      <c r="C6" s="5" t="n">
        <v>0</v>
      </c>
      <c r="D6" s="5" t="n">
        <v>0</v>
      </c>
    </row>
    <row r="7">
      <c r="A7" s="4" t="inlineStr">
        <is>
          <t>Liability related to uncertain tax positions</t>
        </is>
      </c>
      <c r="B7" s="5" t="n">
        <v>0</v>
      </c>
    </row>
    <row r="8">
      <c r="A8" s="4" t="inlineStr">
        <is>
          <t>Reserve for unrecognized tax benefits</t>
        </is>
      </c>
      <c r="B8" s="5" t="n">
        <v>3153000</v>
      </c>
      <c r="C8" s="6" t="n">
        <v>2165000</v>
      </c>
      <c r="D8" s="6" t="n">
        <v>1084000</v>
      </c>
      <c r="E8" s="6" t="n">
        <v>622000</v>
      </c>
    </row>
    <row r="9">
      <c r="A9" s="4" t="inlineStr">
        <is>
          <t>Federal</t>
        </is>
      </c>
    </row>
    <row r="10">
      <c r="A10" s="3" t="inlineStr">
        <is>
          <t>Income Taxes [Line Items]</t>
        </is>
      </c>
    </row>
    <row r="11">
      <c r="A11" s="4" t="inlineStr">
        <is>
          <t>Net operating loss carryforwards</t>
        </is>
      </c>
      <c r="B11" s="6" t="n">
        <v>47400000</v>
      </c>
    </row>
    <row r="12">
      <c r="A12" s="4" t="inlineStr">
        <is>
          <t>Net operating loss carryforwards, expiration year</t>
        </is>
      </c>
      <c r="B12" s="4" t="inlineStr">
        <is>
          <t>2035</t>
        </is>
      </c>
    </row>
    <row r="13">
      <c r="A13" s="4" t="inlineStr">
        <is>
          <t>Net operating loss carryforwards amount with no expiration date</t>
        </is>
      </c>
      <c r="B13" s="6" t="n">
        <v>205900000</v>
      </c>
    </row>
    <row r="14">
      <c r="A14" s="4" t="inlineStr">
        <is>
          <t>Federal | Earliest Tax Year | U.S.</t>
        </is>
      </c>
    </row>
    <row r="15">
      <c r="A15" s="3" t="inlineStr">
        <is>
          <t>Income Taxes [Line Items]</t>
        </is>
      </c>
    </row>
    <row r="16">
      <c r="A16" s="4" t="inlineStr">
        <is>
          <t>Open tax year</t>
        </is>
      </c>
      <c r="B16" s="4" t="inlineStr">
        <is>
          <t>2015</t>
        </is>
      </c>
    </row>
    <row r="17">
      <c r="A17" s="4" t="inlineStr">
        <is>
          <t>Federal | Latest Tax Year | U.S.</t>
        </is>
      </c>
    </row>
    <row r="18">
      <c r="A18" s="3" t="inlineStr">
        <is>
          <t>Income Taxes [Line Items]</t>
        </is>
      </c>
    </row>
    <row r="19">
      <c r="A19" s="4" t="inlineStr">
        <is>
          <t>Open tax year</t>
        </is>
      </c>
      <c r="B19" s="4" t="inlineStr">
        <is>
          <t>2019</t>
        </is>
      </c>
    </row>
    <row r="20">
      <c r="A20" s="4" t="inlineStr">
        <is>
          <t>Federal | Research</t>
        </is>
      </c>
    </row>
    <row r="21">
      <c r="A21" s="3" t="inlineStr">
        <is>
          <t>Income Taxes [Line Items]</t>
        </is>
      </c>
    </row>
    <row r="22">
      <c r="A22" s="4" t="inlineStr">
        <is>
          <t>Research tax credits</t>
        </is>
      </c>
      <c r="B22" s="6" t="n">
        <v>9900000</v>
      </c>
    </row>
    <row r="23">
      <c r="A23" s="4" t="inlineStr">
        <is>
          <t>Research tax credits, expiration year</t>
        </is>
      </c>
      <c r="B23" s="4" t="inlineStr">
        <is>
          <t>2035</t>
        </is>
      </c>
    </row>
    <row r="24">
      <c r="A24" s="4" t="inlineStr">
        <is>
          <t>State</t>
        </is>
      </c>
    </row>
    <row r="25">
      <c r="A25" s="3" t="inlineStr">
        <is>
          <t>Income Taxes [Line Items]</t>
        </is>
      </c>
    </row>
    <row r="26">
      <c r="A26" s="4" t="inlineStr">
        <is>
          <t>Net operating loss carryforwards</t>
        </is>
      </c>
      <c r="B26" s="6" t="n">
        <v>15900000</v>
      </c>
    </row>
    <row r="27">
      <c r="A27" s="4" t="inlineStr">
        <is>
          <t>Net operating loss carryforwards, expiration year</t>
        </is>
      </c>
      <c r="B27" s="4" t="inlineStr">
        <is>
          <t>2035</t>
        </is>
      </c>
    </row>
    <row r="28">
      <c r="A28" s="4" t="inlineStr">
        <is>
          <t>State | Earliest Tax Year | California</t>
        </is>
      </c>
    </row>
    <row r="29">
      <c r="A29" s="3" t="inlineStr">
        <is>
          <t>Income Taxes [Line Items]</t>
        </is>
      </c>
    </row>
    <row r="30">
      <c r="A30" s="4" t="inlineStr">
        <is>
          <t>Open tax year</t>
        </is>
      </c>
      <c r="B30" s="4" t="inlineStr">
        <is>
          <t>2015</t>
        </is>
      </c>
    </row>
    <row r="31">
      <c r="A31" s="4" t="inlineStr">
        <is>
          <t>State | Latest Tax Year | California</t>
        </is>
      </c>
    </row>
    <row r="32">
      <c r="A32" s="3" t="inlineStr">
        <is>
          <t>Income Taxes [Line Items]</t>
        </is>
      </c>
    </row>
    <row r="33">
      <c r="A33" s="4" t="inlineStr">
        <is>
          <t>Open tax year</t>
        </is>
      </c>
      <c r="B33" s="4" t="inlineStr">
        <is>
          <t>2019</t>
        </is>
      </c>
    </row>
    <row r="34">
      <c r="A34" s="4" t="inlineStr">
        <is>
          <t>State | Research</t>
        </is>
      </c>
    </row>
    <row r="35">
      <c r="A35" s="3" t="inlineStr">
        <is>
          <t>Income Taxes [Line Items]</t>
        </is>
      </c>
    </row>
    <row r="36">
      <c r="A36" s="4" t="inlineStr">
        <is>
          <t>Research tax credits</t>
        </is>
      </c>
      <c r="B36" s="6" t="n">
        <v>5100000</v>
      </c>
    </row>
    <row r="37">
      <c r="A37" s="4" t="inlineStr">
        <is>
          <t>Foreign Tax Authority | Earliest Tax Year | Australian Taxation Office</t>
        </is>
      </c>
    </row>
    <row r="38">
      <c r="A38" s="3" t="inlineStr">
        <is>
          <t>Income Taxes [Line Items]</t>
        </is>
      </c>
    </row>
    <row r="39">
      <c r="A39" s="4" t="inlineStr">
        <is>
          <t>Open tax year</t>
        </is>
      </c>
      <c r="B39" s="4" t="inlineStr">
        <is>
          <t>2017</t>
        </is>
      </c>
    </row>
    <row r="40">
      <c r="A40" s="4" t="inlineStr">
        <is>
          <t>Foreign Tax Authority | Latest Tax Year | Australian Taxation Office</t>
        </is>
      </c>
    </row>
    <row r="41">
      <c r="A41" s="3" t="inlineStr">
        <is>
          <t>Income Taxes [Line Items]</t>
        </is>
      </c>
    </row>
    <row r="42">
      <c r="A42" s="4" t="inlineStr">
        <is>
          <t>Open tax year</t>
        </is>
      </c>
      <c r="B42" s="4" t="inlineStr">
        <is>
          <t>2019</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Summary of Activity Related to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6" t="n">
        <v>2165</v>
      </c>
      <c r="C4" s="6" t="n">
        <v>1084</v>
      </c>
      <c r="D4" s="6" t="n">
        <v>622</v>
      </c>
    </row>
    <row r="5">
      <c r="A5" s="4" t="inlineStr">
        <is>
          <t>Additions (decreases) for tax positions taken in a prior year</t>
        </is>
      </c>
      <c r="B5" s="5" t="n">
        <v>-258</v>
      </c>
      <c r="C5" s="5" t="n">
        <v>-7</v>
      </c>
      <c r="D5" s="5" t="n">
        <v>8</v>
      </c>
    </row>
    <row r="6">
      <c r="A6" s="4" t="inlineStr">
        <is>
          <t>Additions for tax positions taken in current year</t>
        </is>
      </c>
      <c r="B6" s="5" t="n">
        <v>1246</v>
      </c>
      <c r="C6" s="5" t="n">
        <v>1088</v>
      </c>
      <c r="D6" s="5" t="n">
        <v>454</v>
      </c>
    </row>
    <row r="7">
      <c r="A7" s="4" t="inlineStr">
        <is>
          <t>Ending balance</t>
        </is>
      </c>
      <c r="B7" s="6" t="n">
        <v>3153</v>
      </c>
      <c r="C7" s="6" t="n">
        <v>2165</v>
      </c>
      <c r="D7" s="6" t="n">
        <v>108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mmitments - Additional Information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Purchase commitments cancellation notice period</t>
        </is>
      </c>
      <c r="B4" s="4" t="inlineStr">
        <is>
          <t>30 days</t>
        </is>
      </c>
    </row>
    <row r="5">
      <c r="A5" s="4" t="inlineStr">
        <is>
          <t>Liabilities for Indemnification rights and agreements</t>
        </is>
      </c>
      <c r="B5" s="6" t="n">
        <v>0</v>
      </c>
      <c r="C5"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Related Parties - Additional Information (Details) - USD ($) $ / shares in Units, $ in Thousands</t>
        </is>
      </c>
      <c r="B1" s="2" t="inlineStr">
        <is>
          <t>Jul. 13, 2020</t>
        </is>
      </c>
      <c r="C1" s="2" t="inlineStr">
        <is>
          <t>May 31, 2020</t>
        </is>
      </c>
      <c r="D1" s="2" t="inlineStr">
        <is>
          <t>Dec. 31, 2020</t>
        </is>
      </c>
      <c r="E1" s="2" t="inlineStr">
        <is>
          <t>Dec. 31, 2019</t>
        </is>
      </c>
      <c r="F1" s="2" t="inlineStr">
        <is>
          <t>Dec. 31, 2018</t>
        </is>
      </c>
    </row>
    <row r="2">
      <c r="A2" s="3" t="inlineStr">
        <is>
          <t>Related Party Transaction [Line Items]</t>
        </is>
      </c>
    </row>
    <row r="3">
      <c r="A3" s="4" t="inlineStr">
        <is>
          <t>Cost sharing receivable</t>
        </is>
      </c>
      <c r="D3" s="6" t="n">
        <v>1049</v>
      </c>
      <c r="E3" s="6" t="n">
        <v>132</v>
      </c>
    </row>
    <row r="4">
      <c r="A4" s="4" t="inlineStr">
        <is>
          <t>Deferred revenue, noncurrent ($117,808 and $0 to a related party)</t>
        </is>
      </c>
      <c r="D4" s="5" t="n">
        <v>122830</v>
      </c>
      <c r="E4" s="5" t="n">
        <v>12022</v>
      </c>
    </row>
    <row r="5">
      <c r="A5" s="4" t="inlineStr">
        <is>
          <t>Upfront cash payment</t>
        </is>
      </c>
      <c r="D5" s="5" t="n">
        <v>175000</v>
      </c>
    </row>
    <row r="6">
      <c r="A6" s="4" t="inlineStr">
        <is>
          <t>Research and Development</t>
        </is>
      </c>
    </row>
    <row r="7">
      <c r="A7" s="3" t="inlineStr">
        <is>
          <t>Related Party Transaction [Line Items]</t>
        </is>
      </c>
    </row>
    <row r="8">
      <c r="A8" s="4" t="inlineStr">
        <is>
          <t>Reimbursed under cost-sharing provisions of arrangement</t>
        </is>
      </c>
      <c r="D8" s="5" t="n">
        <v>3446</v>
      </c>
      <c r="E8" s="6" t="n">
        <v>0</v>
      </c>
      <c r="F8" s="6" t="n">
        <v>0</v>
      </c>
    </row>
    <row r="9">
      <c r="A9" s="4" t="inlineStr">
        <is>
          <t>Gilead Collaboration Agreement | Gilead</t>
        </is>
      </c>
    </row>
    <row r="10">
      <c r="A10" s="3" t="inlineStr">
        <is>
          <t>Related Party Transaction [Line Items]</t>
        </is>
      </c>
    </row>
    <row r="11">
      <c r="A11" s="4" t="inlineStr">
        <is>
          <t>Upfront cash payment</t>
        </is>
      </c>
      <c r="B11" s="6" t="n">
        <v>175000</v>
      </c>
      <c r="D11" s="5" t="n">
        <v>175000</v>
      </c>
    </row>
    <row r="12">
      <c r="A12" s="4" t="inlineStr">
        <is>
          <t>Unconstrained consideration to be received</t>
        </is>
      </c>
      <c r="D12" s="5" t="n">
        <v>100000</v>
      </c>
    </row>
    <row r="13">
      <c r="A13" s="4" t="inlineStr">
        <is>
          <t>Premium on stock purchased</t>
        </is>
      </c>
      <c r="B13" s="6" t="n">
        <v>90600</v>
      </c>
    </row>
    <row r="14">
      <c r="A14" s="4" t="inlineStr">
        <is>
          <t>Stock Purchase Agreement | Gilead</t>
        </is>
      </c>
    </row>
    <row r="15">
      <c r="A15" s="3" t="inlineStr">
        <is>
          <t>Related Party Transaction [Line Items]</t>
        </is>
      </c>
    </row>
    <row r="16">
      <c r="A16" s="4" t="inlineStr">
        <is>
          <t>Issuance of common stock, shares</t>
        </is>
      </c>
      <c r="B16" s="5" t="n">
        <v>5963029</v>
      </c>
    </row>
    <row r="17">
      <c r="A17" s="4" t="inlineStr">
        <is>
          <t>Funds received for purchase of common stock</t>
        </is>
      </c>
      <c r="D17" s="5" t="n">
        <v>200000</v>
      </c>
    </row>
    <row r="18">
      <c r="A18" s="4" t="inlineStr">
        <is>
          <t>Fair value of stock purchased</t>
        </is>
      </c>
      <c r="D18" s="5" t="n">
        <v>109400</v>
      </c>
    </row>
    <row r="19">
      <c r="A19" s="4" t="inlineStr">
        <is>
          <t>Premium on stock purchased</t>
        </is>
      </c>
      <c r="D19" s="6" t="n">
        <v>90600</v>
      </c>
    </row>
    <row r="20">
      <c r="A20" s="4" t="inlineStr">
        <is>
          <t>Gilead</t>
        </is>
      </c>
    </row>
    <row r="21">
      <c r="A21" s="3" t="inlineStr">
        <is>
          <t>Related Party Transaction [Line Items]</t>
        </is>
      </c>
    </row>
    <row r="22">
      <c r="A22" s="4" t="inlineStr">
        <is>
          <t>Percentage of outstanding common stock held</t>
        </is>
      </c>
      <c r="D22" s="4" t="inlineStr">
        <is>
          <t>13.00%</t>
        </is>
      </c>
    </row>
    <row r="23">
      <c r="A23" s="4" t="inlineStr">
        <is>
          <t>Price per share</t>
        </is>
      </c>
      <c r="C23" s="8" t="n">
        <v>27.5</v>
      </c>
    </row>
    <row r="24">
      <c r="A24" s="4" t="inlineStr">
        <is>
          <t>Value of common stock issued</t>
        </is>
      </c>
      <c r="C24" s="6" t="n">
        <v>56700</v>
      </c>
    </row>
    <row r="25">
      <c r="A25" s="4" t="inlineStr">
        <is>
          <t>Number of shares issued</t>
        </is>
      </c>
      <c r="C25" s="5" t="n">
        <v>2200000</v>
      </c>
    </row>
    <row r="26">
      <c r="A26" s="4" t="inlineStr">
        <is>
          <t>Cost sharing receivable</t>
        </is>
      </c>
      <c r="D26" s="6" t="n">
        <v>900</v>
      </c>
    </row>
    <row r="27">
      <c r="A27" s="4" t="inlineStr">
        <is>
          <t>Deferred revenue</t>
        </is>
      </c>
      <c r="D27" s="5" t="n">
        <v>185400</v>
      </c>
    </row>
    <row r="28">
      <c r="A28" s="4" t="inlineStr">
        <is>
          <t>Deferred revenue, noncurrent ($117,808 and $0 to a related party)</t>
        </is>
      </c>
      <c r="D28" s="5" t="n">
        <v>117800</v>
      </c>
    </row>
    <row r="29">
      <c r="A29" s="4" t="inlineStr">
        <is>
          <t>Future development and commercialization services contract liability</t>
        </is>
      </c>
      <c r="D29" s="5" t="n">
        <v>9700</v>
      </c>
    </row>
    <row r="30">
      <c r="A30" s="4" t="inlineStr">
        <is>
          <t>Gilead | Research and Development</t>
        </is>
      </c>
    </row>
    <row r="31">
      <c r="A31" s="3" t="inlineStr">
        <is>
          <t>Related Party Transaction [Line Items]</t>
        </is>
      </c>
    </row>
    <row r="32">
      <c r="A32" s="4" t="inlineStr">
        <is>
          <t>Reimbursed under cost-sharing provisions of arrangement</t>
        </is>
      </c>
      <c r="D32" s="5" t="n">
        <v>3400</v>
      </c>
    </row>
    <row r="33">
      <c r="A33" s="4" t="inlineStr">
        <is>
          <t>Gilead | Gilead Collaboration Agreement</t>
        </is>
      </c>
    </row>
    <row r="34">
      <c r="A34" s="3" t="inlineStr">
        <is>
          <t>Related Party Transaction [Line Items]</t>
        </is>
      </c>
    </row>
    <row r="35">
      <c r="A35" s="4" t="inlineStr">
        <is>
          <t>Revenue recognized</t>
        </is>
      </c>
      <c r="D35" s="6" t="n">
        <v>70500</v>
      </c>
    </row>
    <row r="36">
      <c r="A36" s="4" t="inlineStr">
        <is>
          <t>Gilead | Stock Purchase Agreement</t>
        </is>
      </c>
    </row>
    <row r="37">
      <c r="A37" s="3" t="inlineStr">
        <is>
          <t>Related Party Transaction [Line Items]</t>
        </is>
      </c>
    </row>
    <row r="38">
      <c r="A38" s="4" t="inlineStr">
        <is>
          <t>Issuance of common stock, shares</t>
        </is>
      </c>
      <c r="B38" s="5" t="n">
        <v>5963029</v>
      </c>
    </row>
    <row r="39">
      <c r="A39" s="4" t="inlineStr">
        <is>
          <t>Gilead | Maximum</t>
        </is>
      </c>
    </row>
    <row r="40">
      <c r="A40" s="3" t="inlineStr">
        <is>
          <t>Related Party Transaction [Line Items]</t>
        </is>
      </c>
    </row>
    <row r="41">
      <c r="A41" s="4" t="inlineStr">
        <is>
          <t>Right to purchase additional outstanding voting common stock percentage</t>
        </is>
      </c>
      <c r="D41" s="4" t="inlineStr">
        <is>
          <t>3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Defined contribution plan, percentage of employee compensation allowed to be contributed</t>
        </is>
      </c>
      <c r="B4" s="4" t="inlineStr">
        <is>
          <t>100.00%</t>
        </is>
      </c>
    </row>
    <row r="5">
      <c r="A5" s="4" t="inlineStr">
        <is>
          <t>Defined contribution plan, cost</t>
        </is>
      </c>
      <c r="B5" s="6" t="n">
        <v>0</v>
      </c>
      <c r="C5" s="6" t="n">
        <v>0</v>
      </c>
      <c r="D5"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Unaudited Quarterly Financial Data - Summary of Unaudi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6" t="n">
        <v>9487</v>
      </c>
      <c r="C4" s="6" t="n">
        <v>64530</v>
      </c>
      <c r="D4" s="6" t="n">
        <v>1750</v>
      </c>
      <c r="E4" s="6" t="n">
        <v>1750</v>
      </c>
      <c r="F4" s="6" t="n">
        <v>9750</v>
      </c>
      <c r="G4" s="6" t="n">
        <v>1750</v>
      </c>
      <c r="H4" s="6" t="n">
        <v>1750</v>
      </c>
      <c r="I4" s="6" t="n">
        <v>1750</v>
      </c>
    </row>
    <row r="5">
      <c r="A5" s="4" t="inlineStr">
        <is>
          <t>Total operating expenses</t>
        </is>
      </c>
      <c r="B5" s="5" t="n">
        <v>61499</v>
      </c>
      <c r="C5" s="5" t="n">
        <v>62978</v>
      </c>
      <c r="D5" s="5" t="n">
        <v>47125</v>
      </c>
      <c r="E5" s="5" t="n">
        <v>30150</v>
      </c>
      <c r="F5" s="5" t="n">
        <v>27277</v>
      </c>
      <c r="G5" s="5" t="n">
        <v>24999</v>
      </c>
      <c r="H5" s="5" t="n">
        <v>30910</v>
      </c>
      <c r="I5" s="5" t="n">
        <v>20523</v>
      </c>
      <c r="J5" s="6" t="n">
        <v>201752</v>
      </c>
      <c r="K5" s="6" t="n">
        <v>103709</v>
      </c>
      <c r="L5" s="6" t="n">
        <v>63212</v>
      </c>
    </row>
    <row r="6">
      <c r="A6" s="4" t="inlineStr">
        <is>
          <t>Net income (loss)</t>
        </is>
      </c>
      <c r="B6" s="6" t="n">
        <v>-51853</v>
      </c>
      <c r="C6" s="6" t="n">
        <v>1822</v>
      </c>
      <c r="D6" s="6" t="n">
        <v>-45074</v>
      </c>
      <c r="E6" s="6" t="n">
        <v>-27753</v>
      </c>
      <c r="F6" s="6" t="n">
        <v>-16598</v>
      </c>
      <c r="G6" s="6" t="n">
        <v>-22352</v>
      </c>
      <c r="H6" s="6" t="n">
        <v>-28090</v>
      </c>
      <c r="I6" s="6" t="n">
        <v>-17670</v>
      </c>
      <c r="J6" s="6" t="n">
        <v>-122858</v>
      </c>
      <c r="K6" s="6" t="n">
        <v>-84710</v>
      </c>
      <c r="L6" s="6" t="n">
        <v>-49594</v>
      </c>
    </row>
    <row r="7">
      <c r="A7" s="4" t="inlineStr">
        <is>
          <t>Net income (loss) per share — basic</t>
        </is>
      </c>
      <c r="B7" s="8" t="n">
        <v>-0.82</v>
      </c>
      <c r="C7" s="8" t="n">
        <v>0.03</v>
      </c>
      <c r="D7" s="8" t="n">
        <v>-0.93</v>
      </c>
      <c r="E7" s="8" t="n">
        <v>-0.63</v>
      </c>
    </row>
    <row r="8">
      <c r="A8" s="4" t="inlineStr">
        <is>
          <t>Net income (loss) per share — diluted</t>
        </is>
      </c>
      <c r="B8" s="8" t="n">
        <v>-0.82</v>
      </c>
      <c r="C8" s="8" t="n">
        <v>0.03</v>
      </c>
      <c r="D8" s="8" t="n">
        <v>-0.93</v>
      </c>
      <c r="E8" s="8" t="n">
        <v>-0.63</v>
      </c>
    </row>
    <row r="9">
      <c r="A9" s="4" t="inlineStr">
        <is>
          <t>Weighted average number of shares, basic</t>
        </is>
      </c>
      <c r="B9" s="5" t="n">
        <v>63527932</v>
      </c>
      <c r="C9" s="5" t="n">
        <v>62599193</v>
      </c>
      <c r="D9" s="5" t="n">
        <v>48556843</v>
      </c>
      <c r="E9" s="5" t="n">
        <v>44282607</v>
      </c>
    </row>
    <row r="10">
      <c r="A10" s="4" t="inlineStr">
        <is>
          <t>Weighted average number of shares, diluted</t>
        </is>
      </c>
      <c r="B10" s="5" t="n">
        <v>63527932</v>
      </c>
      <c r="C10" s="5" t="n">
        <v>65145707</v>
      </c>
      <c r="D10" s="5" t="n">
        <v>48556843</v>
      </c>
      <c r="E10" s="5" t="n">
        <v>44282607</v>
      </c>
    </row>
    <row r="11">
      <c r="A11" s="4" t="inlineStr">
        <is>
          <t>Net loss per share — basic and diluted</t>
        </is>
      </c>
      <c r="F11" s="8" t="n">
        <v>-0.38</v>
      </c>
      <c r="G11" s="8" t="n">
        <v>-0.51</v>
      </c>
      <c r="H11" s="8" t="n">
        <v>-0.64</v>
      </c>
      <c r="I11" s="8" t="n">
        <v>-0.41</v>
      </c>
      <c r="J11" s="8" t="n">
        <v>-2.24</v>
      </c>
      <c r="K11" s="8" t="n">
        <v>-1.93</v>
      </c>
      <c r="L11" s="8" t="n">
        <v>-1.43</v>
      </c>
    </row>
    <row r="12">
      <c r="A12" s="4" t="inlineStr">
        <is>
          <t>Weighted average number of shares, basic and diluted</t>
        </is>
      </c>
      <c r="F12" s="5" t="n">
        <v>44056407</v>
      </c>
      <c r="G12" s="5" t="n">
        <v>43939281</v>
      </c>
      <c r="H12" s="5" t="n">
        <v>43797718</v>
      </c>
      <c r="I12" s="5" t="n">
        <v>43508592</v>
      </c>
      <c r="J12" s="5" t="n">
        <v>54787118</v>
      </c>
      <c r="K12" s="5" t="n">
        <v>43825991</v>
      </c>
      <c r="L12" s="5" t="n">
        <v>34618237</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 Additional Information (Details) - USD ($) $ / shares in Units, $ in Thousands</t>
        </is>
      </c>
      <c r="B1" s="2" t="inlineStr">
        <is>
          <t>Feb. 24, 2021</t>
        </is>
      </c>
      <c r="C1" s="2" t="inlineStr">
        <is>
          <t>Dec. 31, 2020</t>
        </is>
      </c>
      <c r="D1" s="2" t="inlineStr">
        <is>
          <t>Dec. 31, 2019</t>
        </is>
      </c>
    </row>
    <row r="2">
      <c r="A2" s="3" t="inlineStr">
        <is>
          <t>Subsequent Event [Line Items]</t>
        </is>
      </c>
    </row>
    <row r="3">
      <c r="A3" s="4" t="inlineStr">
        <is>
          <t>Number of additional shares purchased</t>
        </is>
      </c>
      <c r="C3" s="5" t="n">
        <v>65114685</v>
      </c>
      <c r="D3" s="5" t="n">
        <v>45925004</v>
      </c>
    </row>
    <row r="4">
      <c r="A4" s="4" t="inlineStr">
        <is>
          <t>Proceeds from sale of additional shares of common stock</t>
        </is>
      </c>
      <c r="C4" s="6" t="n">
        <v>433776</v>
      </c>
    </row>
    <row r="5">
      <c r="A5" s="4" t="inlineStr">
        <is>
          <t>Gilead | Subsequent Event</t>
        </is>
      </c>
    </row>
    <row r="6">
      <c r="A6" s="3" t="inlineStr">
        <is>
          <t>Subsequent Event [Line Items]</t>
        </is>
      </c>
    </row>
    <row r="7">
      <c r="A7" s="4" t="inlineStr">
        <is>
          <t>Number of additional shares purchased</t>
        </is>
      </c>
      <c r="B7" s="5" t="n">
        <v>5650000</v>
      </c>
    </row>
    <row r="8">
      <c r="A8" s="4" t="inlineStr">
        <is>
          <t>Purchase price per share</t>
        </is>
      </c>
      <c r="B8" s="6" t="n">
        <v>39</v>
      </c>
    </row>
    <row r="9">
      <c r="A9" s="4" t="inlineStr">
        <is>
          <t>Proceeds from sale of additional shares of common stock</t>
        </is>
      </c>
      <c r="B9" s="6" t="n">
        <v>220400</v>
      </c>
    </row>
    <row r="10">
      <c r="A10" s="4" t="inlineStr">
        <is>
          <t>Percentage of ownership</t>
        </is>
      </c>
      <c r="B10" s="4" t="inlineStr">
        <is>
          <t>19.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0USD ($)shares</t>
        </is>
      </c>
    </row>
    <row r="3">
      <c r="A3" s="4" t="inlineStr">
        <is>
          <t>Offering costs</t>
        </is>
      </c>
      <c r="B3" s="6" t="n">
        <v>21629</v>
      </c>
    </row>
    <row r="4">
      <c r="A4" s="4" t="inlineStr">
        <is>
          <t>Issuance of common stock</t>
        </is>
      </c>
      <c r="B4" s="5" t="n">
        <v>326246</v>
      </c>
    </row>
    <row r="5">
      <c r="A5" s="4" t="inlineStr">
        <is>
          <t>Offering cost from related party</t>
        </is>
      </c>
      <c r="B5" s="6" t="n">
        <v>3762</v>
      </c>
    </row>
    <row r="6">
      <c r="A6" s="4" t="inlineStr">
        <is>
          <t>IPO</t>
        </is>
      </c>
    </row>
    <row r="7">
      <c r="A7" s="4" t="inlineStr">
        <is>
          <t>Issuance of common stock, shares | shares</t>
        </is>
      </c>
      <c r="B7" s="5" t="n">
        <v>2200000</v>
      </c>
    </row>
    <row r="8">
      <c r="A8" s="4" t="inlineStr">
        <is>
          <t>Issuance of common stock</t>
        </is>
      </c>
      <c r="B8" s="6" t="n">
        <v>56738</v>
      </c>
    </row>
    <row r="9">
      <c r="A9" s="4" t="inlineStr">
        <is>
          <t>Purchase Agreement | Gilead</t>
        </is>
      </c>
    </row>
    <row r="10">
      <c r="A10" s="4" t="inlineStr">
        <is>
          <t>Offering costs</t>
        </is>
      </c>
      <c r="B10" s="5" t="n">
        <v>1931</v>
      </c>
    </row>
    <row r="11">
      <c r="A11" s="4" t="inlineStr">
        <is>
          <t>Issuance of common stock</t>
        </is>
      </c>
      <c r="B11" s="6" t="n">
        <v>1074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loss</t>
        </is>
      </c>
      <c r="B4" s="6" t="n">
        <v>-122858</v>
      </c>
      <c r="C4" s="6" t="n">
        <v>-84710</v>
      </c>
      <c r="D4" s="6" t="n">
        <v>-49594</v>
      </c>
    </row>
    <row r="5">
      <c r="A5" s="3" t="inlineStr">
        <is>
          <t>Adjustments to reconcile net loss to net cash used in operating activities:</t>
        </is>
      </c>
    </row>
    <row r="6">
      <c r="A6" s="4" t="inlineStr">
        <is>
          <t>Stock-based compensation expense</t>
        </is>
      </c>
      <c r="B6" s="5" t="n">
        <v>21825</v>
      </c>
      <c r="C6" s="5" t="n">
        <v>8981</v>
      </c>
      <c r="D6" s="5" t="n">
        <v>3874</v>
      </c>
    </row>
    <row r="7">
      <c r="A7" s="4" t="inlineStr">
        <is>
          <t>Depreciation and amortization</t>
        </is>
      </c>
      <c r="B7" s="5" t="n">
        <v>3149</v>
      </c>
      <c r="C7" s="5" t="n">
        <v>3578</v>
      </c>
      <c r="D7" s="5" t="n">
        <v>3664</v>
      </c>
    </row>
    <row r="8">
      <c r="A8" s="4" t="inlineStr">
        <is>
          <t>Amortization of right-of-use assets</t>
        </is>
      </c>
      <c r="B8" s="5" t="n">
        <v>1042</v>
      </c>
    </row>
    <row r="9">
      <c r="A9" s="4" t="inlineStr">
        <is>
          <t>Share of loss (gain on deemed sale) from equity method investee, net</t>
        </is>
      </c>
      <c r="C9" s="5" t="n">
        <v>1202</v>
      </c>
      <c r="D9" s="5" t="n">
        <v>-343</v>
      </c>
    </row>
    <row r="10">
      <c r="A10" s="4" t="inlineStr">
        <is>
          <t>Amortization of premiums on investments</t>
        </is>
      </c>
      <c r="B10" s="5" t="n">
        <v>-46</v>
      </c>
      <c r="C10" s="5" t="n">
        <v>-2638</v>
      </c>
      <c r="D10" s="5" t="n">
        <v>-1752</v>
      </c>
    </row>
    <row r="11">
      <c r="A11" s="4" t="inlineStr">
        <is>
          <t>Other non-operating income</t>
        </is>
      </c>
      <c r="D11" s="5" t="n">
        <v>-177</v>
      </c>
    </row>
    <row r="12">
      <c r="A12" s="3" t="inlineStr">
        <is>
          <t>Changes in operating assets and liabilities:</t>
        </is>
      </c>
    </row>
    <row r="13">
      <c r="A13" s="4" t="inlineStr">
        <is>
          <t>Receivable from collaboration partners (($943), $0 and $0 from a related party)</t>
        </is>
      </c>
      <c r="B13" s="5" t="n">
        <v>-917</v>
      </c>
      <c r="C13" s="5" t="n">
        <v>-132</v>
      </c>
    </row>
    <row r="14">
      <c r="A14" s="4" t="inlineStr">
        <is>
          <t>Amounts owed by PACT Pharma</t>
        </is>
      </c>
      <c r="C14" s="5" t="n">
        <v>83</v>
      </c>
      <c r="D14" s="5" t="n">
        <v>-58</v>
      </c>
    </row>
    <row r="15">
      <c r="A15" s="4" t="inlineStr">
        <is>
          <t>Prepaid expenses and other current assets</t>
        </is>
      </c>
      <c r="B15" s="5" t="n">
        <v>-838</v>
      </c>
      <c r="C15" s="5" t="n">
        <v>-1982</v>
      </c>
      <c r="D15" s="5" t="n">
        <v>-1180</v>
      </c>
    </row>
    <row r="16">
      <c r="A16" s="4" t="inlineStr">
        <is>
          <t>Other long-term assets</t>
        </is>
      </c>
      <c r="B16" s="5" t="n">
        <v>-5374</v>
      </c>
      <c r="C16" s="5" t="n">
        <v>-588</v>
      </c>
      <c r="D16" s="5" t="n">
        <v>-80</v>
      </c>
    </row>
    <row r="17">
      <c r="A17" s="4" t="inlineStr">
        <is>
          <t>Accounts payable</t>
        </is>
      </c>
      <c r="B17" s="5" t="n">
        <v>9272</v>
      </c>
      <c r="C17" s="5" t="n">
        <v>1726</v>
      </c>
      <c r="D17" s="5" t="n">
        <v>-69</v>
      </c>
    </row>
    <row r="18">
      <c r="A18" s="4" t="inlineStr">
        <is>
          <t>Accrued research and development expenses</t>
        </is>
      </c>
      <c r="B18" s="5" t="n">
        <v>13735</v>
      </c>
      <c r="C18" s="5" t="n">
        <v>1756</v>
      </c>
      <c r="D18" s="5" t="n">
        <v>1623</v>
      </c>
    </row>
    <row r="19">
      <c r="A19" s="4" t="inlineStr">
        <is>
          <t>Other accrued liabilities</t>
        </is>
      </c>
      <c r="B19" s="5" t="n">
        <v>4593</v>
      </c>
      <c r="C19" s="5" t="n">
        <v>1743</v>
      </c>
      <c r="D19" s="5" t="n">
        <v>1874</v>
      </c>
    </row>
    <row r="20">
      <c r="A20" s="4" t="inlineStr">
        <is>
          <t>Other current liabilities</t>
        </is>
      </c>
      <c r="C20" s="5" t="n">
        <v>57</v>
      </c>
      <c r="D20" s="5" t="n">
        <v>43</v>
      </c>
    </row>
    <row r="21">
      <c r="A21" s="4" t="inlineStr">
        <is>
          <t>Deferred revenue ($185,379, $0 and $0 to a related party)</t>
        </is>
      </c>
      <c r="B21" s="5" t="n">
        <v>178379</v>
      </c>
      <c r="C21" s="5" t="n">
        <v>-2000</v>
      </c>
      <c r="D21" s="5" t="n">
        <v>-353</v>
      </c>
    </row>
    <row r="22">
      <c r="A22" s="4" t="inlineStr">
        <is>
          <t>Operating lease liabilities</t>
        </is>
      </c>
      <c r="B22" s="5" t="n">
        <v>-993</v>
      </c>
    </row>
    <row r="23">
      <c r="A23" s="4" t="inlineStr">
        <is>
          <t>Deferred rent</t>
        </is>
      </c>
      <c r="C23" s="5" t="n">
        <v>-538</v>
      </c>
      <c r="D23" s="5" t="n">
        <v>-468</v>
      </c>
    </row>
    <row r="24">
      <c r="A24" s="4" t="inlineStr">
        <is>
          <t>Other long-term liabilities ($9,703, $0 and $0 to a related party)</t>
        </is>
      </c>
      <c r="B24" s="5" t="n">
        <v>10201</v>
      </c>
    </row>
    <row r="25">
      <c r="A25" s="4" t="inlineStr">
        <is>
          <t>Net cash provided by (used in) operating activities</t>
        </is>
      </c>
      <c r="B25" s="5" t="n">
        <v>111170</v>
      </c>
      <c r="C25" s="5" t="n">
        <v>-73462</v>
      </c>
      <c r="D25" s="5" t="n">
        <v>-42996</v>
      </c>
    </row>
    <row r="26">
      <c r="A26" s="3" t="inlineStr">
        <is>
          <t>Cash flow from investing activities</t>
        </is>
      </c>
    </row>
    <row r="27">
      <c r="A27" s="4" t="inlineStr">
        <is>
          <t>Purchases of short-term and long-term investments</t>
        </is>
      </c>
      <c r="B27" s="5" t="n">
        <v>-739658</v>
      </c>
      <c r="C27" s="5" t="n">
        <v>-247755</v>
      </c>
      <c r="D27" s="5" t="n">
        <v>-261552</v>
      </c>
    </row>
    <row r="28">
      <c r="A28" s="4" t="inlineStr">
        <is>
          <t>Proceeds from maturities of short-term and long-term investments</t>
        </is>
      </c>
      <c r="B28" s="5" t="n">
        <v>307343</v>
      </c>
      <c r="C28" s="5" t="n">
        <v>308892</v>
      </c>
      <c r="D28" s="5" t="n">
        <v>151855</v>
      </c>
    </row>
    <row r="29">
      <c r="A29" s="4" t="inlineStr">
        <is>
          <t>Sales of short-term investments</t>
        </is>
      </c>
      <c r="B29" s="5" t="n">
        <v>1003</v>
      </c>
    </row>
    <row r="30">
      <c r="A30" s="4" t="inlineStr">
        <is>
          <t>Purchases of property and equipment</t>
        </is>
      </c>
      <c r="B30" s="5" t="n">
        <v>-3055</v>
      </c>
      <c r="C30" s="5" t="n">
        <v>-1925</v>
      </c>
      <c r="D30" s="5" t="n">
        <v>-3743</v>
      </c>
    </row>
    <row r="31">
      <c r="A31" s="4" t="inlineStr">
        <is>
          <t>Net cash provided by (used in) investing activities</t>
        </is>
      </c>
      <c r="B31" s="5" t="n">
        <v>-434367</v>
      </c>
      <c r="C31" s="5" t="n">
        <v>59212</v>
      </c>
      <c r="D31" s="5" t="n">
        <v>-113440</v>
      </c>
    </row>
    <row r="32">
      <c r="A32" s="3" t="inlineStr">
        <is>
          <t>Cash flow from financing activities</t>
        </is>
      </c>
    </row>
    <row r="33">
      <c r="A33" s="4" t="inlineStr">
        <is>
          <t>Proceeds from initial public offering, net of issuance costs</t>
        </is>
      </c>
      <c r="D33" s="5" t="n">
        <v>125111</v>
      </c>
    </row>
    <row r="34">
      <c r="A34" s="4" t="inlineStr">
        <is>
          <t>Proceeds from issuance of common stock and rights to purchase additional shares ($164,207, $0 and $0 from a related party)</t>
        </is>
      </c>
      <c r="B34" s="5" t="n">
        <v>433776</v>
      </c>
    </row>
    <row r="35">
      <c r="A35" s="4" t="inlineStr">
        <is>
          <t>Proceeds from issuance of common stock pursuant to equity award plans</t>
        </is>
      </c>
      <c r="B35" s="5" t="n">
        <v>4953</v>
      </c>
      <c r="C35" s="5" t="n">
        <v>1217</v>
      </c>
      <c r="D35" s="5" t="n">
        <v>4098</v>
      </c>
    </row>
    <row r="36">
      <c r="A36" s="4" t="inlineStr">
        <is>
          <t>Repurchase of unvested shares of stock</t>
        </is>
      </c>
      <c r="B36" s="5" t="n">
        <v>-54</v>
      </c>
      <c r="C36" s="5" t="n">
        <v>-94</v>
      </c>
    </row>
    <row r="37">
      <c r="A37" s="4" t="inlineStr">
        <is>
          <t>Payment of preferred stock issuance costs</t>
        </is>
      </c>
      <c r="D37" s="5" t="n">
        <v>-135</v>
      </c>
    </row>
    <row r="38">
      <c r="A38" s="4" t="inlineStr">
        <is>
          <t>Net cash provided by financing activities</t>
        </is>
      </c>
      <c r="B38" s="5" t="n">
        <v>438675</v>
      </c>
      <c r="C38" s="5" t="n">
        <v>1123</v>
      </c>
      <c r="D38" s="5" t="n">
        <v>129074</v>
      </c>
    </row>
    <row r="39">
      <c r="A39" s="4" t="inlineStr">
        <is>
          <t>Net increase (decrease) in cash, cash equivalents and restricted cash</t>
        </is>
      </c>
      <c r="B39" s="5" t="n">
        <v>115478</v>
      </c>
      <c r="C39" s="5" t="n">
        <v>-13127</v>
      </c>
      <c r="D39" s="5" t="n">
        <v>-27362</v>
      </c>
    </row>
    <row r="40">
      <c r="A40" s="4" t="inlineStr">
        <is>
          <t>Cash, cash equivalents and restricted cash at beginning of period</t>
        </is>
      </c>
      <c r="B40" s="5" t="n">
        <v>58140</v>
      </c>
      <c r="C40" s="5" t="n">
        <v>71267</v>
      </c>
      <c r="D40" s="5" t="n">
        <v>98629</v>
      </c>
    </row>
    <row r="41">
      <c r="A41" s="4" t="inlineStr">
        <is>
          <t>Cash, cash equivalents and restricted cash at end of period</t>
        </is>
      </c>
      <c r="B41" s="5" t="n">
        <v>173618</v>
      </c>
      <c r="C41" s="5" t="n">
        <v>58140</v>
      </c>
      <c r="D41" s="5" t="n">
        <v>71267</v>
      </c>
    </row>
    <row r="42">
      <c r="A42" s="3" t="inlineStr">
        <is>
          <t>Supplemental disclosures:</t>
        </is>
      </c>
    </row>
    <row r="43">
      <c r="A43" s="4" t="inlineStr">
        <is>
          <t>Cash paid for amounts included in measurement of lease liabilities</t>
        </is>
      </c>
      <c r="B43" s="5" t="n">
        <v>2105</v>
      </c>
    </row>
    <row r="44">
      <c r="A44" s="3" t="inlineStr">
        <is>
          <t>Non-cash investing and financing activities:</t>
        </is>
      </c>
    </row>
    <row r="45">
      <c r="A45" s="4" t="inlineStr">
        <is>
          <t>Right-of-use assets obtained in exchange for new operating lease liabilities</t>
        </is>
      </c>
      <c r="B45" s="5" t="n">
        <v>8019</v>
      </c>
    </row>
    <row r="46">
      <c r="A46" s="4" t="inlineStr">
        <is>
          <t>Unpaid portion of financing costs included in accounts payable</t>
        </is>
      </c>
      <c r="B46" s="5" t="n">
        <v>61</v>
      </c>
    </row>
    <row r="47">
      <c r="A47" s="4" t="inlineStr">
        <is>
          <t>Unpaid portion of property and equipment purchases included in accounts payable and accrued liabilities</t>
        </is>
      </c>
      <c r="B47" s="5" t="n">
        <v>1583</v>
      </c>
      <c r="C47" s="5" t="n">
        <v>12</v>
      </c>
      <c r="D47" s="5" t="n">
        <v>136</v>
      </c>
    </row>
    <row r="48">
      <c r="A48" s="4" t="inlineStr">
        <is>
          <t>Vesting of early exercised stock options and restricted stock</t>
        </is>
      </c>
      <c r="B48" s="6" t="n">
        <v>848</v>
      </c>
      <c r="C48" s="6" t="n">
        <v>1029</v>
      </c>
      <c r="D48" s="6" t="n">
        <v>12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Receivable from related party</t>
        </is>
      </c>
      <c r="B4" s="6" t="n">
        <v>943</v>
      </c>
      <c r="C4" s="6" t="n">
        <v>0</v>
      </c>
      <c r="D4" s="6" t="n">
        <v>0</v>
      </c>
    </row>
    <row r="5">
      <c r="A5" s="4" t="inlineStr">
        <is>
          <t>Deferred revenue from related party</t>
        </is>
      </c>
      <c r="B5" s="5" t="n">
        <v>185379</v>
      </c>
      <c r="C5" s="5" t="n">
        <v>0</v>
      </c>
      <c r="D5" s="5" t="n">
        <v>0</v>
      </c>
    </row>
    <row r="6">
      <c r="A6" s="4" t="inlineStr">
        <is>
          <t>Other long term liabilities from related party</t>
        </is>
      </c>
      <c r="B6" s="6" t="n">
        <v>9703</v>
      </c>
      <c r="C6" s="6" t="n">
        <v>0</v>
      </c>
      <c r="D6"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9:09:41Z</dcterms:created>
  <dcterms:modified xmlns:dcterms="http://purl.org/dc/terms/" xmlns:xsi="http://www.w3.org/2001/XMLSchema-instance" xsi:type="dcterms:W3CDTF">2021-02-24T19:09:41Z</dcterms:modified>
</cp:coreProperties>
</file>